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STATEMENTS OF CHANGES IN SHAREH" sheetId="6" r:id="rId6"/>
    <s:sheet name="CONSOLIDATED STATEMENTS OF CASH" sheetId="7" r:id="rId7"/>
    <s:sheet name="CONSOLIDATED STATEMENTS OF CAS8" sheetId="8" r:id="rId8"/>
    <s:sheet name="GENERAL" sheetId="9" r:id="rId9"/>
    <s:sheet name="SIGNIFICANT ACCOUNTING POLICIES" sheetId="10" r:id="rId10"/>
    <s:sheet name="OTHER ACCOUNTS RECEIVABLE AND P" sheetId="11" r:id="rId11"/>
    <s:sheet name="INVENTORIES" sheetId="12" r:id="rId12"/>
    <s:sheet name="PROPERTY AND EQUIPMENT, NET" sheetId="13" r:id="rId13"/>
    <s:sheet name="INTANGIBLE ASSETS, NET" sheetId="14" r:id="rId14"/>
    <s:sheet name="GOODWILL" sheetId="15" r:id="rId15"/>
    <s:sheet name="SHORT-TERM BANK CREDIT AND CRED" sheetId="16" r:id="rId16"/>
    <s:sheet name="OTHER ACCOUNTS PAYABLE AND ACCR" sheetId="17" r:id="rId17"/>
    <s:sheet name="LONG-TERM BANK DEBT" sheetId="18" r:id="rId18"/>
    <s:sheet name="COMMITMENTS AND CONTINGENT LIAB" sheetId="19" r:id="rId19"/>
    <s:sheet name="SHAREHOLDERS' EQUITY" sheetId="20" r:id="rId20"/>
    <s:sheet name="BASIC AND DILUTED NET EARNINGS " sheetId="21" r:id="rId21"/>
    <s:sheet name="TAXES ON INCOME" sheetId="22" r:id="rId22"/>
    <s:sheet name="BALANCES AND TRANSACTIONS WITH " sheetId="23" r:id="rId23"/>
    <s:sheet name="SEGMENT INFORMATION" sheetId="24" r:id="rId24"/>
    <s:sheet name="SELECTED STATEMENTS OF INCOME D" sheetId="25" r:id="rId25"/>
    <s:sheet name="EVENTS AFTER THE REPORTING DATE" sheetId="26" r:id="rId26"/>
    <s:sheet name="SIGNIFICANT ACCOUNTING POLICI27" sheetId="27" r:id="rId27"/>
    <s:sheet name="GENERAL (Tables)" sheetId="28" r:id="rId28"/>
    <s:sheet name="SIGNIFICANT ACCOUNTING POLICI29" sheetId="29" r:id="rId29"/>
    <s:sheet name="OTHER ACCOUNTS RECEIVABLE AND30" sheetId="30" r:id="rId30"/>
    <s:sheet name="INVENTORIES (Tables)" sheetId="31" r:id="rId31"/>
    <s:sheet name="PROPERTY AND EQUIPMENT, NET (Ta" sheetId="32" r:id="rId32"/>
    <s:sheet name="INTANGIBLE ASSETS, NET (Tables)" sheetId="33" r:id="rId33"/>
    <s:sheet name="GOODWILL (Tables)" sheetId="34" r:id="rId34"/>
    <s:sheet name="SHORT-TERM BANK CREDIT AND CR35" sheetId="35" r:id="rId35"/>
    <s:sheet name="OTHER ACCOUNTS PAYABLE AND AC36" sheetId="36" r:id="rId36"/>
    <s:sheet name="LONG-TERM BANK DEBT (Tables)" sheetId="37" r:id="rId37"/>
    <s:sheet name="COMMITMENTS AND CONTINGENT LI38" sheetId="38" r:id="rId38"/>
    <s:sheet name="SHAREHOLDERS' EQUITY (Tables)" sheetId="39" r:id="rId39"/>
    <s:sheet name="BASIC AND DILUTED NET EARNING40" sheetId="40" r:id="rId40"/>
    <s:sheet name="TAXES ON INCOME (Tables)" sheetId="41" r:id="rId41"/>
    <s:sheet name="SEGMENT INFORMATION (Tables)" sheetId="42" r:id="rId42"/>
    <s:sheet name="SELECTED STATEMENTS OF INCOME43" sheetId="43" r:id="rId43"/>
    <s:sheet name="GENERAL (Narrative) (Details)" sheetId="44" r:id="rId44"/>
    <s:sheet name="GENERAL (Schedule of Purchase P" sheetId="45" r:id="rId45"/>
    <s:sheet name="GENERAL (Schedule of Assets Acq" sheetId="46" r:id="rId46"/>
    <s:sheet name="GENERAL (Schedule of Intangible" sheetId="47" r:id="rId47"/>
    <s:sheet name="GENERAL (Schedule of Revenue an" sheetId="48" r:id="rId48"/>
    <s:sheet name="GENERAL (Schedule of Unaudited " sheetId="49" r:id="rId49"/>
    <s:sheet name="SIGNIFICANT ACCOUNTING POLICI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SIGNIFICANT ACCOUNTING POLICI55" sheetId="55" r:id="rId55"/>
    <s:sheet name="SIGNIFICANT ACCOUNTING POLICI56" sheetId="56" r:id="rId56"/>
    <s:sheet name="OTHER ACCOUNTS RECEIVABLE AND57" sheetId="57" r:id="rId57"/>
    <s:sheet name="INVENTORIES (Details)" sheetId="58" r:id="rId58"/>
    <s:sheet name="PROPERTY AND EQUIPMENT, NET (De" sheetId="59" r:id="rId59"/>
    <s:sheet name="INTANGIBLE ASSETS, NET (Schedul" sheetId="60" r:id="rId60"/>
    <s:sheet name="INTANGIBLE ASSETS, NET (Sched61" sheetId="61" r:id="rId61"/>
    <s:sheet name="GOODWILL (Details)" sheetId="62" r:id="rId62"/>
    <s:sheet name="SHORT-TERM BANK CREDIT AND CR63" sheetId="63" r:id="rId63"/>
    <s:sheet name="SHORT-TERM BANK CREDIT AND CR64" sheetId="64" r:id="rId64"/>
    <s:sheet name="SHORT-TERM BANK CREDIT AND CR65" sheetId="65" r:id="rId65"/>
    <s:sheet name="OTHER ACCOUNTS PAYABLE AND AC66" sheetId="66" r:id="rId66"/>
    <s:sheet name="LONG-TERM BANK DEBT (Details)" sheetId="67" r:id="rId67"/>
    <s:sheet name="COMMITMENTS AND CONTINGENT LI68" sheetId="68" r:id="rId68"/>
    <s:sheet name="COMMITMENTS AND CONTINGENT LI69" sheetId="69" r:id="rId69"/>
    <s:sheet name="SHAREHOLDERS' EQUITY (Narrative" sheetId="70" r:id="rId70"/>
    <s:sheet name="SHAREHOLDERS' EQUITY (Summary o" sheetId="71" r:id="rId71"/>
    <s:sheet name="SHAREHOLDERS' EQUITY (Schedule " sheetId="72" r:id="rId72"/>
    <s:sheet name="BASIC AND DILUTED NET EARNING73" sheetId="73" r:id="rId73"/>
    <s:sheet name="TAXES ON INCOME (Narrative) (De" sheetId="74" r:id="rId74"/>
    <s:sheet name="TAXES ON INCOME (Schedule of Re" sheetId="75" r:id="rId75"/>
    <s:sheet name="TAXES ON INCOME (Schedule of In" sheetId="76" r:id="rId76"/>
    <s:sheet name="TAXES ON INCOME (Schedule of De" sheetId="77" r:id="rId77"/>
    <s:sheet name="TAXES ON INCOME (Schedule of Do" sheetId="78" r:id="rId78"/>
    <s:sheet name="TAXES ON INCOME (Schedule of 79" sheetId="79" r:id="rId79"/>
    <s:sheet name="BALANCES AND TRANSACTIONS WIT80" sheetId="80" r:id="rId80"/>
    <s:sheet name="SEGMENT INFORMATION (Schedule o" sheetId="81" r:id="rId81"/>
    <s:sheet name="SEGMENT INFORMATION (Schedule82" sheetId="82" r:id="rId82"/>
    <s:sheet name="SEGMENT INFORMATION (Schedule83" sheetId="83" r:id="rId83"/>
    <s:sheet name="SELECTED STATEMENTS OF INCOME84" sheetId="84" r:id="rId84"/>
    <s:sheet name="EVENTS AFTER THE REPORTING DA85" sheetId="85" r:id="rId85"/>
  </s:sheets>
  <s:definedNames/>
  <s:calcPr calcId="124519" calcMode="auto" fullCalcOnLoad="1"/>
</s:workbook>
</file>

<file path=xl/sharedStrings.xml><?xml version="1.0" encoding="utf-8"?>
<sst xmlns="http://schemas.openxmlformats.org/spreadsheetml/2006/main" uniqueCount="756">
  <si>
    <t>Document and Entity Information</t>
  </si>
  <si>
    <t>12 Months Ended</t>
  </si>
  <si>
    <t>Dec. 31, 2015shares</t>
  </si>
  <si>
    <t>Document and Entity Information [Abstract]</t>
  </si>
  <si>
    <t>Document Type</t>
  </si>
  <si>
    <t>20-F</t>
  </si>
  <si>
    <t>Amendment Flag</t>
  </si>
  <si>
    <t>false</t>
  </si>
  <si>
    <t>Document Period End Date</t>
  </si>
  <si>
    <t>Dec. 31,
		2015</t>
  </si>
  <si>
    <t>Entity Registrant Name</t>
  </si>
  <si>
    <t>MAGAL SECURITY SYSTEMS LTD</t>
  </si>
  <si>
    <t>Entity Central Index Key</t>
  </si>
  <si>
    <t>Current Fiscal Year End Date</t>
  </si>
  <si>
    <t>--12-31</t>
  </si>
  <si>
    <t>Document Fiscal Year Focus</t>
  </si>
  <si>
    <t>Document Fiscal Period Focus</t>
  </si>
  <si>
    <t>FY</t>
  </si>
  <si>
    <t>Entity Filer Category</t>
  </si>
  <si>
    <t>Non-accelerated Filer</t>
  </si>
  <si>
    <t>Entity Common Stock, Shares Outstanding</t>
  </si>
  <si>
    <t>Entity Well-known Seasoned Issuer</t>
  </si>
  <si>
    <t>No</t>
  </si>
  <si>
    <t>Entity Current Reporting Status</t>
  </si>
  <si>
    <t>Yes</t>
  </si>
  <si>
    <t>CONSOLIDATED BALANCE SHEETS - USD ($) $ in Thousands</t>
  </si>
  <si>
    <t>Dec. 31, 2015</t>
  </si>
  <si>
    <t>Dec. 31, 2014</t>
  </si>
  <si>
    <t>CURRENT ASSETS:</t>
  </si>
  <si>
    <t>Cash and cash equivalents</t>
  </si>
  <si>
    <t>Short-term bank deposits</t>
  </si>
  <si>
    <t>Restricted deposits</t>
  </si>
  <si>
    <t>Trade receivables (net of allowance for doubtful accounts of $2,331 and $1,802 at December 31, 2015 and 2014, respectively)</t>
  </si>
  <si>
    <t>Unbilled accounts receivable</t>
  </si>
  <si>
    <t>Other accounts receivable and prepaid expenses (Note 3)</t>
  </si>
  <si>
    <t>Inventories (Note 4)</t>
  </si>
  <si>
    <t>Deferred income taxes (Note 14)</t>
  </si>
  <si>
    <t xml:space="preserve"> </t>
  </si>
  <si>
    <t>Total current assets</t>
  </si>
  <si>
    <t>LONG-TERM INVESTMENTS AND RECEIVABLES:</t>
  </si>
  <si>
    <t>Long-term trade receivables</t>
  </si>
  <si>
    <t>Long-term deposits and restricted bank deposits</t>
  </si>
  <si>
    <t>Severance pay fund</t>
  </si>
  <si>
    <t>Total long-term investments and receivables</t>
  </si>
  <si>
    <t>PROPERTY AND EQUIPMENT, NET (Note 5)</t>
  </si>
  <si>
    <t>INTANGIBLE ASSETS, NET (Note 6)</t>
  </si>
  <si>
    <t>GOODWILL (Note 7)</t>
  </si>
  <si>
    <t>Total assets</t>
  </si>
  <si>
    <t>CURRENT LIABILITIES:</t>
  </si>
  <si>
    <t>Short-term bank credit (Note 8)</t>
  </si>
  <si>
    <t>Current maturities of long-term bank debt</t>
  </si>
  <si>
    <t>Trade payables</t>
  </si>
  <si>
    <t>Customer advances</t>
  </si>
  <si>
    <t>Other accounts payable and accrued expenses (Note 9)</t>
  </si>
  <si>
    <t>Total current liabilities</t>
  </si>
  <si>
    <t>LONG-TERM LIABILITIES:</t>
  </si>
  <si>
    <t>Long-term bank debt and other long-term payables (Note 10)</t>
  </si>
  <si>
    <t>Accrued severance pay</t>
  </si>
  <si>
    <t>Total long-term liabilities</t>
  </si>
  <si>
    <t>COMMITMENTS AND CONTINGENT LIABILITIES (Note 11)</t>
  </si>
  <si>
    <t>SHAREHOLDERS' EQUITY:</t>
  </si>
  <si>
    <t>Share capital - Ordinary shares of NIS 1 par value - Authorized: 39,748,000 shares at December 31, 2014 and December 31, 2015; Issued and outstanding: 16,398,872 shares at December 31, 2015 and 16,269,022 shares at December 31, 2014</t>
  </si>
  <si>
    <t>Additional paid-in capital</t>
  </si>
  <si>
    <t>Accumulated other comprehensive income (loss)</t>
  </si>
  <si>
    <t>Foreign currency translation adjustments (Company's standalone financial statements)</t>
  </si>
  <si>
    <t>Accumulated deficit</t>
  </si>
  <si>
    <t>Total Magal shareholders' equity</t>
  </si>
  <si>
    <t>Non controlling interest</t>
  </si>
  <si>
    <t>Total shareholders' equity (Note 12)</t>
  </si>
  <si>
    <t>Total liabilities and shareholders' equity</t>
  </si>
  <si>
    <t>CONSOLIDATED BALANCE SHEETS (PARENTHETICAL) $ in Thousands</t>
  </si>
  <si>
    <t>Dec. 31, 2015USD ($)shares</t>
  </si>
  <si>
    <t>Dec. 31, 2015₪ / shares</t>
  </si>
  <si>
    <t>Dec. 31, 2014USD ($)shares</t>
  </si>
  <si>
    <t>Dec. 31, 2014₪ / shares</t>
  </si>
  <si>
    <t>CONSOLIDATED BALANCE SHEETS [Abstract]</t>
  </si>
  <si>
    <t>Trade receivables, allowance for doubtful accounts | $</t>
  </si>
  <si>
    <t>Ordinary shares, par value per share | ₪ / shares</t>
  </si>
  <si>
    <t>Ordinary shares, shares authorized</t>
  </si>
  <si>
    <t>Ordinary shares, shares issued</t>
  </si>
  <si>
    <t>Ordinary shares, shares outstanding</t>
  </si>
  <si>
    <t>CONSOLIDATED STATEMENTS OF OPERATIONS - USD ($) $ in Thousands</t>
  </si>
  <si>
    <t>Dec. 31, 2013</t>
  </si>
  <si>
    <t>CONSOLIDATED STATEMENTS OF OPERATIONS [Abstract]</t>
  </si>
  <si>
    <t>Revenues</t>
  </si>
  <si>
    <t>Cost of revenues</t>
  </si>
  <si>
    <t>Gross profit</t>
  </si>
  <si>
    <t>Operating expenses:</t>
  </si>
  <si>
    <t>Research and development, net</t>
  </si>
  <si>
    <t>Selling and marketing</t>
  </si>
  <si>
    <t>General and administrative</t>
  </si>
  <si>
    <t>Impairment of goodwill and intangible assets</t>
  </si>
  <si>
    <t>Total operating expenses</t>
  </si>
  <si>
    <t>Operating income (loss)</t>
  </si>
  <si>
    <t>Financial income, net (Note 17)</t>
  </si>
  <si>
    <t>Income (loss) before income taxes (Note 14)</t>
  </si>
  <si>
    <t>Taxes on income</t>
  </si>
  <si>
    <t>Net income (loss)</t>
  </si>
  <si>
    <t>Less - loss attributable to non-controlling interests</t>
  </si>
  <si>
    <t>Net income (loss) attributable to Magal shareholders'</t>
  </si>
  <si>
    <t>Basic and diluted income (loss) per share</t>
  </si>
  <si>
    <t>CONSOLIDATED STATEMENTS OF COMPREHENSIVE INCOME - USD ($) $ in Thousands</t>
  </si>
  <si>
    <t>CONSOLIDATED STATEMENTS OF COMPREHENSIVE INCOME [Abstract]</t>
  </si>
  <si>
    <t>Foreign currency translation adjustments</t>
  </si>
  <si>
    <t>Total comprehensive income (loss)</t>
  </si>
  <si>
    <t>Total comprehensive loss attributable to non-controlling interests</t>
  </si>
  <si>
    <t>Total comprehensive income (loss) attributable to Magal shareholders'</t>
  </si>
  <si>
    <t>STATEMENTS OF CHANGES IN SHAREHOLDERS' EQUITY - USD ($) $ in Thousands</t>
  </si>
  <si>
    <t>Total</t>
  </si>
  <si>
    <t>Ordinary Shares [Member]</t>
  </si>
  <si>
    <t>Additional paid-in capital [Member]</t>
  </si>
  <si>
    <t>Accumulated other comprehensive income (loss) [Member]</t>
  </si>
  <si>
    <t>Foreign Currency Translation Adjustment - the Company [Member]</t>
  </si>
  <si>
    <t>Retained earnings (accumulated deficit) [Member]</t>
  </si>
  <si>
    <t>Non-controlling interests [Member]</t>
  </si>
  <si>
    <t>Balance at Dec. 31, 2012</t>
  </si>
  <si>
    <t>Balance, shares at Dec. 31, 2012</t>
  </si>
  <si>
    <t>Issuance of shares upon exercise of employee stock options</t>
  </si>
  <si>
    <t>Issuance of shares upon exercise of employee stock options, shares</t>
  </si>
  <si>
    <t>Stock-based compensation</t>
  </si>
  <si>
    <t>Warrants Granted for CyberSeal founders</t>
  </si>
  <si>
    <t>Foreign currency translation adjustments - the Company</t>
  </si>
  <si>
    <t>Issue of shares to non-controlling interests</t>
  </si>
  <si>
    <t>Comprehensive income (loss):</t>
  </si>
  <si>
    <t>Balance at Dec. 31, 2013</t>
  </si>
  <si>
    <t>Balance, shares at Dec. 31, 2013</t>
  </si>
  <si>
    <t>Balance at Dec. 31, 2014</t>
  </si>
  <si>
    <t>Balance, shares at Dec. 31, 2014</t>
  </si>
  <si>
    <t>Balance at Dec. 31, 2015</t>
  </si>
  <si>
    <t>Balance, shares at Dec. 31, 2015</t>
  </si>
  <si>
    <t>CONSOLIDATED STATEMENTS OF CASH FLOWS - USD ($) $ in Thousands</t>
  </si>
  <si>
    <t>Cash flows from operating activities:</t>
  </si>
  <si>
    <t>Adjustments required to reconcile net income (loss) to net cash provided by (used in) operating activities:</t>
  </si>
  <si>
    <t>Depreciation and amortization</t>
  </si>
  <si>
    <t>Loss (gain) on sale of property and equipment</t>
  </si>
  <si>
    <t>Decrease (increase) in accrued interest and exchange differences on short-term and long-term bank deposits and long-term loans</t>
  </si>
  <si>
    <t>Stock based compensation</t>
  </si>
  <si>
    <t>Decrease (increase) in trade receivables, net</t>
  </si>
  <si>
    <t>Decrease (increase) in unbilled accounts receivable</t>
  </si>
  <si>
    <t>Decrease (increase) in other accounts receivable and prepaid expenses</t>
  </si>
  <si>
    <t>Decrease (increase) in inventories</t>
  </si>
  <si>
    <t>Increase in deferred income taxes</t>
  </si>
  <si>
    <t>Decrease (increase) in long-term trade receivables</t>
  </si>
  <si>
    <t>Increase (decrease) in trade payables</t>
  </si>
  <si>
    <t>Increase (decrease) in other accounts payable and accrued expenses</t>
  </si>
  <si>
    <t>Increase (decrease) in customer advances</t>
  </si>
  <si>
    <t>Accrued severance pay, net</t>
  </si>
  <si>
    <t>Net cash provided by (used in) operating activities</t>
  </si>
  <si>
    <t>Cash flows from investing activities:</t>
  </si>
  <si>
    <t>Investment in short-term deposits</t>
  </si>
  <si>
    <t>Proceeds from sale of short-term bank deposits</t>
  </si>
  <si>
    <t>Release of long-term bank deposits and restricted deposit</t>
  </si>
  <si>
    <t>Proceeds from sale of property and equipment</t>
  </si>
  <si>
    <t>Purchase of property and equipment</t>
  </si>
  <si>
    <t>Investment in know-how and patents</t>
  </si>
  <si>
    <t>Payments for business acquisition of a Fiber Company, net of cash acquired (1)</t>
  </si>
  <si>
    <t>Payments for business acquisition of CyberSeal, net of cash acquired (2)</t>
  </si>
  <si>
    <t>Net cash provided by (used in) investing activities</t>
  </si>
  <si>
    <t>Cash flows from financing activities:</t>
  </si>
  <si>
    <t>Short-term bank credit, net</t>
  </si>
  <si>
    <t>Principal payment of long-term bank loans</t>
  </si>
  <si>
    <t>Proceeds from long-term bank debt</t>
  </si>
  <si>
    <t>Proceeds from issuance of shares upon exercise of options to employees</t>
  </si>
  <si>
    <t>Net cash provided by (used in) financing activities</t>
  </si>
  <si>
    <t>Effect of exchange rate changes on cash and cash equivalents</t>
  </si>
  <si>
    <t>Increase (decrease) in cash and cash equivalents</t>
  </si>
  <si>
    <t>Cash and cash equivalents at the beginning of the year</t>
  </si>
  <si>
    <t>Cash and cash equivalents at the end of the year</t>
  </si>
  <si>
    <t>Cash paid during the year for:</t>
  </si>
  <si>
    <t>Interest</t>
  </si>
  <si>
    <t>Income taxes</t>
  </si>
  <si>
    <t>Non-cash activities:</t>
  </si>
  <si>
    <t>Warrants issued upon the acquisition of CyberSeal</t>
  </si>
  <si>
    <t>CONSOLIDATED STATEMENTS OF CASH FLOWS (PARENTHETICAL) - USD ($) $ in Thousands</t>
  </si>
  <si>
    <t>Net fair value of assets acquired and liabilities assumed of the company at the date of acquisition:</t>
  </si>
  <si>
    <t>Total payments for business acquisitions of a Fiber Company, net of cash acquired</t>
  </si>
  <si>
    <t>Warrants issued upon the acquisition of Cyberseal</t>
  </si>
  <si>
    <t>Total payments for business acquisitions of Cyberseal, net of cash acquired</t>
  </si>
  <si>
    <t>Fiber Company [Member]</t>
  </si>
  <si>
    <t>Net assets (excluding cash and cash equivalents)</t>
  </si>
  <si>
    <t>Deferred tax liability</t>
  </si>
  <si>
    <t>Deferred tax assets</t>
  </si>
  <si>
    <t>Goodwill</t>
  </si>
  <si>
    <t>Fiber Company [Member] | Technology-Based Intangible Assets [Member]</t>
  </si>
  <si>
    <t>Intangible assets</t>
  </si>
  <si>
    <t>Fiber Company [Member] | Customer Relationships [Member]</t>
  </si>
  <si>
    <t>Fiber Company [Member] | Order or Production Backlog [Member]</t>
  </si>
  <si>
    <t>Cyberseal [Member]</t>
  </si>
  <si>
    <t>Total purchase price</t>
  </si>
  <si>
    <t>Cyberseal [Member] | Technology-Based Intangible Assets [Member]</t>
  </si>
  <si>
    <t>Cyberseal [Member] | Customer Relationships [Member]</t>
  </si>
  <si>
    <t>Cyberseal [Member] | Order or Production Backlog [Member]</t>
  </si>
  <si>
    <t>GENERAL</t>
  </si>
  <si>
    <t>GENERAL [Abstract]</t>
  </si>
  <si>
    <t xml:space="preserve">NOTE 1:- GENERAL
General: Magal Security Systems Ltd. ("the Parent Company" or "Magal") and its subsidiaries (together - "the Company") are international solutions providers of safety, security, site management and intelligence gathering and compilation of physical and cyber solutions and products. The Company's solutions are used world-wide. On October 1, 2014, FIMI Opportunity Fund ("FIMI"), completed the purchase of approximately 40 During 2014, the Company faced a significant decrease in its legacy Cyber activities. Therefore, the Company concluded that an impairment test for the Company's goodwill and intangible assets was required during the fourth quarter of 2014. As a result, in the fourth quarter of 2014, the Company recorded a non-cash impairment charge with respect to goodwill and intangible assets as follows: Goodwill  $ 2,114 325 b. 2014 Acquisition: On April 8, 2014, the Company completed the acquisition of all of the outstanding ordinary shares of a U.S.-based fiber optic sensing technology company for $ 4,286 The acquisition adds key advanced fiber optic sensing technology to the Company's offerings and to strengthen the Company's position in the market. The value of goodwill is attributed to synergies between the Company's portfolio and the acquired company's products and services. The entire goodwill was assigned to the Perimeter Products reporting unit. The acquisition was accounted for by the acquisition method and accordingly, the purchase price has been allocated according to the estimated fair value of the assets acquired and liabilities assumed of the acquired company. The results of the acquired company's operations have been included in the consolidated financial statements since April 8, 2014. The following table summarizes the estimated fair values of the assets acquired and liabilities assumed:
Net assets (including cash of $ 411 $ 821
Intangible assets 2,050
Deferred tax assets 474
Deferred tax liabilities (819 )
Goodwill 1,760
Total purchase price $ 4,286 In performing the purchase price allocation, management considered, among other factors, analyses of historical financial performance, highest and best use of the acquired assets and estimates of future performance of the acquired company's business. The fair value of intangible assets was based on market participant approach using an income approach. Intangible assets that are subject to amortization are amortized over their estimated useful lives. For technology and backlog the Company is using the straight-line method and for customer relationships the Company is using the acceleration method. The following table sets forth the components of intangible assets associated with the acquisition and their annual rates of amortization:
Fair value
Technology $ 1,337
Customer relationships 315
Backlog 398
Total intangible assets $ 2,050 Acquisition related costs for the year ended December 31, 2014 amounted to $ 135 The amounts of revenue and net earnings of the acquired company since the acquisition date included in the consolidated income statement for the reporting period are:
Year ended December 31, 2014
Revenues $ 3,763
Net income $ 733 Unaudited pro forma condensed results of operations: The following represents the unaudited pro forma condensed results of operations for the years ended December 31, 2013 and 2014, assuming that the acquisitions of the Fiber Company occurred on January 1, 2013. The pro forma information is not necessarily indicative of the results of operations that would have actually occurred had the acquisitions been consummated on those dates, nor does it purport to represent the results of operations for future periods.
Year ended December 31,
2013
2014
Unaudited
Revenues $ 55,282 $ 77,999
Net income (loss) $ (5,780 ) $ 3,156
Basic and diluted income (loss) per share $ (0.36 ) $ 0.19 c. Acquisition of CyberSeal Ltd.: On January 21, 2013, the Company completed the acquisition of all of the outstanding ordinary shares of CyberSeal Ltd. (Formerly: WebSilicon Network Integrations Ltd.) ("CyberSeal"), an Israeli-based company with monitoring offerings for landline and wireless networks. The Company acquired CyberSeal for an aggregate consideration of $ 4,060
Cash $ 2,560
Warrants *) 1,500
Total purchase price $ 4,060
*)
Represents the fair value of 898,204 Binomial valuation model with the following assumptions: Contractual term of 6 - 7 years, risk-free interest rate of 1.78 %- 3.65 %, expected volatility of 44.59 %- 57.31 % and no dividend yield. The acquisition of CyberSeal allowed Magal to expand its offerings to deliver integrated physical and cyber solutions for its customers as well as for critical sites. The value of goodwill was attributed to synergies between Magal portfolio and CyberSeal's products and services. The entire goodwill was assigned to the Cyber reporting unit. In the fourth quarter of 2014, the Company recorded a non-cash impairment charge with respect to goodwill and intangible assets relating to the Cyber segment (see also Note 1, Note 2i and Note 2k). The acquisition of CyberSeal was accounted for by the acquisition method and accordingly, the purchase price has been allocated according to the estimated fair value of the assets acquired and liabilities assumed. The results of CyberSeal's operations have been included in the consolidated financial statements since January 21, 2013. The following table summarizes the estimated fair values of the assets acquired and liabilities assumed:
Net assets (liabilities) (including cash of $ 167 $ (112 )
Intangible assets 1,166
Deferred tax liabilities (175 )
Goodwill 3,181
Total purchase price $ 4,060 In performing the purchase price allocation, management considered, among other factors, analyses of historical financial performance, highest and best use of the acquired assets and estimates of future performance of CyberSeal's business. The fair value of intangible assets was based on a market participant approach using an income approach. Intangible assets that are subject to amortization are amortized over their estimated useful lives. For technology and backlog the Company is using the straight-line method and for customer relationships the Company is using the acceleration method. The following table sets forth the components of intangible assets associated with the acquisition and their annual rates of amortization:
Fair value
Technology $ 457
Customer relationships 386
Backlog 323
Total intangible assets $ 1,166 Acquisition related costs for the year ended December 31, 2013 amounted to $ 21 The amounts of revenue and net earnings of CyberSeal since the acquisition date included in the consolidated income statement for year ended December 31, 2013 are:
Year ended December 31, 2013
Revenues $ 1,638
Net loss $ (703 ) Unaudited pro forma condensed results of operations: The following represents the unaudited pro forma condensed results of operations for the years ended December 31, 2012 and 2013, assuming that the acquisitions of CyberSeal occurred on January 1, 2012. The pro forma information is not necessarily indicative of the results of operations that would have actually occurred had the acquisitions been consummated on those dates, nor does it purport to represent the results of operations for future periods.
Year ended December 31,
2012
2013
Unaudited
Revenues $ 79,501 $ 51,527
Net income (loss) $ 3,565 $ (4,378 )
Basic and diluted income (loss) per share $ 0.22 $ (0.27 ) </t>
  </si>
  <si>
    <t>SIGNIFICANT ACCOUNTING POLICIES</t>
  </si>
  <si>
    <t>SIGNIFICANT ACCOUNTING POLICIES [Abstract]</t>
  </si>
  <si>
    <t>NOTE 2:- SIGNIFICANT ACCOUNTING POLICIES The consolidated financial statements have been prepared in accordance with accounting principles generally accepted in the United States ("U.S. GAAP"), followed on a consistent basis.
a. Use of estimates: The preparation of financial statements in conformity with U.S. GAAP requires management to make estimates and assumptions that affect the amounts reported in the financial statements and accompanying notes. The most significant assumptions are employed in estimates used in determining values of goodwill and identifiable intangible assets, revenue recognition, tax assets and tax positions, legal contingencies, and stock-based compensation costs. Actual results could differ from those estimates.
b. Financial statements in U.S. dollars: The Company's revenues are generated mainly in NIS, U.S. dollars and Euros. In addition, most of the Parent Company's costs are incurred in NIS. The Company's management believes that the NIS is the primary currency of the economic environment in which the Company operates. In accordance with U.S. Securities and Exchange Commission Regulation S-X, Rule 3-20, the Company has determined its reporting currency to be the U. S. dollar. The measurement process of Rule 3-20 is conceptually consistent with that of ASC 830. Therefore, the functional currency of the Company is the NIS and its reporting currency is the U.S. dollar. The functional currency of the Company's foreign subsidiaries is the local currency in which each subsidiary operates. ASC 830, "Foreign Currency Matters" sets the standards for translating foreign currency financial statements of consolidated subsidiaries. The first step in the translation process is to identify the functional currency for each entity included in the financial statements. The accounts of each entity are then measured in its functional currency. All transaction gains and losses from the measurement of monetary balance sheet items are reflected in the statement of operations as financial income or expenses, as appropriate. After the measurement process is complete the financial statements are translated into the reporting currency, which is the U.S. dollar, using the current rate method. Equity accounts are translated using historical exchange rates. All other balance sheet accounts are translated using the exchange rates in effect at the balance sheet date. Statement of operations amounts have been translated using the average exchange rate for the year. The resulting translation adjustments are reported as a component of shareholders' equity in accumulated other comprehensive income (loss).
c. Principles of consolidation: The consolidated financial statements include the accounts of the Parent Company and its subsidiaries. Intercompany transactions and balances including profits from intercompany sales not yet realized outside the Company, have been eliminated upon consolidation. Changes in the Parent Company's ownership interest with no change of control are treated as equity transactions, rather than step acquisitions or dilution gains or losse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d. Cash equivalents: Cash equivalents are short-term highly liquid investments that are readily convertible into cash with original maturities of three months or less at the date acquired.
e. Short-term and long-term bank deposits: Short-term bank deposits are deposits with maturities of more than three months and less than one year, and are presented at their cost. A bank deposit with a maturity of more than one year is included in long-term bank deposits, and presented at cost.
f. Inventories: Inventories are stated at the lower of cost or market value.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Cost is determined as follows: Raw materials, parts and supplies: using the "first-in, first-out" method. Work in progress and finished products: on the basis of direct manufacturing costs with the addition of allocable indirect cost, representing allocable operating overhead expenses and manufacturing costs. During the years ended December 31, 2013, 2014 and 2015, the Company recorded inventory write-offs in the amounts of $ 565 379 465
g. Long-term trade receivables: Long-term trade and other receivables with long term payment terms are recorded at their estimated present values.
h. Property and equipment: Property and equipment are stated at cost, net of accumulated depreciation. Depreciation is calculated by the straight-line method over the estimated useful lives of the assets at the following annual rates:
%
Buildings
3 4
Machinery and equipment
10 33 10
Motor vehicles
15
Promotional displays
15 50
Office furniture and equipment
6 33
Leasehold improvements
By the shorter of the term of the lease or the useful life of the assets
i. Intangible assets: Intangible assets are comprised of patents, acquired technology, customer relations and backlog. Intangible assets are amortized over their useful lives using a method of amortization that reflects the pattern in which the economic benefits of the intangible assets are consumed or otherwise used up, in accordance with ASC 350, "Intangibles - Goodwill and Other." Intangible assets were amortized based on the straight-line method or acceleration method, at the following weighted average annual rates:
%
Patents
10
Technology
12.5 20
Customer relationships
11.1 25
Backlog
100 During the years ended December 31, 2013 and 2015, the Company did not record any impairment charges relate to its intangible assets. During 2014, the Company recorded an impairment charge for intangible assets allocated to the reporting unit within the Cyber segment in the amount of $ 325
j. Impairment of long-lived assets: The Company's long-lived assets and certain identifiable intangibles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In 2013, 2014 and 2015, the Company did not record any impairment charges attributable to property, plant and equipment. During 2014, the Company recorded an impairment charge for intangible assets allocated to the reporting unit within the Cyber segment in the amount of $ 325
k. Goodwill: Goodwill has been recorded as a result of acquisitions and represents excess of the costs over the net fair value of the assets of the businesses acquired. Goodwill is allocated to two reporting units within the Perimeter Products segment and the Cyber segment. The Company follows ASC 350, "Intangibles - Goodwill and Other." ASC 350 requires goodwill to be tested for impairment, at the reporting unit level, at least annually or between annual tests in certain circumstances, and written down when impaired, rather than being amortized. The Company performs its goodwill annual impairment test at December 31 of each year, or more often if indicators of impairment are present. ASC 350 prescribes a two phase process for impairment testing of goodwill. The first phase screens for impairment, while the second phase (if necessary) measures impairment. In the first phase of impairment testing, goodwill attributable to each of the reporting units is tested for impairment by comparing the fair value of each reporting unit with its carrying value. If the carrying value of the reporting unit exceeds its fair value, the second phase is then performed. The second phase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Fair value is determined using discounted cash flows, based on the income approach, as the Company believes that this approach best approximates the reporting unit's fair value at this time. Significant estimates used in the methodologies include estimates of future cash flows, future short-term and long-term growth rates and weighted average cost of capital for each of the reporting units. In September 2011, the FASB issued ASU No. 2011-08, Topic 350 - Intangibles - Goodwill and Other ("ASU 2011-08"), which amends Topic 350 to allow an entity to first assess qualitative factors to determine whether it is necessary to perform the two-step quantitative goodwill impairment test. An entity would not be required to calculate the fair value of a reporting unit unless the entity determines, based the qualitative assessment, that it is more likely than not that its fair value is less than its carrying amount. This guidance is effective for annual and interim goodwill tests performed for years beginning after December 15, 2011. The Company did not apply the qualitative option. Goodwill annual impairment test for the Perimeter Products segment: The material assumptions used for the goodwill annual impairment test for the Perimeter Products segment, according to the income approach for 2015 were five 16 1 As required by ASC 820, "Fair Value Measurements and Disclosures," the Company applies assumptions that marketplace participants would consider in determining the fair value of its reporting unit. During the years ended December 31, 2013, 2014 and 2015, the Company did not record any impairment charges relates to the goodwill allocated to the reporting units within the Perimeter Products segment. Goodwill annual impairment test for the Cyber segment: The material assumptions used for the goodwill annual impairment test for the Cyber segment, according to the income approach for 2015 were five 16 3 As required by ASC 820, "Fair Value Measurements and Disclosures," the Company applies assumptions that marketplace participants would consider in determining the fair value of its reporting unit. During the years ended December 31, 2013 and 2015, the Company did not record any impairment charges relates to the goodwill allocated to the Cyber segment. In 2014, the first step which used the DCF approach to measure the fair value of the reporting unit within the Cyber segment indicated that the carrying amount of such reporting unit, including goodwill, exceeded its fair value. The second step was then conducted in order to measure the amount of impairment loss, by means of a comparison between the implied fair value of the goodwill and the carrying amount of the goodwill. In the second step, the Company assigned the fair value of the reporting unit within the Cyber segment, as determined in the first step, to the reporting unit's individual assets and liabilities, including intangible assets. The excess of the fair value of the reporting unit over the amounts assigned to its assets and liabilities represented the amount of the implied fair value of goodwill. The carrying amount of the goodwill over its implied fair value represented an impairment loss of goodwill in the amount of $ 2,114
l. Business combinations: The Company accounted for business combination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 Acquisition related costs are expensed in the statement of operations in the period incurred.
m. Revenue recognition: The Company generates its revenues mainly from (1) installation of comprehensive security systems for which revenues are generated from long-term fixed price contracts; (2) sales of security products; and (3) services and maintenance, which are performed either on a fixed-price basis or as time-and-materials based contracts. Revenues from installation of comprehensive security systems are generated from fixed-price contracts according to which the time between the signing of the contract and the final customer acceptance is usually over one year. Such contracts require significant customization for each customer's specific needs and, as such, revenues from this type of contract are recognized in accordance with ASC 605-35, "Revenue Recognition -Construction-Type and Production-Type Projects," using contract accounting on a percentage of completion method. Accounting for long-term contracts using the percentage-of-completion method stipulates that revenue and expense are recognized throughout the life of the contract, even though the project is not completed and the purchaser does not have possession of the project. Percentage of completion is calculated based on the "Input Method." Project costs include materials purchased to produce the system, related labor and overhead expenses and subcontractor's costs. The percentage to completion is measured by monitoring costs and efforts devoted using records of actual costs incurred to date in the project compared to the total estimated project requirement, which corresponds to the costs related to earned revenues. The amounts of revenues recognized are based on the total fees under the agreements and the percentage to completion achieved. Provisions for estimated losses on uncompleted contracts are made in the period in which such losses are first determined, in the amount of the estimated loss on the entire contract. Estimated gross profit or loss from long-term contracts may change due to changes in estimates resulting from differences between actual performance and original forecasts. Such changes in estimated gross profit are recorded in results of operations when they are reasonably determinable by management, on a cumulative catch-up basis. The Company believes that the use of the percentage of completion method is appropriate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he terms of settlement, including in cases of termination for convenience. In all cases the Company expects to perform its contractual obligations and its customers are expected to satisfy their obligations under the contract. Fees are payable upon completion of agreed upon milestones and subject to customer acceptance. Amounts of revenues recognized in advance of contractual billing are recorded as unbilled accounts receivable. The period between most instances of advanced recognition of revenues and the customers' billing generally ranges between one to six months. The Company sells security products to customers according to customer orders without installation work. The customers do not have a right to return the products. Revenues from security product sales are recognized in accordance with Staff Accounting Bulletin ("SAB") No. 104, "Revenue Recognition in Financial Statements," when delivery has occurred, persuasive evidence of an agreement exists, the vendor's fee is fixed or determinable, no further obligation exists and collectability is probable. Services and maintenance are performed under either fixed-price or time-and-materials based contracts. Under fixed-price contracts, the Company agrees to perform certain work for a fixed price. Under time-and-materials contracts, the Company is reimbursed for labor hours at negotiated hourly billing rates and for materials. Such service contracts are not in the scope of ASC 605-35 and, accordingly, related revenues are recognized in accordance with SAB No. 104, as those services are performed or over the term of the related agreements provided that, an evidence of an arrangement has been obtained, fees are fixed and determinable and collectability is reasonably assured. Deferred revenue includes unearned amounts under installation services, service contracts and maintenance agreements.
n.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 The Company recognizes compensation expenses for the value of its awards, which have graded vesting, based on the accelerated attribution method over the vesting period, net of estimated forfeitures. Estimated forfeitures are based on actual historical pre-vesting forfeitures. During the years ended December 31, 2013, 2014 and 2015, the Company recognized stock-based compensation expenses related to employee stock options in the amounts of $ 513 373 243 The Company estimates the fair value of stock options granted under ASC 718 using the Binomial model. The Binomial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 The following assumptions were used in the Binomial option pricing model for the year ended December 31, 2013, 2014 and 2015:
2013
2014
2015
Dividend yield 0 % 0 % 0 %
Expected volatility 38.5 58 % 39.34 44.91 % 36.86 50.05 %
Risk-free interest 0.14 1.6 % 0.10 1.90 % 0.24 2.16 %
Contractual term 4 8 4 6 4 7
Forfeiture rate 10 % 10 % 10 %
Suboptimal exercise multiple 1.5 1.5 1.41
o. Research and development costs: Research and development costs incurred in the process of developing product improvements or new products, are charged to expenses as incurred.
p. Warranty costs: The Company provides a warranty for up to 24 months at no extra charge. The Company estimates the costs that may be incurred under its warranty and records a liability in the amount of such costs at the time product revenue is recognized in accordance with ASC 450, "Contingencies." Factors that affect the Company's warranty liability include the number of units, historical and anticipated rates of warranty claims and cost per claim. The Company periodically assesses the adequacy of its recorded warranty liabilities and adjusts the amounts as necessary. The following table provides the detail of the change in the Company's product warranty accrual, which is a component of other accrued liabilities on the consolidated balance sheets for the years ended December 31, 2014 and 2015:
December 31,
2014
2015
Warranty provision, beginning of year $ 1,238 $ 1,319
Charged to costs and expenses relating to new sales 1,014 709
Costs of warranties granted (793 ) (723 )
Foreign currency translation adjustments (140 ) (92 )
Warranty provision, end of year $ 1,319 $ 1,213
q. Net earnings (loss) per share: Basic net earnings (loss) per share are computed based on the weighted average number of Ordinary shares outstanding during each year. Diluted net earnings (loss) per share is computed based on the weighted average number of Ordinary shares outstanding during each year, plus dilutive potential Ordinary shares considered outstanding during the year, in accordance with ASC 260, "Earnings Per Share." Part of the Company's outstanding stock options has been excluded from the calculation of the diluted earnings (loss) per share because such securities are anti-dilutive. The total weighted average number of Magal's Ordinary shares related to the outstanding options excluded from the calculations of diluted earnings (loss) per share was 740,292 871,304 712,391
r. Concentrations of credit risk: Financial instruments that potentially subject the Company to concentrations of credit risk consist principally of cash and cash equivalents, short-term and long-term bank deposits, trade receivables, unbilled accounts receivable, long-term trade receivables and long-term loans. Of the Company's cash and cash equivalents and short-term and restricted bank deposits at December 31, 2015, $ 19,151 12,009 The short-term and long-term trade receivables of the Company, as well as the unbilled accounts receivable, are primarily derived from sales to large and solid organizations and governmental authorities located mainly in Israel, the United States, Canada, Mexico and Europe. The Company performs ongoing credit evaluations of its customers and to date has not experienced any material losses. An allowance for doubtful accounts is determined with respect to those amounts that the Company has determined to be doubtful of collection and in accordance with an aging policy. In certain circumstances, the Company may require letters of credit, other collateral or additional guarantees. Changes in the Company's allowance for doubtful accounts during the three years period ended December 31, 2015 are as follows:
Year ended December 31,
2013
2014
2015
Balance at the beginning of the year $ 959 $ 809 $ 1,802
Doubtful debt expenses during the year 165 1,159 749
Customers write-offs/collection during the year, net (358 ) (17 ) (185 )
Exchange rate 43 (149 ) (35 )
$ 809 $ 1,802 $ 2,331 As of December 31, 2015, the Company has no significant off-balance sheet concentrations of credit risk, such as foreign exchange contracts or foreign hedging arrangements.
s.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adopted an amendment to ASC 740, "Income Taxes". The amendment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In the years ended December 31, 2013, 2014 and 2015, the Company recorded tax expenses (income) in connection to uncertainties in income taxes of $ (55 55 147
t. Severance pay: 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The Company's liability for its employees in Israel is fully provided by monthly deposits with insurance policies and by an accrual. The value of these policies is recorded as an asset in the Company's balance sheet. The deposited funds include profits accumulated up to balance sheet date. The deposited funds may be withdrawn only upon the fulfillment of the obligation pursuant to Israel's Severance Pay Law or labor agreements. The value of the deposited funds is based on the cash surrender value of these policies and includes immaterial profits. On December 31, 2007, the then Chairman of the Company's Board of Directors, retired from his position. Pursuant to his retirement agreement, the retired Chairman is entitled to receive certain perquisites from the Company for the rest of his life. As of December 31, 2015, the actuarial value of these perquisites is estimated at approximately $ 711 Severance expenses for the years ended December 31, 2013, 2014 and 2015, amounted to approximately $ 1,156 1,009 245 The Company has entered into an agreement with some of its employees implementing Section 14 of the Severance Pay Law and the General Approval of the Labor Minister dated June 30, 1998, issued in accordance with the said Section 14, mandating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
u. Fair value of financial instruments: The following methods and assumptions were used by the Company in estimating its fair value disclosures for financial instruments: (i) The carrying amounts of cash and cash equivalents, short-term bank deposits, long-term bank deposits, trade receivables, unbilled accounts receivable, short-term bank credit and trade payables approximate their fair value due to the short-term maturity of such instruments. (ii) The carrying amount of the Company's long-term trade receivables approximate their fair value. The fair value was estimated using discounted cash flows analysis, based on the Company's investment rates for similar type of investment arrangements. (iii) The carrying amounts of the Company's long-term debt are estimated by discounting the future cash flows using current interest rates for loans of similar terms and maturities. As of December 31, 2015, there was no material difference in the fair value of the Company's long-term borrowing compared to their carrying amount.
v. Advertising expenses: Advertising costs are expensed as incurred. Advertising expenses for the years ended December 31, 2013, 2014 and 2015, were $ 114 321 122
w.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 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As of December 31, 2014 and 2015, the Company did not have any derivative instruments, measured at fair value on a recurring or nonrecurring basis.
x. Derivative instruments: ASC 815, "Derivative and Hedging", requires companies to recognize all of their derivative instruments as either assets or liabilities in the statement of financial position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not designated as hedging instruments: The Company enters into forward "extra" contracts to hedge portions of balances denominated in currencies other than its functional currency. These forward contracts are a combination of the purchase of a foreign exchange option and the sale of a foreign exchange option with a "knock in." A foreign exchange option with a "knock in" is a product that gives the holder the right but not the obligation to exchange one currency for another at a predetermined rate once an agreed "knock in" rate trades. Those instruments are not designated as hedging instruments. As a result, gains and losses related to such derivative instruments are recorded in financial expenses (income). During the year ended December 31, 2013, the Company recognized $ 39
y.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In June 2011, the FASB issued ASU No. 2011-05, Topic 220 - Presentation of Comprehensive Income ("ASU 2011-05"), which requires an entity to present total comprehensive income, the components of net income, and the components of other comprehensive income either in a single continuous statement of comprehensive income or in two separate but consecutive statements and eliminates the option to present the components of other comprehensive income as part of the statement of changes in stockholders' equity. The Company's chose to present two consecutive statements. The Company has determined that its items of comprehensive income (loss) relate to unrealized gain from foreign currency translation adjustments. The total accumulated other comprehensive income (loss), net was comprised as follows:
Year ended December 31,
2013
2014
2015
Foreign currency translation adjustments $ 3,874 $ 2,041 $ (1,850 )
Total accumulated other comprehensive income (loss) $ 3,874 $ 2,041 $ (1,850 )
z. Impact of recently issued accounting standard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
  </si>
  <si>
    <t>OTHER ACCOUNTS RECEIVABLE AND PREPAID EXPENSES</t>
  </si>
  <si>
    <t>OTHER ACCOUNTS RECEIVABLE AND PREPAID EXPENSES [Abstract]</t>
  </si>
  <si>
    <t xml:space="preserve">NOTE 3 :- OTHER ACCOUNTS RECEIVABLE AND PREPAID EXPENSES
December 31,
2014
2015
Government authorities $ 721 $ 443
Employees 29 13
Prepaid expenses 879 852
Advances to suppliers 284 533
Others 189 266
$ 2,102 $ 2,107 </t>
  </si>
  <si>
    <t>INVENTORIES</t>
  </si>
  <si>
    <t>INVENTORIES [Abstract]</t>
  </si>
  <si>
    <t xml:space="preserve">NOTE 4 :- INVENTORIES
December 31,
2014
2015
Raw materials $ 2,124 $ 1,498
Work in progress 1,482 1,607
Finished products 4,541 4,774
$ 8,147 $ 7,879 </t>
  </si>
  <si>
    <t>PROPERTY AND EQUIPMENT, NET</t>
  </si>
  <si>
    <t>PROPERTY AND EQUIPMENT, NET [Abstract]</t>
  </si>
  <si>
    <t>NOTE 5 :- PROPERTY AND EQUIPMENT , NET a. Composition:
December 31,
2014
2015
Cost:
Land and buildings $ 7,025 $ 6,574
Machinery and equipment 2,822 2,566
Motor vehicles 1,611 1,734
Promotional displays 452 419
Office furniture and equipment 3,620 3,455
Leasehold improvements 575 521
16,105 15,269
Accumulated depreciation:
Buildings 3,440 3,490
Machinery and equipment 2,221 2,045
Motor vehicles 864 852
Promotional displays 349 355
Office furniture and equipment 2,803 2,791
Leasehold improvements 317 321
9,994 9,854
Property and equipment, net $ 6,111 $ 5,415
b.
Depreciation expenses amounted to $ 1,212 1,184 983
c.
For charges, see Note 11g.</t>
  </si>
  <si>
    <t>INTANGIBLE ASSETS, NET</t>
  </si>
  <si>
    <t>INTANGIBLE ASSETS, NET [Abstract]</t>
  </si>
  <si>
    <t>NOTE 6 :- INTANGIBLE ASSETS, NET a. Composition:
December 31,
2014
2015
Cost:
Know-how and patents $ 4,738 $ 4,076
Technology 1,789 1,789
Customer relationships 686 686
Backlog 708 708
7,921 7,259
Accumulated amortization:
Know-how and patents 4,606 4,002
Technology 327 762
Customer relationships 270 475
Backlog 546 707
5,749 5,946
Impairment of technology and customer relationships 325 -
Intangible assets, net $ 1,847 $ 1,313 b. Amortization expenses related to intangible assets , not including the impairment of technology and customer relationships amounted to $ 507 , $ 783 and $ 520 for the years ended December 31, 20 1 3 , 201 4 and 201 5 , respectively. c. Estimated amortization of intangible assets for the years ended:
December 31,
2016 $ 272
2017 239
2018 230
2019 188
2020 and thereafter 384
$ 1,313</t>
  </si>
  <si>
    <t>GOODWILL</t>
  </si>
  <si>
    <t>GOODWILL [Abstract]</t>
  </si>
  <si>
    <t xml:space="preserve">NOTE 7 :- GOODWILL Goodwill relates to two reporting unit within the Perimeter Products segment and the Cyber segment . Changes in the carrying amount of goodwill for the years ended December 31, 2014 and 2015 are as follows:
Perimeter Products
Cyber
Total
As of January 1, 2014 $ 1,991 $ 3,426 $ 5,417
Acquisition of a Fiber Company 1,760 - 1,760
Impairment of goodwill (See Note 2k.) - (2,114 ) (2,114 )
Foreign currency translation adjustments (199 ) (368 ) (567 )
As of December 31, 2014 3,552 944 4,496
Foreign currency translation adjustments (242 ) (4 ) (246 )
As of December 31, 2015 $ 3,310 $ 940 $ 4,250 </t>
  </si>
  <si>
    <t>SHORT-TERM BANK CREDIT AND CREDIT LINES</t>
  </si>
  <si>
    <t>SHORT-TERM BANK CREDIT AND CREDIT LINES [Abstract]</t>
  </si>
  <si>
    <t>NOTE 8 :- SHORT-TERM BANK CREDIT AND CREDIT LINES a. S hort-term bank credit c lassified by currency, linkage terms and interest rates:
Interest rate
December 31,
2014
2015
2014
2015
%
In or linked to NIS 0.66 - $ 2,571 $ -
$ 2,571 $ -
Weighted average interest rates at the end of the year 0.66 - b. Credit lines :
December 31,
2014
2015
Short-term bank credit $ 2,571 $ -
Long-term bank credit 1,875 -
Bank guarantees 4,111 5,744
8,557 5,744
Unutilized credit lines 19,406 17,085
Total authorized credit lines $ 27,963 $ 22,829 c. The Company ' s Canadian subsidiary has undertaken to maintain general covenants and the following financial ratios and terms in respect of its outstanding credit lines: a quick ratio of not less than 1.25 ; a ratio of total liabilities to tangible net worth of not greater than 0.75 ; and tangible net worth of at least $ 10 ,000 . A s of December 31, 2015 , the Company ' s Canadian subsidiary was in compliance with the ratios and terms. d . For charges, see Note 11g .</t>
  </si>
  <si>
    <t>OTHER ACCOUNTS PAYABLE AND ACCRUED EXPENSES</t>
  </si>
  <si>
    <t>OTHER ACCOUNTS PAYABLE AND ACCRUED EXPENSES [Abstract]</t>
  </si>
  <si>
    <t xml:space="preserve">NOTE 9 :- OTHER ACCOUNTS PAYABLE AND ACCRUED EXPENSES
December 31,
2014
2015
Employees and payroll accruals $ 3,455 $ 3,212
Accrued expenses 6,479 4,949
Deferred revenues 451 487
Government authorities 287 51
Income tax payable and tax provision 1,085 1,822
Others 122 227
$ 11,879 $ 10,748 </t>
  </si>
  <si>
    <t>LONG-TERM BANK DEBT</t>
  </si>
  <si>
    <t>LONG-TERM BANK DEBT [Abstract]</t>
  </si>
  <si>
    <t>NOTE 10 :- LONG-TERM BANK DEBT a. Classified by currency, linkage terms and interest rates:
Interest rate
December 31,
2014
2015
2014
2015
%
In or linked to US$ 3.65 - 1,875 -
1,875 -
Less - current maturities 500 -
$ 1,375 $ -
Weighted average interest rates at the end of the year 3.65 -
b.
During the year 2015, the Company paid back the balance of its bank debt.
c.
For charges, see Note 11g.</t>
  </si>
  <si>
    <t>COMMITMENTS AND CONTINGENT LIABILITIES</t>
  </si>
  <si>
    <t>COMMITMENTS AND CONTINGENT LIABILITIES [Abstract]</t>
  </si>
  <si>
    <t>NOTE 11 :- COMMITMENTS AND CONTINGENT LIABILITIES a. Royalty commitments to the Office of the Chief Scientist of the Israeli Ministry of Industry and Trade ("OCS"): Under the research and development agreements between the Company and the OCS and the Company's Israeli subsidiary and the OCS and pursuant to applicable laws, the Company and its Israeli subsidiary are required to pay royalties at the rate of 3.5 100 32 118 Royalties paid to the OCS amounted to $ 123 83 42 1,916 b. Royalty commitments to a third party: During 2002, the Company entered into a development agreement for planning, developing and manufacturing a security system with a third party. Under the agreement, the Company agreed to pay the third party royalty fees based on a defined formula. As of December 31, 2015, royalty commitments under the agreement amounted to $ 55 c. Lease commitments: The Company rents certain of its facilities and some of its motor vehicles under various operating lease agreements, which expire on various dates, the latest of which is in 2029. Future minimum lease payments under non-cancelable operating lease agreements are as follows:
2016 $ 659
2017 414
2018 323
2019 235
2020 241
2021 and there after 1,255
$ 3,127 Total rent expenses for the years ended December 31, 2013, 2014 and 2015 were approximately $ 1,077 1,135 1,176 d. Guarantees: As of December 31, 2015, the Company obtained bank performance guarantees and advance payment guarantees and bid bond guarantees from several banks, mainly in Israel and Canada, in the aggregate amount of $ 5,744 e. Restricted deposits: As of December 31, 2015 the Company's restricted deposits relate mainly to several projects in order to guarantee the Company's performance under those projects. In addition, in connection with the short-term bank credit the Company had as of December 31, 2014, the Company was required to maintain restricted deposit in the amount of $ 2,571 0.16 f. Legal proceedings: The Company is subject to legal proceedings arising in the normal course of business. Based on the advice of legal counsel, management believes that these proceedings will not have a material adverse effect on the Company's financial position or results of operations. g. Charges: As collateral for all of the Company liabilities to banks: In January 2010 , the Company approved a new credit arrangement and created in favor of its b ank s a first degree fixed charge over its unissued share capital and its goodwill and a first degree floating charge over its factory, business, and all of its assets and rights in Israel.</t>
  </si>
  <si>
    <t>SHAREHOLDERS' EQUITY</t>
  </si>
  <si>
    <t>SHAREHOLDERS' EQUITY [Abstract]</t>
  </si>
  <si>
    <t>NOTE 12 :- SHAREHOLDERS ' EQUITY a. Pertinent rights and privileges conferred by Ordinary shares: The Ordinary shares of the Company are listed on the NASDAQ Global Market. The Ordinary shares confer upon their holders the right to receive notice to participate and vote in the general meetings of the Company and the right to receive dividends, if declared. b. Issued and outstanding share capital: 16,269,022 16,398,872 c. Stock Option Plan: On October 27, 2003, the Company's Board of Directors approved the Company's 2003 Israeli Share Option Plan ("the 2003 Plan"). Under the 2003 Plan, stock options may be periodically granted to employees, directors, officers and consultants of the Company or its subsidiaries in accordance with the decision of the Board of Directors of the Company (or a committee appointed by it). The Board of Directors also has the authority to determine the vesting schedule and exercise price of options granted under the 2003 Plan. In May 2008, the Board of Directors approved an amendment to the 2003 Plan, which was approved by the shareholders in August 2008, which increased the number of Ordinary shares available for issuance under the 2003 Plan by an additional 1,000,000 On June 23, 2010, the Company's Annual General Meeting approved the Company's 2010 Israeli Share Option Plan, or the 2010 Plan, which authorizes the grant of options to employees, officers, directors and consultants of the Company and its subsidiaries. The ordinary shares that remain available for futures option grants under the 2003 Plan as of the date of the adoption of the 2010 Plan and any ordinary shares that become available in the future under the 2003 Plan as a result of expiration, cancellation or relinquishment of any option currently outstanding under the 2003 Plan will be rolled over to the 2010 Plan. No additional options will be granted under the 2003 Plan. In June 2013, the Company's shareholders approved an increase to the number of ordinary shares available for issuance under the 2010 Plan by additional 500,000 ten As of December 31, 2015, 664,275 A summary of employee option activity under the Company's stock option plans as of December 31, 2015 and changes during the year ended December 31, 2015 are as follows:
Number of options
Weighted- average exercise price
Weighted- average remaining contractual life (in months)
Aggregate intrinsic value (in thousands)
Outstanding at January 1, 2015 1,017,332 4.33 33.3 1,507
Granted 383,000 4.48 60.08
Exercised (129,850 ) 3.88
Forfeited (395,232 ) 4.35
Outstanding at December 31, 2015 875,250 4.45 40 59
Vested and expected to vest at December 31, 2015 705,600 4.38 42.7 59
Exercisable at December 31, 2015 380,083 4.42 8.53 39 The weighted-average grant-date fair value of options granted during the year ended December 31, 2014 and 2015 were $ 0.65 1.56 162 500 3.75 The options outstanding as of December 31, 2015 are follows:
Options outstanding as of December 31, 2015
Exercise price
Weighted average remaining contractual life
Options exercisable as of December 31, 2015
(In months)
36,000
4.25
43.03
18,000
291,250
4.35
25.2
213,750
55,000
3.53
17.03
55,000
85,000
5.14
16.03
85,000
25,000
5.16
44.03
8,333
209,000
4.15
56.51
-
150,000
4.96
62.5
-
24,000
4.4
65.23
-
875,250
40
380,083
Warrants: On January 2013, as part of the acquisition of CyberSeal, the Company issued to CyberSeal's former owners warrants having a fair value of $ 1,500 898,204 4.16 50 50 e. Dividends: Dividends, if any, will be declared and paid in U.S. dollars. Dividends paid to shareholders in Israel will be converted into NIS on the basis of the exchange rate prevailing at the date of payment. The Company has determined that it will not distribute dividends out of tax-exempt profits.</t>
  </si>
  <si>
    <t>BASIC AND DILUTED NET EARNINGS PER SHARE</t>
  </si>
  <si>
    <t>BASIC AND DILUTED NET EARNINGS PER SHARE [Abstract]</t>
  </si>
  <si>
    <t xml:space="preserve">NOTE 13 :- BASIC AND DILUTED NET EARNINGS PER SHARE
Year ended
2013 2014 2015
Numerator:
Income (loss) attributable to Magal shareholders' $ (4,463) $ 3,410 $ 3,141
Denominator:
Denominator for basic net earnings (loss) per share weighted-average number of shares outstanding 16,138,944 16,186,148 16,347,948
Effect of diluting securities:
Employee stock options - 151,908 62,763
Denominator for diluted net earnings (loss) per share - adjusted weighted average shares and assumed exercises 16,138,944 16,338,056 16,410,711 </t>
  </si>
  <si>
    <t>TAXES ON INCOME</t>
  </si>
  <si>
    <t>TAXES ON INCOME [Abstract]</t>
  </si>
  <si>
    <t>NOTE 14:-
TAXES ON INCOME
a.
Tax laws applicable to the Group companies: Income Tax (Inflationary Adjustments) Law, 1985: According to the law, until 2007, the results for tax purposes were adjusted for the changes in the Israeli CPI. In February 2008, the "Knesset" (Israeli parliament) passed an amendment to the Income Tax (Inflationary Adjustments) Law, 1985, which limits the scope of the law starting 2008 and thereafter. Since 2008, the results for tax purposes are measured in nominal values, excluding certain adjustments for changes in the Israeli CPI carried out in the period up to December 31, 2007. Adjustments relating to capital gains such as for sale of property (betterment) and securities continue to apply until disposal. Since 2008, the amendment to the law includes, among others, the cancellation of the inflationary additions and deductions and the additional deduction for depreciation (in respect of depreciable assets purchased after the 2007 tax year). The Law for the Encouragement of Capital Investments, 1959: According to the Law, the companies are entitled to various tax benefits by virtue of the "approved enterprise" and/or "beneficiary enterprise" status granted to part of their enterprises, as implied by this Law. The principal benefits by virtue of the Law are: Tax benefits and reduced tax rates: On August 13, 2002, a program of the Company was granted the status of an "Approved Enterprise". The Company elected to enjoy the "alternative benefits" track - waiver of grants in return for tax exemption - and, accordingly, the Company's income from this program is tax-exempt for a period of two years and is subject to a reduced tax rate of 10%-25% for a period of five to eight years (depending upon the percentage of foreign ownership of the Company). The benefit period for this program began in 2003 and terminated in 2012. In respect of programs approved prior to the enactment of Amendment No. 60 to the Law, the benefit period starts with the first year the approved enterprise earns taxable income, provided that 12 years have not passed since the enterprise began operating and 14 years have not passed since the approval was granted. Following the enactment of Amendment No. 60 to the Law, subsequent to April 1, 2005, companies under the tax benefits track are no longer required to obtain a letter of approval from the Investment Center but rather must make a notification of the year of election for the beneficiary enterprise status and are required, among others, to make a minimum qualifying investment. This condition requires an investment in the acquisition of productive assets such as machinery and equipment, which must be carried out within three years. The minimum qualifying investment required for setting up a "new plant" is NIS 300 thousand, linked to the Israeli CPI in accordance with the guidelines of the Israeli tax authorities. The income qualifying for tax benefits under the tax benefits track is the taxable income of a company that has met certain conditions as determined by the Law ("a beneficiary company"), and which is derived from an industrial enterprise or a hotel. The Law specifies the types of qualifying income that is entitled to tax benefits under the tax benefits track both in respect of an industrial enterprise and of a hotel, whereby income from an industrial enterprise includes, among others, revenues from the production and development of software products and revenues from industrial research and development activities performed for a foreign resident (and approved by the Head of the Administration of Industrial Research and Development). In respect of plant expansions executed following Amendment No. 60 to the Law, the benefit period starts at the later of the year elected and the first year the Company earns taxable income provided that 12 years have not passed since the beginning of the year of election. If a dividend is distributed out of tax exempt profits, as above, the Company will become liable for tax at the rate applicable to its profits from the approved enterprise / beneficiary enterprise in the year in which the income was earned, as if it was not under the tax benefits track. The Company's policy is not to distribute such a dividend. In March, 2007, the Company received a pre-ruling from the Israeli Tax Authority for its request for a Beneficiary Enterprise, regarding eligibility for benefits under the Amendment. The Company's income from this program is tax-exempt for a period of two years and is subject to a reduced tax rate of 10%-25% for a period of five to eight years (depending upon the percentage of foreign ownership of the Company). The Company has not yet obtained any tax benefits from this program. Amendment to the Law for the Encouragement of Capital Investments, 1959 (Amendment 68): In December 2010, the "Knesset" (Israeli Parliament) passed the Law for Economic Policy for 2011 and 2012 (Amended Legislation), 2011 ("the Amendment"), which prescribes, among others, amendments in the Law for the Encouragement of Capital Investments, 1959 ("the Law"). The Amendment became effective as of January 1, 2011. According to the Amendment, the benefit tracks in the Law were modified and a flat tax rate applies to the Company's entire preferred income under its status as a privileged company with a preferred enterprise. Commencing from the 2011 tax year, the Company can elect (without possibility of reversal) to apply the Amendment in a certain tax year and from that year and thereafter, it will be subject to the amended tax rates. The tax rates under the Amendment are: 2011 and 2012 - 15% (in development area A - 10%) and in 2013 - 12.5% (in development area A - 7%). Amendment to the Law for the Encouragement of Capital Investments, 1959 (Amendment 71): On August 5, 2013, the "Knesset" issued the Law for Changing National Priorities (Legislative Amendments for Achieving Budget Targets for 2013 and 2014), 2013 which consists of Amendment 71 to the Law for the Encouragement of Capital Investments ("the Amendment"). According to the Amendment, the tax rate on preferred income form a preferred enterprise in 2014 and thereafter will be 16% (in development area A - 9%). The Amendment also prescribes that any dividends distributed to individuals or foreign residents from the preferred enterprise's earnings as above will be subject to tax at a rate of 20%. The Company has evaluated the effect of the adoption of the Amendment on its financial statements, and as of the date of the approval of the financial statements, the Company believes that it will not apply the Amendment. The Company's may change its position in the future. The Company's Israeli subsidiary applied the Amendment effective from the 2011 tax year. Accelerated depreciation: By virtue of the Law, the Company is eligible for deduction of accelerated depreciation on equipment used by the approved enterprise / beneficiary enterprise from the first year of the asset's operation. The Law for the Encouragement of Industry (Taxation), 1969: The Company has the status of an "industrial company", as defined by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consolidated financial statements under certain conditions.
b.
Tax rates applicable to the Group:
1.
The Israeli regular corporate tax rate for Israeli companies was 26.5 25
On August, 2013, the "Knesset" issued the Law for Changing National Priorities (Legislative Amendments for Achieving Budget Targets for 2013 and 2014), 2013 ("the Budget Law"), which consists, among others, of fiscal changes whose main aim is to enhance the collection of taxes in those years.
These changes include, among others, increasing the corporate tax rate from 25% to 26.5%, cancelling the reduction in the tax rates applicable to privileged enterprises (9% in development area A and 16% elsewhere) and, in certain cases, increasing the rate of dividend withholding tax within the scope of the Law for the Encouragement of Capital Investments to 20% effective from January 1, 2014.
2.
The tax rates of the Company's non-Israeli subsidiaries range between 16%-40%.
c.
Income taxes on non-Israeli subsidiaries: Non-Israeli subsidiaries are taxed according to the tax laws in their respective country of domicile. Israeli income taxes and foreign withholding taxes were not provided for undistributed earnings of the Company's foreign subsidiaries. The Company's board of directors has determined that the Company will not distribute any amounts of its undistributed earnings as dividends. The Company intends to reinvest these earnings indefinitely in its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
d.
Tax assessments: Final tax assessments: The Company received final tax assessments through the 2009 tax year. The Israeli subsidiary received final tax assessments through the 2012 tax year. The subsidiary in Latin America received final tax assessments for 2010 and 2011 tax years. The remaining subsidiaries have not received final tax assessments since their incorporation, however, the assessments of these subsidiaries are deemed final through the range between 2006-2010 tax years.
e.
Reconciliation between the theoretical tax expense, assuming all income is taxed at the Israeli statutory rate, and the actual tax expense, is as follows:
Year ended December 31,
2013
2014
2015
Income (loss) before taxes as reported in the statements of operations $ (4,460 ) $ 3,402 $ 5,031
Tax rate 25 % 26.5 % 26.5 %
Theoretical tax (tax benefit) $ (1,115 ) $ 902 $ 1,333
Increase (decrease) in taxes:
Non-deductible items 119 746 211
Losses and other items for which a valuation allowance was provided 1,494 939 579
Adjustment of deferred tax balances following a changes in tax rates (266 ) - -
Realization of carryforward tax losses for which valuation allowance was provided - (2,382 ) (587 )
Changes in valuation allowance - (1,034 ) (567 )
Tax rate differences in subsidiaries (1 ) 571 276
Provision for uncertain tax positions (55 ) 55 147
Taxes in respect of prior years (3 ) - 7
Tax withheld against which valuation allowance was provided this year 266 391 671
Investment tax credit (236 ) (160 ) (158 )
Other (134 ) 54 11
Taxes on income in the statements of operations $ 69 $ 82 $ 1,923
f.
Taxes on income (tax benefit) included in the statements of operations:
Year ended December 31,
2013
2014
2015
Current $ 213 $ 1,024 $ 1,979
Deferred (144 ) (942 ) (56 )
$ 69 $ 82 $ 1,923
Domestic $ 49 $ 295 $ 966
Foreign 20 (213 ) 957
$ 69 $ 82 $ 1,923
g.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4
2015
Deferred tax assets:
Operating loss carry forwards $ 4,837 $ 6,178
Reserves and tax allowances 4,535 2,646
Total deferred taxes before valuation allowance 9,372 8,824
Valuation allowance (7,621 ) (7,276 )
Net deferred tax assets 1,751 1,548
Deferred tax liabilities:
Intangible assets 856 666
Net deferred tax assets $ 895 $ 882
Foreign $ 739 $ 882
Domestic $ 156 $ -
h.
The domestic and foreign components of income (loss) before taxes are as follows:
Year ended December 31,
2013
2014
2015
Domestic $ (2,313 ) $ (923 ) $ (1,484 )
Foreign (2,147 ) 4,325 6,515
$ (4,460 ) $ 3,402 $ 5,031
i.
Net operating carry forward tax losses: The Company has estimated total available carry forward tax losses of $ 7,630 The Parent Company's subsidiaries have estimated total available carry forward tax losses of $ 14,223 1 20 Utilization of U.S. net operating losses may be subject to a substantial annual limitation due to the "change in ownership" provisions of the Internal Revenue Code of 1986 and similar state provisions. The annual limitation may result in the expiration of net operating losses before utilization.
j.
Uncertain tax positions: As of December 31, 2014 and 2015 balances in respect to ASC 740, "Income Taxes" amounted to $ 758 893 A reconciliation of the beginning and ending amount of unrecognized tax positions is as follows:
December 31,
2014
2015
Balance at the beginning of the year $ 706 $ 758
Additions based on tax positions taken during a prior period 9 -
Additions based on tax positions taken related to the current year 114 293
Reductions related to settlement of tax matters and limitation (68 ) (146 )
Foreign currency translation adjustments (3 ) (12 )
Balance at the end of the year $ 758 $ 893</t>
  </si>
  <si>
    <t>BALANCES AND TRANSACTIONS WITH RELATED PARTIES</t>
  </si>
  <si>
    <t>BALANCES AND TRANSACTIONS WITH RELATED PARTIES [Abstract]</t>
  </si>
  <si>
    <t>NOTE 15:- BALANCES AND TRANSACTIONS WITH RELATED PARTIES The Company pays to its Executive Chairman of the Board a compensation for services provided to the Company commencing October 1, 2014. The Company pays for his services in addition to the directors' fees paid by the Company to all of its directors: (i) a monthly payment of approximately $ 4 30 5,000</t>
  </si>
  <si>
    <t>SEGMENT INFORMATION</t>
  </si>
  <si>
    <t>SEGMENT INFORMATION [Abstract]</t>
  </si>
  <si>
    <t>NOTE 16 :- SEGMENT INFORMATION The Company adopted ASC 280, " "

Perimeter Products segment - sales of perimeter products, including services and maintenance that are performed either on a fixed-price basis or pursuant to time-and-materials based contracts, and

Turnkey Projects segment - installation of comprehensive turnkey solutions for which revenues are generated from long-term fixed price contracts, and

Cyber segment - provides hardware and software products, in the field of Cyber security, for monitoring, securing, and the active management of wired, wireless, and fiber optic communication networks.
a.
The following data present the revenues, expenditures, assets and other operating data of the Company's operating segments:
Year ended December 31, 2013
Perimeter
Projects
Cyber
Eliminations
Total
Revenues $ 30,551 $ 20,137 $ 1,638 $ (809) $ 51,517
Depreciation and amortization $ 606 $ 629 $ 484 $ - $ 1,719
Operating income (loss), before financial expenses and taxes on income $ 542 $ (3,571) $ (1,184) $ (306) $ (4,519)
Financial income, net (59)
Taxes on income 69
Net loss $ (4,529)
Year ended December 31, 2014
Perimeter
Projects
Cyber
Eliminations
Total
Revenues $ 37,554 $ 39,198 $ 1,329 $ (538) $ 77,543
Depreciation and amortization $ 1,006 $ 641 $ 320 $ - $ 1,967
Impairment of goodwill and intangible assets $ - $ - $ 2,439 $ - $ 2,439
Operating income (loss), before financial expenses and taxes on income $ 6,770 $ (148) $ (4,995) $ (204) $ 1,423
Financial income, net (1,979)
Taxes on income 82
Net income $ 3,320
Year ended December 31, 2015
Perimeter
Projects
Cyber
Eliminations
Total
Revenues $ 30,761 $ 34,128 $ 1,596 $ (2,749) $ 63,736
Depreciation and amortization $ 787 $ 602 $ 114 $ - $ 1,503
Operating income (loss), before financial expenses and taxes on income $ 6,023 $ 1,095 $ (1,684) $ (1,045) $ 4,389
Financial income, net (642)
Taxes on income 1,923
Net income $ 3,108
Year ended December 31, 2014
Perimeter
Projects
Cyber
Total
Total long-lived assets $ 7,890 $ 3,439 $ 1,125 $ 12,454
Year ended December 31, 2015
Perimeter
Projects
Cyber
Total
Total long-lived assets $ 6,641 $ 3,360 $ 977 $ 10,978
b.
Major customer data (percentage of total revenues):
Year ended December 31,
2013
2014
2015
Customer A 15 % 14.8 % 13.3 %
Customer B 14.2 % 5.7 % 5 %
Customer C * ) 6.4 % 18.1 % *) Less than 1%
c.
Geographical information: The following is a summary of revenues within geographic areas based on end customer's location and long-lived assets:
1. Revenues:
Year ended December 31,
2013
2014
2015
North America $ 13,614 $ 21,165 $ 17,749
South and Latin America 3,118 8,813 13,443
Israel 11,517 16,525 12,406
Europe 7,311 9,591 7,891
Africa 8,182 12,393 6,611
Others 7,775 9,056 5,636
$ 51,517 $ 77,543 $ 63,736 2. Long-lived assets:
December 31,
2014
2015
Israel $ 4,193 $ 3,889
USA 3,463 3,073
Canada 2,970 2,387
Europe 992 900
Others 836 729
$ 12,454 $ 10,978</t>
  </si>
  <si>
    <t>SELECTED STATEMENTS OF INCOME DATA</t>
  </si>
  <si>
    <t>SELECTED STATEMENTS OF INCOME DATA [Abstract]</t>
  </si>
  <si>
    <t xml:space="preserve">NOTE 17 :- SELECTED STATEMENTS OF INCOME DATA Financial expenses:
Year ended December 31,
2013
2014
2015
Financial expenses:
Interest on long-term debt
$
(36)
$
(79)
$
(67)
Interest on short-term and long-term bank credit and bank charges
(370)
(414)
(314)
(406)
(493)
(381)
Financial income:
Interest on short-term and long-term bank deposits
337
141
54
Foreign exchange derivative instruments
39
-
-
Foreign exchange gains, net
89
2,331
969
465
2,472
1,023
$
59
$
1,979
$
642 </t>
  </si>
  <si>
    <t>EVENTS AFTER THE REPORTING DATE</t>
  </si>
  <si>
    <t>EVENTS AFTER THE REPORTING DATE [Abstract]</t>
  </si>
  <si>
    <t>NOTE 18:-
EVENTS AFTER THE REPORTING DATE On January 4, 2016, the Israeli Parliament's Plenum approved by a second and third reading the Bill for Amending the Income Tax Ordinance (No. 217) (Reduction of Corporate Tax Rate), 2015, which consists of the reduction of the corporate tax rate from 26.5 25 The deferred tax balances included in the financial statements as of December 31, 2015 are calculated according to the tax rates that were in effect as of the reporting date and do not take into account the potential effects of the reduction in the tax rate. Said effects will be included in the financial statements that will be issued starting from the date on which the new tax rate is substantially enacted, namely in the first quarter of 2016. The Company estimates that the change in tax rates has no effect on its financial statements.</t>
  </si>
  <si>
    <t>SIGNIFICANT ACCOUNTING POLICIES (Policies)</t>
  </si>
  <si>
    <t>Use of estimates</t>
  </si>
  <si>
    <t>a. Use of estimates: The preparation of financial statements in conformity with U.S. GAAP requires management to make estimates and assumptions that affect the amounts reported in the financial statements and accompanying notes. The most significant assumptions are employed in estimates used in determining values of goodwill and identifiable intangible assets, revenue recognition, tax assets and tax positions, legal contingencies, and stock-based compensation costs. Actual results could differ from those estimates.</t>
  </si>
  <si>
    <t>Financial statements in U.S. dollars</t>
  </si>
  <si>
    <t>b. Financial statements in U.S. dollars: The Company's revenues are generated mainly in NIS, U.S. dollars and Euros. In addition, most of the Parent Company's costs are incurred in NIS. The Company's management believes that the NIS is the primary currency of the economic environment in which the Company operates. In accordance with U.S. Securities and Exchange Commission Regulation S-X, Rule 3-20, the Company has determined its reporting currency to be the U. S. dollar. The measurement process of Rule 3-20 is conceptually consistent with that of ASC 830. Therefore, the functional currency of the Company is the NIS and its reporting currency is the U.S. dollar. The functional currency of the Company's foreign subsidiaries is the local currency in which each subsidiary operates. ASC 830, "Foreign Currency Matters" sets the standards for translating foreign currency financial statements of consolidated subsidiaries. The first step in the translation process is to identify the functional currency for each entity included in the financial statements. The accounts of each entity are then measured in its functional currency. All transaction gains and losses from the measurement of monetary balance sheet items are reflected in the statement of operations as financial income or expenses, as appropriate. After the measurement process is complete the financial statements are translated into the reporting currency, which is the U.S. dollar, using the current rate method. Equity accounts are translated using historical exchange rates. All other balance sheet accounts are translated using the exchange rates in effect at the balance sheet date. Statement of operations amounts have been translated using the average exchange rate for the year. The resulting translation adjustments are reported as a component of shareholders' equity in accumulated other comprehensive income (loss).</t>
  </si>
  <si>
    <t>Principles of consolidation</t>
  </si>
  <si>
    <t>c. Principles of consolidation: The consolidated financial statements include the accounts of the Parent Company and its subsidiaries. Intercompany transactions and balances including profits from intercompany sales not yet realized outside the Company, have been eliminated upon consolidation. Changes in the Parent Company's ownership interest with no change of control are treated as equity transactions, rather than step acquisitions or dilution gains or losse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t>
  </si>
  <si>
    <t>Cash equivalents</t>
  </si>
  <si>
    <t>d. Cash equivalents: Cash equivalents are short-term highly liquid investments that are readily convertible into cash with original maturities of three months or less at the date acquired.</t>
  </si>
  <si>
    <t>Short-term and long-term bank deposits</t>
  </si>
  <si>
    <t>e. Short-term and long-term bank deposits: Short-term bank deposits are deposits with maturities of more than three months and less than one year, and are presented at their cost. A bank deposit with a maturity of more than one year is included in long-term bank deposits, and presented at cost.</t>
  </si>
  <si>
    <t>Inventories</t>
  </si>
  <si>
    <t>f. Inventories: Inventories are stated at the lower of cost or market value.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Cost is determined as follows: Raw materials, parts and supplies: using the "first-in, first-out" method. Work in progress and finished products: on the basis of direct manufacturing costs with the addition of allocable indirect cost, representing allocable operating overhead expenses and manufacturing costs. During the years ended December 31, 2013, 2014 and 2015, the Company recorded inventory write-offs in the amounts of $ 565 379 465</t>
  </si>
  <si>
    <t>g. Long-term trade receivables: Long-term trade and other receivables with long term payment terms are recorded at their estimated present values.</t>
  </si>
  <si>
    <t>Property and equipment</t>
  </si>
  <si>
    <t xml:space="preserve">h. Property and equipment: Property and equipment are stated at cost, net of accumulated depreciation. Depreciation is calculated by the straight-line method over the estimated useful lives of the assets at the following annual rates:
%
Buildings
3 4
Machinery and equipment
10 33 10
Motor vehicles
15
Promotional displays
15 50
Office furniture and equipment
6 33
Leasehold improvements
By the shorter of the term of the lease or the useful life of the assets </t>
  </si>
  <si>
    <t>i. Intangible assets: Intangible assets are comprised of patents, acquired technology, customer relations and backlog. Intangible assets are amortized over their useful lives using a method of amortization that reflects the pattern in which the economic benefits of the intangible assets are consumed or otherwise used up, in accordance with ASC 350, "Intangibles - Goodwill and Other." Intangible assets were amortized based on the straight-line method or acceleration method, at the following weighted average annual rates:
%
Patents
10
Technology
12.5 20
Customer relationships
11.1 25
Backlog
100 During the years ended December 31, 2013 and 2015, the Company did not record any impairment charges relate to its intangible assets. During 2014, the Company recorded an impairment charge for intangible assets allocated to the reporting unit within the Cyber segment in the amount of $ 325</t>
  </si>
  <si>
    <t>Impairment of long-lived assets</t>
  </si>
  <si>
    <t>j. Impairment of long-lived assets: The Company's long-lived assets and certain identifiable intangibles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In 2013, 2014 and 2015, the Company did not record any impairment charges attributable to property, plant and equipment. During 2014, the Company recorded an impairment charge for intangible assets allocated to the reporting unit within the Cyber segment in the amount of $ 325</t>
  </si>
  <si>
    <t>k. Goodwill: Goodwill has been recorded as a result of acquisitions and represents excess of the costs over the net fair value of the assets of the businesses acquired. Goodwill is allocated to two reporting units within the Perimeter Products segment and the Cyber segment. The Company follows ASC 350, "Intangibles - Goodwill and Other." ASC 350 requires goodwill to be tested for impairment, at the reporting unit level, at least annually or between annual tests in certain circumstances, and written down when impaired, rather than being amortized. The Company performs its goodwill annual impairment test at December 31 of each year, or more often if indicators of impairment are present. ASC 350 prescribes a two phase process for impairment testing of goodwill. The first phase screens for impairment, while the second phase (if necessary) measures impairment. In the first phase of impairment testing, goodwill attributable to each of the reporting units is tested for impairment by comparing the fair value of each reporting unit with its carrying value. If the carrying value of the reporting unit exceeds its fair value, the second phase is then performed. The second phase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Fair value is determined using discounted cash flows, based on the income approach, as the Company believes that this approach best approximates the reporting unit's fair value at this time. Significant estimates used in the methodologies include estimates of future cash flows, future short-term and long-term growth rates and weighted average cost of capital for each of the reporting units. In September 2011, the FASB issued ASU No. 2011-08, Topic 350 - Intangibles - Goodwill and Other ("ASU 2011-08"), which amends Topic 350 to allow an entity to first assess qualitative factors to determine whether it is necessary to perform the two-step quantitative goodwill impairment test. An entity would not be required to calculate the fair value of a reporting unit unless the entity determines, based the qualitative assessment, that it is more likely than not that its fair value is less than its carrying amount. This guidance is effective for annual and interim goodwill tests performed for years beginning after December 15, 2011. The Company did not apply the qualitative option. Goodwill annual impairment test for the Perimeter Products segment: The material assumptions used for the goodwill annual impairment test for the Perimeter Products segment, according to the income approach for 2015 were five 16 1 As required by ASC 820, "Fair Value Measurements and Disclosures," the Company applies assumptions that marketplace participants would consider in determining the fair value of its reporting unit. During the years ended December 31, 2013, 2014 and 2015, the Company did not record any impairment charges relates to the goodwill allocated to the reporting units within the Perimeter Products segment. Goodwill annual impairment test for the Cyber segment: The material assumptions used for the goodwill annual impairment test for the Cyber segment, according to the income approach for 2015 were five 16 3 As required by ASC 820, "Fair Value Measurements and Disclosures," the Company applies assumptions that marketplace participants would consider in determining the fair value of its reporting unit. During the years ended December 31, 2013 and 2015, the Company did not record any impairment charges relates to the goodwill allocated to the Cyber segment. In 2014, the first step which used the DCF approach to measure the fair value of the reporting unit within the Cyber segment indicated that the carrying amount of such reporting unit, including goodwill, exceeded its fair value. The second step was then conducted in order to measure the amount of impairment loss, by means of a comparison between the implied fair value of the goodwill and the carrying amount of the goodwill. In the second step, the Company assigned the fair value of the reporting unit within the Cyber segment, as determined in the first step, to the reporting unit's individual assets and liabilities, including intangible assets. The excess of the fair value of the reporting unit over the amounts assigned to its assets and liabilities represented the amount of the implied fair value of goodwill. The carrying amount of the goodwill over its implied fair value represented an impairment loss of goodwill in the amount of $ 2,114</t>
  </si>
  <si>
    <t>Business combinations</t>
  </si>
  <si>
    <t>l. Business combinations: The Company accounted for business combination in accordance with ASC No. 805, "Business Combinations".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operations. Acquisition related costs are expensed in the statement of operations in the period incurred.</t>
  </si>
  <si>
    <t>Revenue recognition</t>
  </si>
  <si>
    <t>m. Revenue recognition: The Company generates its revenues mainly from (1) installation of comprehensive security systems for which revenues are generated from long-term fixed price contracts; (2) sales of security products; and (3) services and maintenance, which are performed either on a fixed-price basis or as time-and-materials based contracts. Revenues from installation of comprehensive security systems are generated from fixed-price contracts according to which the time between the signing of the contract and the final customer acceptance is usually over one year. Such contracts require significant customization for each customer's specific needs and, as such, revenues from this type of contract are recognized in accordance with ASC 605-35, "Revenue Recognition -Construction-Type and Production-Type Projects," using contract accounting on a percentage of completion method. Accounting for long-term contracts using the percentage-of-completion method stipulates that revenue and expense are recognized throughout the life of the contract, even though the project is not completed and the purchaser does not have possession of the project. Percentage of completion is calculated based on the "Input Method." Project costs include materials purchased to produce the system, related labor and overhead expenses and subcontractor's costs. The percentage to completion is measured by monitoring costs and efforts devoted using records of actual costs incurred to date in the project compared to the total estimated project requirement, which corresponds to the costs related to earned revenues. The amounts of revenues recognized are based on the total fees under the agreements and the percentage to completion achieved. Provisions for estimated losses on uncompleted contracts are made in the period in which such losses are first determined, in the amount of the estimated loss on the entire contract. Estimated gross profit or loss from long-term contracts may change due to changes in estimates resulting from differences between actual performance and original forecasts. Such changes in estimated gross profit are recorded in results of operations when they are reasonably determinable by management, on a cumulative catch-up basis. The Company believes that the use of the percentage of completion method is appropriate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he terms of settlement, including in cases of termination for convenience. In all cases the Company expects to perform its contractual obligations and its customers are expected to satisfy their obligations under the contract. Fees are payable upon completion of agreed upon milestones and subject to customer acceptance. Amounts of revenues recognized in advance of contractual billing are recorded as unbilled accounts receivable. The period between most instances of advanced recognition of revenues and the customers' billing generally ranges between one to six months. The Company sells security products to customers according to customer orders without installation work. The customers do not have a right to return the products. Revenues from security product sales are recognized in accordance with Staff Accounting Bulletin ("SAB") No. 104, "Revenue Recognition in Financial Statements," when delivery has occurred, persuasive evidence of an agreement exists, the vendor's fee is fixed or determinable, no further obligation exists and collectability is probable. Services and maintenance are performed under either fixed-price or time-and-materials based contracts. Under fixed-price contracts, the Company agrees to perform certain work for a fixed price. Under time-and-materials contracts, the Company is reimbursed for labor hours at negotiated hourly billing rates and for materials. Such service contracts are not in the scope of ASC 605-35 and, accordingly, related revenues are recognized in accordance with SAB No. 104, as those services are performed or over the term of the related agreements provided that, an evidence of an arrangement has been obtained, fees are fixed and determinable and collectability is reasonably assured. Deferred revenue includes unearned amounts under installation services, service contracts and maintenance agreements.</t>
  </si>
  <si>
    <t>Accounting for stock-based compensation</t>
  </si>
  <si>
    <t xml:space="preserve">n.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 The Company recognizes compensation expenses for the value of its awards, which have graded vesting, based on the accelerated attribution method over the vesting period, net of estimated forfeitures. Estimated forfeitures are based on actual historical pre-vesting forfeitures. During the years ended December 31, 2013, 2014 and 2015, the Company recognized stock-based compensation expenses related to employee stock options in the amounts of $ 513 373 243 The Company estimates the fair value of stock options granted under ASC 718 using the Binomial model. The Binomial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 The following assumptions were used in the Binomial option pricing model for the year ended December 31, 2013, 2014 and 2015:
2013
2014
2015
Dividend yield 0 % 0 % 0 %
Expected volatility 38.5 58 % 39.34 44.91 % 36.86 50.05 %
Risk-free interest 0.14 1.6 % 0.10 1.90 % 0.24 2.16 %
Contractual term 4 8 4 6 4 7
Forfeiture rate 10 % 10 % 10 %
Suboptimal exercise multiple 1.5 1.5 1.41 </t>
  </si>
  <si>
    <t>Research and development costs</t>
  </si>
  <si>
    <t>o. Research and development costs: Research and development costs incurred in the process of developing product improvements or new products, are charged to expenses as incurred.</t>
  </si>
  <si>
    <t>Warranty costs</t>
  </si>
  <si>
    <t xml:space="preserve">p. Warranty costs: The Company provides a warranty for up to 24 months at no extra charge. The Company estimates the costs that may be incurred under its warranty and records a liability in the amount of such costs at the time product revenue is recognized in accordance with ASC 450, "Contingencies." Factors that affect the Company's warranty liability include the number of units, historical and anticipated rates of warranty claims and cost per claim. The Company periodically assesses the adequacy of its recorded warranty liabilities and adjusts the amounts as necessary. The following table provides the detail of the change in the Company's product warranty accrual, which is a component of other accrued liabilities on the consolidated balance sheets for the years ended December 31, 2014 and 2015:
December 31,
2014
2015
Warranty provision, beginning of year $ 1,238 $ 1,319
Charged to costs and expenses relating to new sales 1,014 709
Costs of warranties granted (793 ) (723 )
Foreign currency translation adjustments (140 ) (92 )
Warranty provision, end of year $ 1,319 $ 1,213 </t>
  </si>
  <si>
    <t>Net earnings (loss) per share</t>
  </si>
  <si>
    <t>q. Net earnings (loss) per share: Basic net earnings (loss) per share are computed based on the weighted average number of Ordinary shares outstanding during each year. Diluted net earnings (loss) per share is computed based on the weighted average number of Ordinary shares outstanding during each year, plus dilutive potential Ordinary shares considered outstanding during the year, in accordance with ASC 260, "Earnings Per Share." Part of the Company's outstanding stock options has been excluded from the calculation of the diluted earnings (loss) per share because such securities are anti-dilutive. The total weighted average number of Magal's Ordinary shares related to the outstanding options excluded from the calculations of diluted earnings (loss) per share was 740,292 871,304 712,391</t>
  </si>
  <si>
    <t>Concentrations of credit risk</t>
  </si>
  <si>
    <t>r. Concentrations of credit risk: Financial instruments that potentially subject the Company to concentrations of credit risk consist principally of cash and cash equivalents, short-term and long-term bank deposits, trade receivables, unbilled accounts receivable, long-term trade receivables and long-term loans. Of the Company's cash and cash equivalents and short-term and restricted bank deposits at December 31, 2015, $ 19,151 12,009 The short-term and long-term trade receivables of the Company, as well as the unbilled accounts receivable, are primarily derived from sales to large and solid organizations and governmental authorities located mainly in Israel, the United States, Canada, Mexico and Europe. The Company performs ongoing credit evaluations of its customers and to date has not experienced any material losses. An allowance for doubtful accounts is determined with respect to those amounts that the Company has determined to be doubtful of collection and in accordance with an aging policy. In certain circumstances, the Company may require letters of credit, other collateral or additional guarantees. Changes in the Company's allowance for doubtful accounts during the three years period ended December 31, 2015 are as follows:
Year ended December 31,
2013
2014
2015
Balance at the beginning of the year $ 959 $ 809 $ 1,802
Doubtful debt expenses during the year 165 1,159 749
Customers write-offs/collection during the year, net (358 ) (17 ) (185 )
Exchange rate 43 (149 ) (35 )
$ 809 $ 1,802 $ 2,331 As of December 31, 2015, the Company has no significant off-balance sheet concentrations of credit risk, such as foreign exchange contracts or foreign hedging arrangements.</t>
  </si>
  <si>
    <t>s.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adopted an amendment to ASC 740, "Income Taxes". The amendment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In the years ended December 31, 2013, 2014 and 2015, the Company recorded tax expenses (income) in connection to uncertainties in income taxes of $ (55 55 147</t>
  </si>
  <si>
    <t>Severance pay</t>
  </si>
  <si>
    <t>t. Severance pay: 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The Company's liability for its employees in Israel is fully provided by monthly deposits with insurance policies and by an accrual. The value of these policies is recorded as an asset in the Company's balance sheet. The deposited funds include profits accumulated up to balance sheet date. The deposited funds may be withdrawn only upon the fulfillment of the obligation pursuant to Israel's Severance Pay Law or labor agreements. The value of the deposited funds is based on the cash surrender value of these policies and includes immaterial profits. On December 31, 2007, the then Chairman of the Company's Board of Directors, retired from his position. Pursuant to his retirement agreement, the retired Chairman is entitled to receive certain perquisites from the Company for the rest of his life. As of December 31, 2015, the actuarial value of these perquisites is estimated at approximately $ 711 Severance expenses for the years ended December 31, 2013, 2014 and 2015, amounted to approximately $ 1,156 1,009 245 The Company has entered into an agreement with some of its employees implementing Section 14 of the Severance Pay Law and the General Approval of the Labor Minister dated June 30, 1998, issued in accordance with the said Section 14, mandating that upon termination of such employees' employment, all the amounts accrued in their insurance policies will be released to them. The severance pay liabilities and deposits covered by these plans are not reflected in the balance sheet as the severance pay risks have been irrevocably transferred to the severance funds.</t>
  </si>
  <si>
    <t>Fair value of financial instruments</t>
  </si>
  <si>
    <t>u. Fair value of financial instruments: The following methods and assumptions were used by the Company in estimating its fair value disclosures for financial instruments: (i) The carrying amounts of cash and cash equivalents, short-term bank deposits, long-term bank deposits, trade receivables, unbilled accounts receivable, short-term bank credit and trade payables approximate their fair value due to the short-term maturity of such instruments. (ii) The carrying amount of the Company's long-term trade receivables approximate their fair value. The fair value was estimated using discounted cash flows analysis, based on the Company's investment rates for similar type of investment arrangements. (iii) The carrying amounts of the Company's long-term debt are estimated by discounting the future cash flows using current interest rates for loans of similar terms and maturities. As of December 31, 2015, there was no material difference in the fair value of the Company's long-term borrowing compared to their carrying amount.</t>
  </si>
  <si>
    <t>Advertising expenses</t>
  </si>
  <si>
    <t>v. Advertising expenses: Advertising costs are expensed as incurred. Advertising expenses for the years ended December 31, 2013, 2014 and 2015, were $ 114 321 122</t>
  </si>
  <si>
    <t>Fair value measurements</t>
  </si>
  <si>
    <t>w.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 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As of December 31, 2014 and 2015, the Company did not have any derivative instruments, measured at fair value on a recurring or nonrecurring basis.</t>
  </si>
  <si>
    <t>Derivative instruments</t>
  </si>
  <si>
    <t>x. Derivative instruments: ASC 815, "Derivative and Hedging", requires companies to recognize all of their derivative instruments as either assets or liabilities in the statement of financial position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Derivative instruments not designated as hedging instruments: The Company enters into forward "extra" contracts to hedge portions of balances denominated in currencies other than its functional currency. These forward contracts are a combination of the purchase of a foreign exchange option and the sale of a foreign exchange option with a "knock in." A foreign exchange option with a "knock in" is a product that gives the holder the right but not the obligation to exchange one currency for another at a predetermined rate once an agreed "knock in" rate trades. Those instruments are not designated as hedging instruments. As a result, gains and losses related to such derivative instruments are recorded in financial expenses (income). During the year ended December 31, 2013, the Company recognized $ 39</t>
  </si>
  <si>
    <t>Comprehensive income (loss)</t>
  </si>
  <si>
    <t xml:space="preserve">y.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In June 2011, the FASB issued ASU No. 2011-05, Topic 220 - Presentation of Comprehensive Income ("ASU 2011-05"), which requires an entity to present total comprehensive income, the components of net income, and the components of other comprehensive income either in a single continuous statement of comprehensive income or in two separate but consecutive statements and eliminates the option to present the components of other comprehensive income as part of the statement of changes in stockholders' equity. The Company's chose to present two consecutive statements. The Company has determined that its items of comprehensive income (loss) relate to unrealized gain from foreign currency translation adjustments. The total accumulated other comprehensive income (loss), net was comprised as follows:
Year ended December 31,
2013
2014
2015
Foreign currency translation adjustments $ 3,874 $ 2,041 $ (1,850 )
Total accumulated other comprehensive income (loss) $ 3,874 $ 2,041 $ (1,850 ) </t>
  </si>
  <si>
    <t>Impact of recently issued accounting standards</t>
  </si>
  <si>
    <t>z. Impact of recently issued accounting standard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still evaluating the effect that the updated standard will have on its consolidated financial statements and related disclosure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has early adopted this standard effective October 1, 2015, on a prospective basis. Prior periods have not been retrospectively adjusted. The adoption of ASU 2015-17 did not have a material impact on the Company's financial statements. In February 2016, the FASB issued ASU 2016-02, "Leases".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its financial statements.</t>
  </si>
  <si>
    <t>GENERAL (Tables)</t>
  </si>
  <si>
    <t>Business Acquisition [Line Items]</t>
  </si>
  <si>
    <t>Schedule of Assets Acquired and Liabilities Assumed</t>
  </si>
  <si>
    <t>Net assets (including cash of $ 411 $ 821
Intangible assets 2,050
Deferred tax assets 474
Deferred tax liabilities (819 )
Goodwill 1,760
Total purchase price $ 4,286</t>
  </si>
  <si>
    <t>Schedule of Intangible Assets</t>
  </si>
  <si>
    <t>Fair value
Technology $ 1,337
Customer relationships 315
Backlog 398
Total intangible assets $ 2,050</t>
  </si>
  <si>
    <t>Schedule of Revenue and Net Earnings</t>
  </si>
  <si>
    <t xml:space="preserve">Year ended December 31, 2014
Revenues $ 3,763
Net income $ 733 </t>
  </si>
  <si>
    <t>Schedule of Unaudited Pro Forma Results</t>
  </si>
  <si>
    <t xml:space="preserve">Year ended December 31,
2013
2014
Unaudited
Revenues $ 55,282 $ 77,999
Net income (loss) $ (5,780 ) $ 3,156
Basic and diluted income (loss) per share $ (0.36 ) $ 0.19 </t>
  </si>
  <si>
    <t>Schedule of Purchase Price</t>
  </si>
  <si>
    <t xml:space="preserve">Cash $ 2,560
Warrants *) 1,500
Total purchase price $ 4,060
*)
Represents the fair value of 898,204 Binomial valuation model with the following assumptions: Contractual term of 6 - 7 years, risk-free interest rate of 1.78 %- 3.65 %, expected volatility of 44.59 %- 57.31 % and no dividend yield. </t>
  </si>
  <si>
    <t>Net assets (liabilities) (including cash of $ 167 $ (112 )
Intangible assets 1,166
Deferred tax liabilities (175 )
Goodwill 3,181
Total purchase price $ 4,060</t>
  </si>
  <si>
    <t xml:space="preserve">Fair value
Technology $ 457
Customer relationships 386
Backlog 323
Total intangible assets $ 1,166 </t>
  </si>
  <si>
    <t xml:space="preserve">Year ended December 31, 2013
Revenues $ 1,638
Net loss $ (703 ) </t>
  </si>
  <si>
    <t xml:space="preserve">Year ended December 31,
2012
2013
Unaudited
Revenues $ 79,501 $ 51,527
Net income (loss) $ 3,565 $ (4,378 )
Basic and diluted income (loss) per share $ 0.22 $ (0.27 ) </t>
  </si>
  <si>
    <t>SIGNIFICANT ACCOUNTING POLICIES (Tables)</t>
  </si>
  <si>
    <t>Schedule of Annual Depreciation Rates</t>
  </si>
  <si>
    <t xml:space="preserve">%
Buildings
3 4
Machinery and equipment
10 33 10
Motor vehicles
15
Promotional displays
15 50
Office furniture and equipment
6 33
Leasehold improvements
By the shorter of the term of the lease or the useful life of the assets </t>
  </si>
  <si>
    <t>Schedule of Intangible Assets Amortization Rates</t>
  </si>
  <si>
    <t xml:space="preserve">%
Patents
10
Technology
12.5 20
Customer relationships
11.1 25
Backlog
100 </t>
  </si>
  <si>
    <t>Schedule of Fair Value Assumptions for Stock Options</t>
  </si>
  <si>
    <t>2013
2014
2015
Dividend yield 0 % 0 % 0 %
Expected volatility 38.5 58 % 39.34 44.91 % 36.86 50.05 %
Risk-free interest 0.14 1.6 % 0.10 1.90 % 0.24 2.16 %
Contractual term 4 8 4 6 4 7
Forfeiture rate 10 % 10 % 10 %
Suboptimal exercise multiple 1.5 1.5 1.41</t>
  </si>
  <si>
    <t>Schedule of Product Warranty Accrual</t>
  </si>
  <si>
    <t xml:space="preserve">December 31,
2014
2015
Warranty provision, beginning of year $ 1,238 $ 1,319
Charged to costs and expenses relating to new sales 1,014 709
Costs of warranties granted (793 ) (723 )
Foreign currency translation adjustments (140 ) (92 )
Warranty provision, end of year $ 1,319 $ 1,213 </t>
  </si>
  <si>
    <t>Schedule of Changes in Allowance for Doubtful Accounts</t>
  </si>
  <si>
    <t xml:space="preserve">Year ended December 31,
2013
2014
2015
Balance at the beginning of the year $ 959 $ 809 $ 1,802
Doubtful debt expenses during the year 165 1,159 749
Customers write-offs/collection during the year, net (358 ) (17 ) (185 )
Exchange rate 43 (149 ) (35 )
$ 809 $ 1,802 $ 2,331 </t>
  </si>
  <si>
    <t>Schedule of Accumulated Other Comprehensive Income</t>
  </si>
  <si>
    <t xml:space="preserve">Year ended December 31,
2013
2014
2015
Foreign currency translation adjustments $ 3,874 $ 2,041 $ (1,850 )
Total accumulated other comprehensive income (loss) $ 3,874 $ 2,041 $ (1,850 ) </t>
  </si>
  <si>
    <t>OTHER ACCOUNTS RECEIVABLE AND PREPAID EXPENSES (Tables)</t>
  </si>
  <si>
    <t>Schedule of Other Accounts Receivable and Prepaid Expenses</t>
  </si>
  <si>
    <t>December 31,
2014
2015
Government authorities $ 721 $ 443
Employees 29 13
Prepaid expenses 879 852
Advances to suppliers 284 533
Others 189 266
$ 2,102 $ 2,107</t>
  </si>
  <si>
    <t>INVENTORIES (Tables)</t>
  </si>
  <si>
    <t>Schedule of Inventories</t>
  </si>
  <si>
    <t xml:space="preserve">December 31,
2014
2015
Raw materials $ 2,124 $ 1,498
Work in progress 1,482 1,607
Finished products 4,541 4,774
$ 8,147 $ 7,879 </t>
  </si>
  <si>
    <t>PROPERTY AND EQUIPMENT, NET (Tables)</t>
  </si>
  <si>
    <t>Schedule of Property and Equipment</t>
  </si>
  <si>
    <t xml:space="preserve">December 31,
2014
2015
Cost:
Land and buildings $ 7,025 $ 6,574
Machinery and equipment 2,822 2,566
Motor vehicles 1,611 1,734
Promotional displays 452 419
Office furniture and equipment 3,620 3,455
Leasehold improvements 575 521
16,105 15,269
Accumulated depreciation:
Buildings 3,440 3,490
Machinery and equipment 2,221 2,045
Motor vehicles 864 852
Promotional displays 349 355
Office furniture and equipment 2,803 2,791
Leasehold improvements 317 321
9,994 9,854
Property and equipment, net $ 6,111 $ 5,415 </t>
  </si>
  <si>
    <t>INTANGIBLE ASSETS, NET (Tables)</t>
  </si>
  <si>
    <t>December 31,
2014
2015
Cost:
Know-how and patents $ 4,738 $ 4,076
Technology 1,789 1,789
Customer relationships 686 686
Backlog 708 708
7,921 7,259
Accumulated amortization:
Know-how and patents 4,606 4,002
Technology 327 762
Customer relationships 270 475
Backlog 546 707
5,749 5,946
Impairment of technology and customer relationships 325 -
Intangible assets, net $ 1,847 $ 1,313</t>
  </si>
  <si>
    <t>Schedule of Amortization of Intangible Assets</t>
  </si>
  <si>
    <t>December 31,
2016 $ 272
2017 239
2018 230
2019 188
2020 and thereafter 384
$ 1,313</t>
  </si>
  <si>
    <t>GOODWILL (Tables)</t>
  </si>
  <si>
    <t>Schedule of Goodwill</t>
  </si>
  <si>
    <t xml:space="preserve">Perimeter Products
Cyber
Total
As of January 1, 2014 $ 1,991 $ 3,426 $ 5,417
Acquisition of a Fiber Company 1,760 - 1,760
Impairment of goodwill (See Note 2k.) - (2,114 ) (2,114 )
Foreign currency translation adjustments (199 ) (368 ) (567 )
As of December 31, 2014 3,552 944 4,496
Foreign currency translation adjustments (242 ) (4 ) (246 )
As of December 31, 2015 $ 3,310 $ 940 $ 4,250 </t>
  </si>
  <si>
    <t>SHORT-TERM BANK CREDIT AND CREDIT LINES (Tables)</t>
  </si>
  <si>
    <t>Schedule of Currency, Linkage Terms, and Interest Rates</t>
  </si>
  <si>
    <t xml:space="preserve">Interest rate
December 31,
2014
2015
2014
2015
%
In or linked to NIS 0.66 - $ 2,571 $ -
$ 2,571 $ -
Weighted average interest rates at the end of the year 0.66 - </t>
  </si>
  <si>
    <t>Schedule of Credit Lines</t>
  </si>
  <si>
    <t xml:space="preserve">December 31,
2014
2015
Short-term bank credit $ 2,571 $ -
Long-term bank credit 1,875 -
Bank guarantees 4,111 5,744
8,557 5,744
Unutilized credit lines 19,406 17,085
Total authorized credit lines $ 27,963 $ 22,829 </t>
  </si>
  <si>
    <t>OTHER ACCOUNTS PAYABLE AND ACCRUED EXPENSES (Tables)</t>
  </si>
  <si>
    <t>Schedule of Other Accounts Payable and Accrued Expenses</t>
  </si>
  <si>
    <t xml:space="preserve">December 31,
2014
2015
Employees and payroll accruals $ 3,455 $ 3,212
Accrued expenses 6,479 4,949
Deferred revenues 451 487
Government authorities 287 51
Income tax payable and tax provision 1,085 1,822
Others 122 227
$ 11,879 $ 10,748 </t>
  </si>
  <si>
    <t>LONG-TERM BANK DEBT (Tables)</t>
  </si>
  <si>
    <t xml:space="preserve">Interest rate
December 31,
2014
2015
2014
2015
%
In or linked to US$ 3.65 - 1,875 -
1,875 -
Less - current maturities 500 -
$ 1,375 $ -
Weighted average interest rates at the end of the year 3.65 - </t>
  </si>
  <si>
    <t>COMMITMENTS AND CONTINGENT LIABILITIES (Tables)</t>
  </si>
  <si>
    <t>Schedule of Lease Commitments</t>
  </si>
  <si>
    <t xml:space="preserve">2016 $ 659
2017 414
2018 323
2019 235
2020 241
2021 and there after 1,255
$ 3,127 </t>
  </si>
  <si>
    <t>SHAREHOLDERS' EQUITY (Tables)</t>
  </si>
  <si>
    <t>Summary of Changes in Stock Option Activity</t>
  </si>
  <si>
    <t>Number of options
Weighted- average exercise price
Weighted- average remaining contractual life (in months)
Aggregate intrinsic value (in thousands)
Outstanding at January 1, 2015 1,017,332 4.33 33.3 1,507
Granted 383,000 4.48 60.08
Exercised (129,850 ) 3.88
Forfeited (395,232 ) 4.35
Outstanding at December 31, 2015 875,250 4.45 40 59
Vested and expected to vest at December 31, 2015 705,600 4.38 42.7 59
Exercisable at December 31, 2015 380,083 4.42 8.53 39</t>
  </si>
  <si>
    <t>Schedule of Stock Options Outstanding</t>
  </si>
  <si>
    <t>Options outstanding as of December 31, 2015
Exercise price
Weighted average remaining contractual life
Options exercisable as of December 31, 2015
(In months)
36,000
4.25
43.03
18,000
291,250
4.35
25.2
213,750
55,000
3.53
17.03
55,000
85,000
5.14
16.03
85,000
25,000
5.16
44.03
8,333
209,000
4.15
56.51
-
150,000
4.96
62.5
-
24,000
4.4
65.23
-
875,250
40
380,083</t>
  </si>
  <si>
    <t>BASIC AND DILUTED NET EARNINGS PER SHARE (Tables)</t>
  </si>
  <si>
    <t>Schedule of Basic and Diluted Net Earnings Per Share</t>
  </si>
  <si>
    <t>Year ended
2013 2014 2015
Numerator:
Income (loss) attributable to Magal shareholders' $ (4,463) $ 3,410 $ 3,141
Denominator:
Denominator for basic net earnings (loss) per share weighted-average number of shares outstanding 16,138,944 16,186,148 16,347,948
Effect of diluting securities:
Employee stock options - 151,908 62,763
Denominator for diluted net earnings (loss) per share - adjusted weighted average shares and assumed exercises 16,138,944 16,338,056 16,410,711</t>
  </si>
  <si>
    <t>TAXES ON INCOME (Tables)</t>
  </si>
  <si>
    <t>Schedule of Reconciliation of Income Tax Rate</t>
  </si>
  <si>
    <t xml:space="preserve">Year ended December 31,
2013
2014
2015
Income (loss) before taxes as reported in the statements of operations $ (4,460 ) $ 3,402 $ 5,031
Tax rate 25 % 26.5 % 26.5 %
Theoretical tax (tax benefit) $ (1,115 ) $ 902 $ 1,333
Increase (decrease) in taxes:
Non-deductible items 119 746 211
Losses and other items for which a valuation allowance was provided 1,494 939 579
Adjustment of deferred tax balances following a changes in tax rates (266 ) - -
Realization of carryforward tax losses for which valuation allowance was provided - (2,382 ) (587 )
Changes in valuation allowance - (1,034 ) (567 )
Tax rate differences in subsidiaries (1 ) 571 276
Provision for uncertain tax positions (55 ) 55 147
Taxes in respect of prior years (3 ) - 7
Tax withheld against which valuation allowance was provided this year 266 391 671
Investment tax credit (236 ) (160 ) (158 )
Other (134 ) 54 11
Taxes on income in the statements of operations $ 69 $ 82 $ 1,923 </t>
  </si>
  <si>
    <t>Schedule of Income Taxes</t>
  </si>
  <si>
    <t xml:space="preserve">Year ended December 31,
2013
2014
2015
Current $ 213 $ 1,024 $ 1,979
Deferred (144 ) (942 ) (56 )
$ 69 $ 82 $ 1,923
Domestic $ 49 $ 295 $ 966
Foreign 20 (213 ) 957
$ 69 $ 82 $ 1,923 </t>
  </si>
  <si>
    <t>Schedule of Deferred Tax Assets and Liabilities</t>
  </si>
  <si>
    <t xml:space="preserve">December 31,
2014
2015
Deferred tax assets:
Operating loss carry forwards $ 4,837 $ 6,178
Reserves and tax allowances 4,535 2,646
Total deferred taxes before valuation allowance 9,372 8,824
Valuation allowance (7,621 ) (7,276 )
Net deferred tax assets 1,751 1,548
Deferred tax liabilities:
Intangible assets 856 666
Net deferred tax assets $ 895 $ 882
Foreign $ 739 $ 882
Domestic $ 156 $ - </t>
  </si>
  <si>
    <t>Schedule of Domestic and Foreign Components of Income (Loss) Before Income Taxes</t>
  </si>
  <si>
    <t xml:space="preserve">Year ended December 31,
2013
2014
2015
Domestic $ (2,313 ) $ (923 ) $ (1,484 )
Foreign (2,147 ) 4,325 6,515
$ (4,460 ) $ 3,402 $ 5,031 </t>
  </si>
  <si>
    <t>Schedule of Reconciliation of Unrecognized Tax Benefits</t>
  </si>
  <si>
    <t xml:space="preserve">December 31,
2014
2015
Balance at the beginning of the year $ 706 $ 758
Additions based on tax positions taken during a prior period 9 -
Additions based on tax positions taken related to the current year 114 293
Reductions related to settlement of tax matters and limitation (68 ) (146 )
Foreign currency translation adjustments (3 ) (12 )
Balance at the end of the year $ 758 $ 893 </t>
  </si>
  <si>
    <t>SEGMENT INFORMATION (Tables)</t>
  </si>
  <si>
    <t>Schedule of Operating Segment Information</t>
  </si>
  <si>
    <t>Year ended December 31, 2013
Perimeter
Projects
Cyber
Eliminations
Total
Revenues $ 30,551 $ 20,137 $ 1,638 $ (809) $ 51,517
Depreciation and amortization $ 606 $ 629 $ 484 $ - $ 1,719
Operating income (loss), before financial expenses and taxes on income $ 542 $ (3,571) $ (1,184) $ (306) $ (4,519)
Financial income, net (59)
Taxes on income 69
Net loss $ (4,529)
Year ended December 31, 2014
Perimeter
Projects
Cyber
Eliminations
Total
Revenues $ 37,554 $ 39,198 $ 1,329 $ (538) $ 77,543
Depreciation and amortization $ 1,006 $ 641 $ 320 $ - $ 1,967
Impairment of goodwill and intangible assets $ - $ - $ 2,439 $ - $ 2,439
Operating income (loss), before financial expenses and taxes on income $ 6,770 $ (148) $ (4,995) $ (204) $ 1,423
Financial income, net (1,979)
Taxes on income 82
Net income $ 3,320
Year ended December 31, 2015
Perimeter
Projects
Cyber
Eliminations
Total
Revenues $ 30,761 $ 34,128 $ 1,596 $ (2,749) $ 63,736
Depreciation and amortization $ 787 $ 602 $ 114 $ - $ 1,503
Operating income (loss), before financial expenses and taxes on income $ 6,023 $ 1,095 $ (1,684) $ (1,045) $ 4,389
Financial income, net (642)
Taxes on income 1,923
Net income $ 3,108
Year ended December 31, 2014
Perimeter
Projects
Cyber
Total
Total long-lived assets $ 7,890 $ 3,439 $ 1,125 $ 12,454
Year ended December 31, 2015
Perimeter
Projects
Cyber
Total
Total long-lived assets $ 6,641 $ 3,360 $ 977 $ 10,978</t>
  </si>
  <si>
    <t>Schedule of Major Customer Data</t>
  </si>
  <si>
    <t>Year ended December 31,
2013
2014
2015
Customer A 15 % 14.8 % 13.3 %
Customer B 14.2 % 5.7 % 5 %
Customer C * ) 6.4 % 18.1 % *) Less than 1%</t>
  </si>
  <si>
    <t>Schedule of Revenues and Long-Lived Assets Within Geographic Areas</t>
  </si>
  <si>
    <t>1. Revenues:
Year ended December 31,
2013
2014
2015
North America $ 13,614 $ 21,165 $ 17,749
South and Latin America 3,118 8,813 13,443
Israel 11,517 16,525 12,406
Europe 7,311 9,591 7,891
Africa 8,182 12,393 6,611
Others 7,775 9,056 5,636
$ 51,517 $ 77,543 $ 63,736 2. Long-lived assets:
December 31,
2014
2015
Israel $ 4,193 $ 3,889
USA 3,463 3,073
Canada 2,970 2,387
Europe 992 900
Others 836 729
$ 12,454 $ 10,978</t>
  </si>
  <si>
    <t>SELECTED STATEMENTS OF INCOME DATA (Tables)</t>
  </si>
  <si>
    <t>Schedule of Selected Statements of Income Data</t>
  </si>
  <si>
    <t>Year ended December 31,
2013
2014
2015
Financial expenses:
Interest on long-term debt
$
(36)
$
(79)
$
(67)
Interest on short-term and long-term bank credit and bank charges
(370)
(414)
(314)
(406)
(493)
(381)
Financial income:
Interest on short-term and long-term bank deposits
337
141
54
Foreign exchange derivative instruments
39
-
-
Foreign exchange gains, net
89
2,331
969
465
2,472
1,023
$
59
$
1,979
$
642</t>
  </si>
  <si>
    <t>GENERAL (Narrative) (Details) - USD ($) $ in Thousands</t>
  </si>
  <si>
    <t>1 Months Ended</t>
  </si>
  <si>
    <t>3 Months Ended</t>
  </si>
  <si>
    <t>Apr. 08, 2014</t>
  </si>
  <si>
    <t>Jan. 21, 2013</t>
  </si>
  <si>
    <t>Oct. 01, 2014</t>
  </si>
  <si>
    <t>Purchase of interest (as a percent)</t>
  </si>
  <si>
    <t>40.00%</t>
  </si>
  <si>
    <t>Goodwill, Impairment Loss</t>
  </si>
  <si>
    <t>Impairment of Intangible Assets, Finite-lived</t>
  </si>
  <si>
    <t>Right to purchase, number of shares</t>
  </si>
  <si>
    <t>Acquisition costs</t>
  </si>
  <si>
    <t>Acquisition of CyberSeal Ltd [Member]</t>
  </si>
  <si>
    <t>Minimum [Member] | Acquisition of CyberSeal Ltd [Member]</t>
  </si>
  <si>
    <t>Expected life</t>
  </si>
  <si>
    <t>6 years</t>
  </si>
  <si>
    <t>Risk-free interest rate</t>
  </si>
  <si>
    <t>1.78%</t>
  </si>
  <si>
    <t>Expected volatility</t>
  </si>
  <si>
    <t>44.59%</t>
  </si>
  <si>
    <t>Maximum [Member] | Acquisition of CyberSeal Ltd [Member]</t>
  </si>
  <si>
    <t>7 years</t>
  </si>
  <si>
    <t>3.65%</t>
  </si>
  <si>
    <t>57.31%</t>
  </si>
  <si>
    <t>GENERAL (Schedule of Purchase Price) (Details) - USD ($) $ in Thousands</t>
  </si>
  <si>
    <t>Warrants</t>
  </si>
  <si>
    <t>Cash</t>
  </si>
  <si>
    <t>[1]</t>
  </si>
  <si>
    <t>Represents the fair value of 898,204 warrants to purchase the shares of Magal, granted upon consummation of the acquisition. The fair value of these options was determined using a Binomial valuation model with the following assumptions: Contractual term of 6-7 years, risk-free interest rate of 1.78%-3.65%, expected volatility of 44.59%-57.31% and no dividend yield.</t>
  </si>
  <si>
    <t>GENERAL (Schedule of Assets Acquired and Liabilities Assumed) (Details) - USD ($) $ in Thousands</t>
  </si>
  <si>
    <t>Net assets (liabilities) (including cash)</t>
  </si>
  <si>
    <t>Deferred tax liabilities</t>
  </si>
  <si>
    <t>GENERAL (Schedule of Intangible Assets) (Details) - USD ($) $ in Thousands</t>
  </si>
  <si>
    <t>Acquired Finite-Lived Intangible Assets [Line Items]</t>
  </si>
  <si>
    <t>Technology [Member] | Fiber Company [Member]</t>
  </si>
  <si>
    <t>Technology [Member] | Cyberseal [Member]</t>
  </si>
  <si>
    <t>Customer relationships [Member] | Fiber Company [Member]</t>
  </si>
  <si>
    <t>Customer relationships [Member] | Cyberseal [Member]</t>
  </si>
  <si>
    <t>Backlog [Member] | Fiber Company [Member]</t>
  </si>
  <si>
    <t>Backlog [Member] | Cyberseal [Member]</t>
  </si>
  <si>
    <t>GENERAL (Schedule of Revenue and Net Earnings) (Details) - USD ($) $ in Thousands</t>
  </si>
  <si>
    <t>GENERAL (Schedule of Unaudited Pro Forma Results) (Details) - USD ($) $ / shares in Units, $ in Thousands</t>
  </si>
  <si>
    <t>Dec. 31, 2012</t>
  </si>
  <si>
    <t>SIGNIFICANT ACCOUNTING POLICIES (Narrative) (Details) - USD ($) $ in Thousands</t>
  </si>
  <si>
    <t>Write-off of inventory</t>
  </si>
  <si>
    <t>Impairment of intangible assets</t>
  </si>
  <si>
    <t>Number of shares excluded from calculation of diluted earnings (loss) per share</t>
  </si>
  <si>
    <t>Financial Institutions [Line Items]</t>
  </si>
  <si>
    <t>Tax expenses (benefits) related to uncertainties in income taxes</t>
  </si>
  <si>
    <t>Severance expenses</t>
  </si>
  <si>
    <t>Advertising expense</t>
  </si>
  <si>
    <t>Foreign exchange derivative instruments</t>
  </si>
  <si>
    <t>Major Israeli And U.S. Banks [Member]</t>
  </si>
  <si>
    <t>Cash and cash equivalents, short-term, restricted and long-term bank deposits</t>
  </si>
  <si>
    <t>Other Banks [Member]</t>
  </si>
  <si>
    <t>Perimeter [Member]</t>
  </si>
  <si>
    <t>Projected net cash flows, period</t>
  </si>
  <si>
    <t>5 years</t>
  </si>
  <si>
    <t>Weighted average cost of capital rate</t>
  </si>
  <si>
    <t>16.00%</t>
  </si>
  <si>
    <t>Long-term growth rate</t>
  </si>
  <si>
    <t>1.00%</t>
  </si>
  <si>
    <t>Cyber [Member]</t>
  </si>
  <si>
    <t>3.00%</t>
  </si>
  <si>
    <t>SIGNIFICANT ACCOUNTING POLICIES (Schedule of Annual Depreciation Rates) (Details)</t>
  </si>
  <si>
    <t>Buildings [Member]</t>
  </si>
  <si>
    <t>Property, Plant and Equipment [Line Items]</t>
  </si>
  <si>
    <t>Annual depreciation rate, minimum</t>
  </si>
  <si>
    <t>Annual depreciation rate, maximum</t>
  </si>
  <si>
    <t>4.00%</t>
  </si>
  <si>
    <t>Machinery and Equipment [Member]</t>
  </si>
  <si>
    <t>10.00%</t>
  </si>
  <si>
    <t>33.00%</t>
  </si>
  <si>
    <t>Annual depreciation rate, mainly</t>
  </si>
  <si>
    <t>Motor Vehicles [Member]</t>
  </si>
  <si>
    <t>15.00%</t>
  </si>
  <si>
    <t>Promotional Displays [Member]</t>
  </si>
  <si>
    <t>50.00%</t>
  </si>
  <si>
    <t>Office Furniture and Equipment [Member]</t>
  </si>
  <si>
    <t>6.00%</t>
  </si>
  <si>
    <t>SIGNIFICANT ACCOUNTING POLICIES (Schedule of Intangible Assets Amortization Rates) (Details)</t>
  </si>
  <si>
    <t>Patents [Member]</t>
  </si>
  <si>
    <t>Finite-Lived Intangible Assets [Line Items]</t>
  </si>
  <si>
    <t>Annual amortization rate</t>
  </si>
  <si>
    <t>Technology [Member] | Minimum [Member]</t>
  </si>
  <si>
    <t>12.50%</t>
  </si>
  <si>
    <t>Technology [Member] | Maximum [Member]</t>
  </si>
  <si>
    <t>20.00%</t>
  </si>
  <si>
    <t>Customer Relationships [Member] | Minimum [Member]</t>
  </si>
  <si>
    <t>11.10%</t>
  </si>
  <si>
    <t>Customer Relationships [Member] | Maximum [Member]</t>
  </si>
  <si>
    <t>25.00%</t>
  </si>
  <si>
    <t>Backlog [Member]</t>
  </si>
  <si>
    <t>100.00%</t>
  </si>
  <si>
    <t>SIGNIFICANT ACCOUNTING POLICIES (Schedule of Fair Value Assumptions for Stock Options) (Details) - Employee Stock Option [Member]</t>
  </si>
  <si>
    <t>Share-based Compensation Arrangement by Share-based Payment Award [Line Items]</t>
  </si>
  <si>
    <t>Dividend yield</t>
  </si>
  <si>
    <t>0.00%</t>
  </si>
  <si>
    <t>Forfeiture rate</t>
  </si>
  <si>
    <t>Suboptimal exercise multiple</t>
  </si>
  <si>
    <t>Minimum [Member]</t>
  </si>
  <si>
    <t>36.86%</t>
  </si>
  <si>
    <t>39.34%</t>
  </si>
  <si>
    <t>38.50%</t>
  </si>
  <si>
    <t>Risk-free interest</t>
  </si>
  <si>
    <t>0.24%</t>
  </si>
  <si>
    <t>0.10%</t>
  </si>
  <si>
    <t>0.14%</t>
  </si>
  <si>
    <t>Contractual term</t>
  </si>
  <si>
    <t>4 years</t>
  </si>
  <si>
    <t>Maximum [Member]</t>
  </si>
  <si>
    <t>50.05%</t>
  </si>
  <si>
    <t>44.91%</t>
  </si>
  <si>
    <t>58.00%</t>
  </si>
  <si>
    <t>2.16%</t>
  </si>
  <si>
    <t>1.90%</t>
  </si>
  <si>
    <t>1.60%</t>
  </si>
  <si>
    <t>8 years</t>
  </si>
  <si>
    <t>SIGNIFICANT ACCOUNTING POLICIES (Schedule of Product Warranty Accrual) (Details) - USD ($) $ in Thousands</t>
  </si>
  <si>
    <t>Warranty provision, beginning of year</t>
  </si>
  <si>
    <t>Charged to costs and expenses relating to new sales</t>
  </si>
  <si>
    <t>Costs of warranties granted</t>
  </si>
  <si>
    <t>Warranty provision, end of year</t>
  </si>
  <si>
    <t>SIGNIFICANT ACCOUNTING POLICIES (Schedule of Changes in Allowance for Doubtful Accounts) (Details) - USD ($) $ in Thousands</t>
  </si>
  <si>
    <t>Balance at the beginning of the year</t>
  </si>
  <si>
    <t>Doubtful debt expenses during the year</t>
  </si>
  <si>
    <t>Customers write-offs/collection during the year, net</t>
  </si>
  <si>
    <t>Exchange rate</t>
  </si>
  <si>
    <t>Balance at the end of the year</t>
  </si>
  <si>
    <t>SIGNIFICANT ACCOUNTING POLICIES (Schedule of Accumulated Other Comprehensive Income) (Details) - USD ($) $ in Thousands</t>
  </si>
  <si>
    <t>Total accumulated other comprehensive income (loss)</t>
  </si>
  <si>
    <t>OTHER ACCOUNTS RECEIVABLE AND PREPAID EXPENSES (Details) - USD ($) $ in Thousands</t>
  </si>
  <si>
    <t>Government authorities</t>
  </si>
  <si>
    <t>Employees</t>
  </si>
  <si>
    <t>Prepaid expenses</t>
  </si>
  <si>
    <t>Advances to suppliers</t>
  </si>
  <si>
    <t>Others</t>
  </si>
  <si>
    <t>Total other accounts receivable and prepaid expenses</t>
  </si>
  <si>
    <t>INVENTORIES (Details) - USD ($) $ in Thousands</t>
  </si>
  <si>
    <t>Raw materials</t>
  </si>
  <si>
    <t>Work in progress</t>
  </si>
  <si>
    <t>Finished products</t>
  </si>
  <si>
    <t>Total inventory</t>
  </si>
  <si>
    <t>PROPERTY AND EQUIPMENT, NET (Details) - USD ($) $ in Thousands</t>
  </si>
  <si>
    <t>Property and equipment, gross</t>
  </si>
  <si>
    <t>Property and equipment, accumulated depreciation</t>
  </si>
  <si>
    <t>Property and equipment, net</t>
  </si>
  <si>
    <t>Depreciation expense</t>
  </si>
  <si>
    <t>Land and Buildings [Member]</t>
  </si>
  <si>
    <t>Leasehold Improvements [Member]</t>
  </si>
  <si>
    <t>INTANGIBLE ASSETS, NET (Schedule of Intangible Assets) (Details) - USD ($) $ in Thousands</t>
  </si>
  <si>
    <t>Cost</t>
  </si>
  <si>
    <t>Accumulated amortization</t>
  </si>
  <si>
    <t>Intangible assets, net</t>
  </si>
  <si>
    <t>Know-How and patents [Member]</t>
  </si>
  <si>
    <t>Technology [Member]</t>
  </si>
  <si>
    <t>Customer Relationships [Member]</t>
  </si>
  <si>
    <t>INTANGIBLE ASSETS, NET (Schedule of Amortization of Intangible Assets) (Details) - USD ($) $ in Thousands</t>
  </si>
  <si>
    <t>Amortization expense</t>
  </si>
  <si>
    <t>2020 and thereafter</t>
  </si>
  <si>
    <t>GOODWILL (Details) - USD ($) $ in Thousands</t>
  </si>
  <si>
    <t>Goodwill [Line Items]</t>
  </si>
  <si>
    <t>Goodwill, beginning balance</t>
  </si>
  <si>
    <t>Acquisition of a Fiber Company</t>
  </si>
  <si>
    <t>Impairment of goodwill (See Note 2k.)</t>
  </si>
  <si>
    <t>Goodwill, ending balance</t>
  </si>
  <si>
    <t>Perimeter Security Systems [Member]</t>
  </si>
  <si>
    <t>SHORT-TERM BANK CREDIT AND CREDIT LINES (Schedule of Currency, Linkage Terms, and Interest Rates) (Details) - USD ($) $ in Thousands</t>
  </si>
  <si>
    <t>Line of Credit Facility [Line Items]</t>
  </si>
  <si>
    <t>Short-term bank credit</t>
  </si>
  <si>
    <t>Weighted average interest rates at the end of the year</t>
  </si>
  <si>
    <t>0.66%</t>
  </si>
  <si>
    <t>In Or Linked To NIS [Member]</t>
  </si>
  <si>
    <t>Interest rate</t>
  </si>
  <si>
    <t>SHORT-TERM BANK CREDIT AND CREDIT LINES (Schedule of Credit Lines) (Details) - USD ($) $ in Thousands</t>
  </si>
  <si>
    <t>Long-term bank credit</t>
  </si>
  <si>
    <t>Bank guarantees</t>
  </si>
  <si>
    <t>Total bank credit</t>
  </si>
  <si>
    <t>Unutilized credit lines</t>
  </si>
  <si>
    <t>Total authorized credit lines</t>
  </si>
  <si>
    <t>SHORT-TERM BANK CREDIT AND CREDIT LINES (Narrative) (Details) $ in Thousands</t>
  </si>
  <si>
    <t>Dec. 31, 2015USD ($)</t>
  </si>
  <si>
    <t>Quick ratio</t>
  </si>
  <si>
    <t>Ratio of total liabilities to tangible net worth</t>
  </si>
  <si>
    <t>Tangible net worth</t>
  </si>
  <si>
    <t>OTHER ACCOUNTS PAYABLE AND ACCRUED EXPENSES (Details) - USD ($) $ in Thousands</t>
  </si>
  <si>
    <t>Employees and payroll accruals</t>
  </si>
  <si>
    <t>Accrued expenses</t>
  </si>
  <si>
    <t>Deferred revenues</t>
  </si>
  <si>
    <t>Income tax payable and tax provision</t>
  </si>
  <si>
    <t>Other accounts payable and accrued expenses</t>
  </si>
  <si>
    <t>LONG-TERM BANK DEBT (Details) - USD ($) $ in Thousands</t>
  </si>
  <si>
    <t>Less - current maturities</t>
  </si>
  <si>
    <t>Long-term bank credit noncurrent</t>
  </si>
  <si>
    <t>In Or Linked To US Dollars [Member]</t>
  </si>
  <si>
    <t>COMMITMENTS AND CONTINGENT LIABILITIES (Narrative) (Details) - USD ($) $ in Thousands</t>
  </si>
  <si>
    <t>Royalty rate</t>
  </si>
  <si>
    <t>3.50%</t>
  </si>
  <si>
    <t>Royalties, maximum percentage of grants received</t>
  </si>
  <si>
    <t>Payment received from OCS</t>
  </si>
  <si>
    <t>Royalty expense</t>
  </si>
  <si>
    <t>Remaining contingent obligations</t>
  </si>
  <si>
    <t>Accrued royalties to a third party</t>
  </si>
  <si>
    <t>Performance guarantees</t>
  </si>
  <si>
    <t>Long-term Purchase Commitment [Line Items]</t>
  </si>
  <si>
    <t>Short-term Debt [Member]</t>
  </si>
  <si>
    <t>Restricted deposits, average interest rate</t>
  </si>
  <si>
    <t>0.16%</t>
  </si>
  <si>
    <t>COMMITMENTS AND CONTINGENT LIABILITIES (Schedule of Lease Commitments) (Details) - USD ($) $ in Thousands</t>
  </si>
  <si>
    <t>2021 and thereafter</t>
  </si>
  <si>
    <t>Total future minimum lease payments due</t>
  </si>
  <si>
    <t>Rent expense</t>
  </si>
  <si>
    <t>SHAREHOLDERS' EQUITY (Narrative) (Details) - USD ($) $ / shares in Units, $ in Thousands</t>
  </si>
  <si>
    <t>Jun. 30, 2013</t>
  </si>
  <si>
    <t>Jun. 23, 2010</t>
  </si>
  <si>
    <t>May. 31, 2008</t>
  </si>
  <si>
    <t>Issuance of common stock, shares, warrants</t>
  </si>
  <si>
    <t>Warrants, exercise price</t>
  </si>
  <si>
    <t>Weighted-average grant date fair value</t>
  </si>
  <si>
    <t>Total intrinsic value of options exercised</t>
  </si>
  <si>
    <t>Non-vested share-based compensation arrangements, unrecognized compensation costs</t>
  </si>
  <si>
    <t>Unrecognized compensation cost, weighted-average recognition period</t>
  </si>
  <si>
    <t>3 years 9 months</t>
  </si>
  <si>
    <t>Share-based Compensation Award, Tranche One [Member]</t>
  </si>
  <si>
    <t>Vesting percentage</t>
  </si>
  <si>
    <t>Share-based Compensation Award, Tranche Two [Member]</t>
  </si>
  <si>
    <t>2003 Plan [Member]</t>
  </si>
  <si>
    <t>Number of additional shares authorized</t>
  </si>
  <si>
    <t>2010 Plan [Member]</t>
  </si>
  <si>
    <t>Plan term</t>
  </si>
  <si>
    <t>10 years</t>
  </si>
  <si>
    <t>Number of shares available for grant</t>
  </si>
  <si>
    <t>SHAREHOLDERS' EQUITY (Summary of Changes in Stock Option Activity) (Details) - Employee Stock Option [Member] - USD ($) $ / shares in Units, $ in Thousands</t>
  </si>
  <si>
    <t>Number of options</t>
  </si>
  <si>
    <t>Outstanding at January 1, 2015</t>
  </si>
  <si>
    <t>Granted</t>
  </si>
  <si>
    <t>Exercised</t>
  </si>
  <si>
    <t>Forfeited</t>
  </si>
  <si>
    <t>Outstanding at December 31, 2015</t>
  </si>
  <si>
    <t>Vested and expected to vest at December 31, 2015</t>
  </si>
  <si>
    <t>Exercisable at December 31, 2015</t>
  </si>
  <si>
    <t>Weighted-average exercise price</t>
  </si>
  <si>
    <t>Weighted-average remaining contractual life</t>
  </si>
  <si>
    <t>Outstanding</t>
  </si>
  <si>
    <t>40 months</t>
  </si>
  <si>
    <t>33 months 9 days</t>
  </si>
  <si>
    <t>60 months 2 days</t>
  </si>
  <si>
    <t>42 months 21 days</t>
  </si>
  <si>
    <t>8 months 16 days</t>
  </si>
  <si>
    <t>Aggregate intrinsic value (in thousands)</t>
  </si>
  <si>
    <t>SHAREHOLDERS' EQUITY (Schedule of Stock Options Outstanding) (Details)</t>
  </si>
  <si>
    <t>Dec. 31, 2015$ / sharesshares</t>
  </si>
  <si>
    <t>Share-based Compensation, Shares Authorized under Stock Option Plans, Exercise Price Range [Line Items]</t>
  </si>
  <si>
    <t>Options outstanding as of December 31, 2015</t>
  </si>
  <si>
    <t>Weighted average remaining contractual life</t>
  </si>
  <si>
    <t>Options exercisable as of December 31, 2015</t>
  </si>
  <si>
    <t>$4.25 [Member]</t>
  </si>
  <si>
    <t>Exercise price | $ / shares</t>
  </si>
  <si>
    <t>43 months 1 day</t>
  </si>
  <si>
    <t>$4.35 [Member]</t>
  </si>
  <si>
    <t>25 months 6 days</t>
  </si>
  <si>
    <t>$3.53 [Member]</t>
  </si>
  <si>
    <t>17 months 1 day</t>
  </si>
  <si>
    <t>$5.14 [Member]</t>
  </si>
  <si>
    <t>16 months 1 day</t>
  </si>
  <si>
    <t>$5.16 [Member]</t>
  </si>
  <si>
    <t>44 months 1 day</t>
  </si>
  <si>
    <t>$4.15 [Member]</t>
  </si>
  <si>
    <t>56 months 15 days</t>
  </si>
  <si>
    <t>$4.96 [Member]</t>
  </si>
  <si>
    <t>62 months 15 days</t>
  </si>
  <si>
    <t>$4.4 [Member]</t>
  </si>
  <si>
    <t>65 months 7 days</t>
  </si>
  <si>
    <t>BASIC AND DILUTED NET EARNINGS PER SHARE (Details) - USD ($) $ in Thousands</t>
  </si>
  <si>
    <t>Numerator - Income (loss) attributable to Magal shareholders'</t>
  </si>
  <si>
    <t>Denominator for basic net earnings (loss) per share weighted-average number of shares outstanding</t>
  </si>
  <si>
    <t>Employee stock options</t>
  </si>
  <si>
    <t>Denominator for diluted net earnings (loss) per share - adjusted weighted average shares and assumed exercises</t>
  </si>
  <si>
    <t>TAXES ON INCOME (Narrative) (Details) - USD ($) $ in Thousands</t>
  </si>
  <si>
    <t>Tax rate</t>
  </si>
  <si>
    <t>26.50%</t>
  </si>
  <si>
    <t>Carry forward tax losses</t>
  </si>
  <si>
    <t>Unrecognized tax benefits</t>
  </si>
  <si>
    <t>Subsidiaries [Member]</t>
  </si>
  <si>
    <t>Carry forward tax losses for subsidiaries, term</t>
  </si>
  <si>
    <t>1 year</t>
  </si>
  <si>
    <t>20 years</t>
  </si>
  <si>
    <t>TAXES ON INCOME (Schedule of Reconciliation of Income Tax Rate) (Details) - USD ($) $ in Thousands</t>
  </si>
  <si>
    <t>Income (loss) before taxes as reported in the statements of operations</t>
  </si>
  <si>
    <t>Theoretical tax (tax benefit)</t>
  </si>
  <si>
    <t>Increase (decrease) in taxes:</t>
  </si>
  <si>
    <t>Non-deductible items</t>
  </si>
  <si>
    <t>Losses and other items for which a valuation allowance was provided</t>
  </si>
  <si>
    <t>Adjustment of deferred tax balances following a changes in tax rates</t>
  </si>
  <si>
    <t>Realization of carryforward tax losses for which valuation allowance was provided</t>
  </si>
  <si>
    <t>Changes in valuation allowance</t>
  </si>
  <si>
    <t>Tax rate differences in subsidiaries</t>
  </si>
  <si>
    <t>Provision for uncertain tax positions</t>
  </si>
  <si>
    <t>Taxes in respect of prior years</t>
  </si>
  <si>
    <t>Tax withheld against which valuation allowance was provided this year</t>
  </si>
  <si>
    <t>Investment tax credit</t>
  </si>
  <si>
    <t>Other</t>
  </si>
  <si>
    <t>Total taxes on income</t>
  </si>
  <si>
    <t>TAXES ON INCOME (Schedule of Income Taxes) (Details) - USD ($) $ in Thousands</t>
  </si>
  <si>
    <t>Taxes on income (tax benefit):</t>
  </si>
  <si>
    <t>Current</t>
  </si>
  <si>
    <t>Deferred</t>
  </si>
  <si>
    <t>Domestic</t>
  </si>
  <si>
    <t>Foreign</t>
  </si>
  <si>
    <t>TAXES ON INCOME (Schedule of Deferred Tax Assets and Liabilities) (Details) - USD ($) $ in Thousands</t>
  </si>
  <si>
    <t>Deferred tax assets:</t>
  </si>
  <si>
    <t>Operating loss carry forwards</t>
  </si>
  <si>
    <t>Reserves and tax allowances</t>
  </si>
  <si>
    <t>Total deferred taxes before valuation allowance</t>
  </si>
  <si>
    <t>Valuation allowance</t>
  </si>
  <si>
    <t>Net deferred tax assets</t>
  </si>
  <si>
    <t>Deferred tax liabilities:</t>
  </si>
  <si>
    <t>Income Tax Authority [Line Items]</t>
  </si>
  <si>
    <t>Foreign [Member]</t>
  </si>
  <si>
    <t>Domestic [Member]</t>
  </si>
  <si>
    <t>TAXES ON INCOME (Schedule of Domestic and Foreign Components of Income (Loss) Before Income Taxes) (Details) - USD ($) $ in Thousands</t>
  </si>
  <si>
    <t>TAXES ON INCOME (Schedule of Reconciliation of Unrecognized Tax Benefits) (Details) - USD ($) $ in Thousands</t>
  </si>
  <si>
    <t>Additions based on tax positions taken during a prior period</t>
  </si>
  <si>
    <t>Additions based on tax positions taken related to the current year</t>
  </si>
  <si>
    <t>Reductions related to settlement of tax matters and limitation</t>
  </si>
  <si>
    <t>BALANCES AND TRANSACTIONS WITH RELATED PARTIES (Details) - Board of Directors Chairman [Member] $ in Thousands</t>
  </si>
  <si>
    <t>Related Party Transaction [Line Items]</t>
  </si>
  <si>
    <t>Minimum profit for bonus payment</t>
  </si>
  <si>
    <t>Monthly Payment [Member]</t>
  </si>
  <si>
    <t>Compensation</t>
  </si>
  <si>
    <t>Cash Bonus [Member]</t>
  </si>
  <si>
    <t>SEGMENT INFORMATION (Schedule of Operating Segment Information) (Details) - USD ($) $ in Thousands</t>
  </si>
  <si>
    <t>Operating income (loss), before financial expenses and taxes on income</t>
  </si>
  <si>
    <t>Financial income, net</t>
  </si>
  <si>
    <t>Total long-lived assets</t>
  </si>
  <si>
    <t>Eliminations [Member]</t>
  </si>
  <si>
    <t>Projects [Member]</t>
  </si>
  <si>
    <t>SEGMENT INFORMATION (Schedule of Major Customer Data) (Details) - Revenues [Member]</t>
  </si>
  <si>
    <t>Customer A [Member]</t>
  </si>
  <si>
    <t>Concentration Risk [Line Items]</t>
  </si>
  <si>
    <t>Concentration risk percentage</t>
  </si>
  <si>
    <t>13.30%</t>
  </si>
  <si>
    <t>14.80%</t>
  </si>
  <si>
    <t>Customer B [Member]</t>
  </si>
  <si>
    <t>5.00%</t>
  </si>
  <si>
    <t>5.70%</t>
  </si>
  <si>
    <t>14.20%</t>
  </si>
  <si>
    <t>Customer C [Member]</t>
  </si>
  <si>
    <t>18.10%</t>
  </si>
  <si>
    <t>6.40%</t>
  </si>
  <si>
    <t>SEGMENT INFORMATION (Schedule of Revenues and Long-Lived Assets Within Geographic Areas) (Details) - USD ($) $ in Thousands</t>
  </si>
  <si>
    <t>Long-lived assets</t>
  </si>
  <si>
    <t>Israel [Member]</t>
  </si>
  <si>
    <t>Europe [Member]</t>
  </si>
  <si>
    <t>North America [Member]</t>
  </si>
  <si>
    <t>USA [Member]</t>
  </si>
  <si>
    <t>Canada [Member]</t>
  </si>
  <si>
    <t>South And Latin America [Member]</t>
  </si>
  <si>
    <t>Africa [Member]</t>
  </si>
  <si>
    <t>Others [Member]</t>
  </si>
  <si>
    <t>SELECTED STATEMENTS OF INCOME DATA (Schedule of Selected Statements of Income Data) (Details) - USD ($) $ in Thousands</t>
  </si>
  <si>
    <t>Financial expenses:</t>
  </si>
  <si>
    <t>Interest on long-term debt</t>
  </si>
  <si>
    <t>Interest on short-term and long-term bank credit and bank charges</t>
  </si>
  <si>
    <t>Total financial expenses</t>
  </si>
  <si>
    <t>Financial income:</t>
  </si>
  <si>
    <t>Interest on short-term and long-term bank deposits</t>
  </si>
  <si>
    <t>Foreign exchange gains, net</t>
  </si>
  <si>
    <t>Total financial income</t>
  </si>
  <si>
    <t>Financial expenses (income), net</t>
  </si>
  <si>
    <t>EVENTS AFTER THE REPORTING DATE (Details)</t>
  </si>
  <si>
    <t>Jan. 04, 2016</t>
  </si>
  <si>
    <t>Subsequent Event [Line Items]</t>
  </si>
  <si>
    <t>Subsequent Event [Member]</t>
  </si>
</sst>
</file>

<file path=xl/styles.xml><?xml version="1.0" encoding="utf-8"?>
<styleSheet xmlns="http://schemas.openxmlformats.org/spreadsheetml/2006/main">
  <numFmts count="5">
    <numFmt formatCode="_(&quot;$ &quot;#,##0_);_(&quot;$ &quot;(#,##0)" numFmtId="165"/>
    <numFmt formatCode="_(&quot;₪ &quot;#,##0_);_(&quot;₪ &quot;(#,##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7"/>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896494</v>
      </c>
    </row>
    <row spans="1:2" r="9">
      <c t="s" s="4" r="A9">
        <v>13</v>
      </c>
      <c t="s" s="4" r="B9">
        <v>14</v>
      </c>
    </row>
    <row spans="1:2" r="10">
      <c t="s" s="4" r="A10">
        <v>15</v>
      </c>
      <c t="n" s="6" r="B10">
        <v>2015</v>
      </c>
    </row>
    <row spans="1:2" r="11">
      <c t="s" s="4" r="A11">
        <v>16</v>
      </c>
      <c t="s" s="4" r="B11">
        <v>17</v>
      </c>
    </row>
    <row spans="1:2" r="12">
      <c t="s" s="4" r="A12">
        <v>18</v>
      </c>
      <c t="s" s="4" r="B12">
        <v>19</v>
      </c>
    </row>
    <row spans="1:2" r="13">
      <c t="s" s="4" r="A13">
        <v>20</v>
      </c>
      <c t="n" s="6" r="B13">
        <v>16398872</v>
      </c>
    </row>
    <row spans="1:2" r="14">
      <c t="s" s="4" r="A14">
        <v>21</v>
      </c>
      <c t="s" s="4" r="B14">
        <v>22</v>
      </c>
    </row>
    <row spans="1:2" r="15">
      <c t="s" s="4" r="A15">
        <v>23</v>
      </c>
      <c t="s" s="4" r="B15">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6</v>
      </c>
    </row>
    <row spans="1:2" r="3">
      <c t="s" s="3" r="A3">
        <v>196</v>
      </c>
    </row>
    <row spans="1:2" r="4">
      <c t="s" s="4" r="A4">
        <v>195</v>
      </c>
      <c t="s" s="4"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8</v>
      </c>
      <c t="s" s="2" r="B1">
        <v>1</v>
      </c>
    </row>
    <row spans="1:2" r="2">
      <c t="s" s="2" r="B2">
        <v>26</v>
      </c>
    </row>
    <row spans="1:2" r="3">
      <c t="s" s="3" r="A3">
        <v>199</v>
      </c>
    </row>
    <row spans="1:2" r="4">
      <c t="s" s="4" r="A4">
        <v>198</v>
      </c>
      <c t="s" s="4"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1</v>
      </c>
      <c t="s" s="2" r="B1">
        <v>1</v>
      </c>
    </row>
    <row spans="1:2" r="2">
      <c t="s" s="2" r="B2">
        <v>26</v>
      </c>
    </row>
    <row spans="1:2" r="3">
      <c t="s" s="3" r="A3">
        <v>202</v>
      </c>
    </row>
    <row spans="1:2" r="4">
      <c t="s" s="4" r="A4">
        <v>201</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4</v>
      </c>
      <c t="s" s="2" r="B1">
        <v>1</v>
      </c>
    </row>
    <row spans="1:2" r="2">
      <c t="s" s="2" r="B2">
        <v>26</v>
      </c>
    </row>
    <row spans="1:2" r="3">
      <c t="s" s="3" r="A3">
        <v>205</v>
      </c>
    </row>
    <row spans="1:2" r="4">
      <c t="s" s="4" r="A4">
        <v>204</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7</v>
      </c>
      <c t="s" s="2" r="B1">
        <v>1</v>
      </c>
    </row>
    <row spans="1:2" r="2">
      <c t="s" s="2" r="B2">
        <v>26</v>
      </c>
    </row>
    <row spans="1:2" r="3">
      <c t="s" s="3" r="A3">
        <v>208</v>
      </c>
    </row>
    <row spans="1:2" r="4">
      <c t="s" s="4" r="A4">
        <v>207</v>
      </c>
      <c t="s" s="4"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0</v>
      </c>
      <c t="s" s="2" r="B1">
        <v>1</v>
      </c>
    </row>
    <row spans="1:2" r="2">
      <c t="s" s="2" r="B2">
        <v>26</v>
      </c>
    </row>
    <row spans="1:2" r="3">
      <c t="s" s="3" r="A3">
        <v>211</v>
      </c>
    </row>
    <row spans="1:2" r="4">
      <c t="s" s="4" r="A4">
        <v>210</v>
      </c>
      <c t="s" s="4"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3</v>
      </c>
      <c t="s" s="2" r="B1">
        <v>1</v>
      </c>
    </row>
    <row spans="1:2" r="2">
      <c t="s" s="2" r="B2">
        <v>26</v>
      </c>
    </row>
    <row spans="1:2" r="3">
      <c t="s" s="3" r="A3">
        <v>214</v>
      </c>
    </row>
    <row spans="1:2" r="4">
      <c t="s" s="4" r="A4">
        <v>213</v>
      </c>
      <c t="s" s="4"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6</v>
      </c>
      <c t="s" s="2" r="B1">
        <v>1</v>
      </c>
    </row>
    <row spans="1:2" r="2">
      <c t="s" s="2" r="B2">
        <v>26</v>
      </c>
    </row>
    <row spans="1:2" r="3">
      <c t="s" s="3" r="A3">
        <v>217</v>
      </c>
    </row>
    <row spans="1:2" r="4">
      <c t="s" s="4" r="A4">
        <v>216</v>
      </c>
      <c t="s" s="4"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9</v>
      </c>
      <c t="s" s="2" r="B1">
        <v>1</v>
      </c>
    </row>
    <row spans="1:2" r="2">
      <c t="s" s="2" r="B2">
        <v>26</v>
      </c>
    </row>
    <row spans="1:2" r="3">
      <c t="s" s="3" r="A3">
        <v>220</v>
      </c>
    </row>
    <row spans="1:2" r="4">
      <c t="s" s="4" r="A4">
        <v>219</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2</v>
      </c>
      <c t="s" s="2" r="B1">
        <v>1</v>
      </c>
    </row>
    <row spans="1:2" r="2">
      <c t="s" s="2" r="B2">
        <v>26</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6</v>
      </c>
      <c t="s" s="2" r="C1">
        <v>27</v>
      </c>
    </row>
    <row spans="1:3" r="2">
      <c t="s" s="3" r="A2">
        <v>28</v>
      </c>
    </row>
    <row spans="1:3" r="3">
      <c t="s" s="4" r="A3">
        <v>29</v>
      </c>
      <c t="n" s="7" r="B3">
        <v>27319</v>
      </c>
      <c t="n" s="7" r="C3">
        <v>21602</v>
      </c>
    </row>
    <row spans="1:3" r="4">
      <c t="s" s="4" r="A4">
        <v>30</v>
      </c>
      <c t="n" s="6" r="B4">
        <v>3055</v>
      </c>
      <c t="n" s="6" r="C4">
        <v>8001</v>
      </c>
    </row>
    <row spans="1:3" r="5">
      <c t="s" s="4" r="A5">
        <v>31</v>
      </c>
      <c t="n" s="6" r="B5">
        <v>786</v>
      </c>
      <c t="n" s="6" r="C5">
        <v>2844</v>
      </c>
    </row>
    <row spans="1:3" r="6">
      <c t="s" s="4" r="A6">
        <v>32</v>
      </c>
      <c t="n" s="6" r="B6">
        <v>13706</v>
      </c>
      <c t="n" s="6" r="C6">
        <v>20875</v>
      </c>
    </row>
    <row spans="1:3" r="7">
      <c t="s" s="4" r="A7">
        <v>33</v>
      </c>
      <c t="n" s="6" r="B7">
        <v>5597</v>
      </c>
      <c t="n" s="6" r="C7">
        <v>4093</v>
      </c>
    </row>
    <row spans="1:3" r="8">
      <c t="s" s="4" r="A8">
        <v>34</v>
      </c>
      <c t="n" s="6" r="B8">
        <v>2107</v>
      </c>
      <c t="n" s="6" r="C8">
        <v>2102</v>
      </c>
    </row>
    <row spans="1:3" r="9">
      <c t="s" s="4" r="A9">
        <v>35</v>
      </c>
      <c t="n" s="7" r="B9">
        <v>7879</v>
      </c>
      <c t="n" s="6" r="C9">
        <v>8147</v>
      </c>
    </row>
    <row spans="1:3" r="10">
      <c t="s" s="4" r="A10">
        <v>36</v>
      </c>
      <c t="s" s="4" r="B10">
        <v>37</v>
      </c>
      <c t="n" s="6" r="C10">
        <v>625</v>
      </c>
    </row>
    <row spans="1:3" r="11">
      <c t="s" s="4" r="A11">
        <v>38</v>
      </c>
      <c t="n" s="7" r="B11">
        <v>60449</v>
      </c>
      <c t="n" s="6" r="C11">
        <v>68289</v>
      </c>
    </row>
    <row spans="1:3" r="12">
      <c t="s" s="3" r="A12">
        <v>39</v>
      </c>
    </row>
    <row spans="1:3" r="13">
      <c t="s" s="4" r="A13">
        <v>40</v>
      </c>
      <c t="n" s="6" r="B13">
        <v>617</v>
      </c>
      <c t="n" s="6" r="C13">
        <v>232</v>
      </c>
    </row>
    <row spans="1:3" r="14">
      <c t="s" s="4" r="A14">
        <v>41</v>
      </c>
      <c t="n" s="6" r="B14">
        <v>136</v>
      </c>
      <c t="n" s="6" r="C14">
        <v>134</v>
      </c>
    </row>
    <row spans="1:3" r="15">
      <c t="s" s="4" r="A15">
        <v>42</v>
      </c>
      <c t="n" s="6" r="B15">
        <v>1761</v>
      </c>
      <c t="n" s="6" r="C15">
        <v>2187</v>
      </c>
    </row>
    <row spans="1:3" r="16">
      <c t="s" s="4" r="A16">
        <v>36</v>
      </c>
      <c t="n" s="6" r="B16">
        <v>1055</v>
      </c>
      <c t="n" s="6" r="C16">
        <v>463</v>
      </c>
    </row>
    <row spans="1:3" r="17">
      <c t="s" s="4" r="A17">
        <v>43</v>
      </c>
      <c t="n" s="6" r="B17">
        <v>3569</v>
      </c>
      <c t="n" s="6" r="C17">
        <v>3016</v>
      </c>
    </row>
    <row spans="1:3" r="18">
      <c t="s" s="4" r="A18">
        <v>44</v>
      </c>
      <c t="n" s="6" r="B18">
        <v>5415</v>
      </c>
      <c t="n" s="6" r="C18">
        <v>6111</v>
      </c>
    </row>
    <row spans="1:3" r="19">
      <c t="s" s="4" r="A19">
        <v>45</v>
      </c>
      <c t="n" s="6" r="B19">
        <v>1313</v>
      </c>
      <c t="n" s="6" r="C19">
        <v>1847</v>
      </c>
    </row>
    <row spans="1:3" r="20">
      <c t="s" s="4" r="A20">
        <v>46</v>
      </c>
      <c t="n" s="6" r="B20">
        <v>4250</v>
      </c>
      <c t="n" s="6" r="C20">
        <v>4496</v>
      </c>
    </row>
    <row spans="1:3" r="21">
      <c t="s" s="4" r="A21">
        <v>47</v>
      </c>
      <c t="n" s="7" r="B21">
        <v>74996</v>
      </c>
      <c t="n" s="6" r="C21">
        <v>83759</v>
      </c>
    </row>
    <row spans="1:3" r="22">
      <c t="s" s="3" r="A22">
        <v>48</v>
      </c>
    </row>
    <row spans="1:3" r="23">
      <c t="s" s="4" r="A23">
        <v>49</v>
      </c>
      <c t="s" s="4" r="B23">
        <v>37</v>
      </c>
      <c t="n" s="6" r="C23">
        <v>2571</v>
      </c>
    </row>
    <row spans="1:3" r="24">
      <c t="s" s="4" r="A24">
        <v>50</v>
      </c>
      <c t="s" s="4" r="B24">
        <v>37</v>
      </c>
      <c t="n" s="6" r="C24">
        <v>500</v>
      </c>
    </row>
    <row spans="1:3" r="25">
      <c t="s" s="4" r="A25">
        <v>51</v>
      </c>
      <c t="n" s="7" r="B25">
        <v>3185</v>
      </c>
      <c t="n" s="6" r="C25">
        <v>6272</v>
      </c>
    </row>
    <row spans="1:3" r="26">
      <c t="s" s="4" r="A26">
        <v>52</v>
      </c>
      <c t="n" s="6" r="B26">
        <v>2520</v>
      </c>
      <c t="n" s="6" r="C26">
        <v>1262</v>
      </c>
    </row>
    <row spans="1:3" r="27">
      <c t="s" s="4" r="A27">
        <v>53</v>
      </c>
      <c t="n" s="6" r="B27">
        <v>10748</v>
      </c>
      <c t="n" s="6" r="C27">
        <v>11879</v>
      </c>
    </row>
    <row spans="1:3" r="28">
      <c t="s" s="4" r="A28">
        <v>54</v>
      </c>
      <c t="n" s="6" r="B28">
        <v>16453</v>
      </c>
      <c t="n" s="6" r="C28">
        <v>22484</v>
      </c>
    </row>
    <row spans="1:3" r="29">
      <c t="s" s="3" r="A29">
        <v>55</v>
      </c>
    </row>
    <row spans="1:3" r="30">
      <c t="s" s="4" r="A30">
        <v>56</v>
      </c>
      <c t="n" s="6" r="B30">
        <v>15</v>
      </c>
      <c t="n" s="6" r="C30">
        <v>1406</v>
      </c>
    </row>
    <row spans="1:3" r="31">
      <c t="s" s="4" r="A31">
        <v>36</v>
      </c>
      <c t="n" s="6" r="B31">
        <v>173</v>
      </c>
      <c t="n" s="6" r="C31">
        <v>193</v>
      </c>
    </row>
    <row spans="1:3" r="32">
      <c t="s" s="4" r="A32">
        <v>57</v>
      </c>
      <c t="n" s="6" r="B32">
        <v>2660</v>
      </c>
      <c t="n" s="6" r="C32">
        <v>3719</v>
      </c>
    </row>
    <row spans="1:3" r="33">
      <c t="s" s="4" r="A33">
        <v>58</v>
      </c>
      <c t="n" s="7" r="B33">
        <v>2848</v>
      </c>
      <c t="n" s="7" r="C33">
        <v>5318</v>
      </c>
    </row>
    <row spans="1:3" r="34">
      <c t="s" s="4" r="A34">
        <v>59</v>
      </c>
      <c t="s" s="4" r="B34">
        <v>37</v>
      </c>
      <c t="s" s="4" r="C34">
        <v>37</v>
      </c>
    </row>
    <row spans="1:3" r="35">
      <c t="s" s="3" r="A35">
        <v>60</v>
      </c>
    </row>
    <row spans="1:3" r="36">
      <c t="s" s="4" r="A36">
        <v>61</v>
      </c>
      <c t="n" s="7" r="B36">
        <v>4968</v>
      </c>
      <c t="n" s="7" r="C36">
        <v>4935</v>
      </c>
    </row>
    <row spans="1:3" r="37">
      <c t="s" s="4" r="A37">
        <v>62</v>
      </c>
      <c t="n" s="6" r="B37">
        <v>69888</v>
      </c>
      <c t="n" s="6" r="C37">
        <v>69174</v>
      </c>
    </row>
    <row spans="1:3" r="38">
      <c t="s" s="4" r="A38">
        <v>63</v>
      </c>
      <c t="n" s="6" r="B38">
        <v>-1850</v>
      </c>
      <c t="n" s="6" r="C38">
        <v>2041</v>
      </c>
    </row>
    <row spans="1:3" r="39">
      <c t="s" s="4" r="A39">
        <v>64</v>
      </c>
      <c t="n" s="6" r="B39">
        <v>406</v>
      </c>
      <c t="n" s="6" r="C39">
        <v>632</v>
      </c>
    </row>
    <row spans="1:3" r="40">
      <c t="s" s="4" r="A40">
        <v>65</v>
      </c>
      <c t="n" s="6" r="B40">
        <v>-17629</v>
      </c>
      <c t="n" s="6" r="C40">
        <v>-20770</v>
      </c>
    </row>
    <row spans="1:3" r="41">
      <c t="s" s="4" r="A41">
        <v>66</v>
      </c>
      <c t="n" s="6" r="B41">
        <v>55783</v>
      </c>
      <c t="n" s="6" r="C41">
        <v>56012</v>
      </c>
    </row>
    <row spans="1:3" r="42">
      <c t="s" s="4" r="A42">
        <v>67</v>
      </c>
      <c t="n" s="6" r="B42">
        <v>-88</v>
      </c>
      <c t="n" s="6" r="C42">
        <v>-55</v>
      </c>
    </row>
    <row spans="1:3" r="43">
      <c t="s" s="4" r="A43">
        <v>68</v>
      </c>
      <c t="n" s="6" r="B43">
        <v>55695</v>
      </c>
      <c t="n" s="6" r="C43">
        <v>55957</v>
      </c>
    </row>
    <row spans="1:3" r="44">
      <c t="s" s="4" r="A44">
        <v>69</v>
      </c>
      <c t="n" s="7" r="B44">
        <v>74996</v>
      </c>
      <c t="n" s="7" r="C44">
        <v>837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5</v>
      </c>
      <c t="s" s="2" r="B1">
        <v>1</v>
      </c>
    </row>
    <row spans="1:2" r="2">
      <c t="s" s="2" r="B2">
        <v>26</v>
      </c>
    </row>
    <row spans="1:2" r="3">
      <c t="s" s="3" r="A3">
        <v>226</v>
      </c>
    </row>
    <row spans="1:2" r="4">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8</v>
      </c>
      <c t="s" s="2" r="B1">
        <v>1</v>
      </c>
    </row>
    <row spans="1:2" r="2">
      <c t="s" s="2" r="B2">
        <v>26</v>
      </c>
    </row>
    <row spans="1:2" r="3">
      <c t="s" s="3" r="A3">
        <v>229</v>
      </c>
    </row>
    <row spans="1:2" r="4">
      <c t="s" s="4" r="A4">
        <v>228</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1</v>
      </c>
      <c t="s" s="2" r="B1">
        <v>1</v>
      </c>
    </row>
    <row spans="1:2" r="2">
      <c t="s" s="2" r="B2">
        <v>26</v>
      </c>
    </row>
    <row spans="1:2" r="3">
      <c t="s" s="3" r="A3">
        <v>232</v>
      </c>
    </row>
    <row spans="1:2" r="4">
      <c t="s" s="4" r="A4">
        <v>231</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4</v>
      </c>
      <c t="s" s="2" r="B1">
        <v>1</v>
      </c>
    </row>
    <row spans="1:2" r="2">
      <c t="s" s="2" r="B2">
        <v>26</v>
      </c>
    </row>
    <row spans="1:2" r="3">
      <c t="s" s="3" r="A3">
        <v>235</v>
      </c>
    </row>
    <row spans="1:2" r="4">
      <c t="s" s="4" r="A4">
        <v>234</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7</v>
      </c>
      <c t="s" s="2" r="B1">
        <v>1</v>
      </c>
    </row>
    <row spans="1:2" r="2">
      <c t="s" s="2" r="B2">
        <v>26</v>
      </c>
    </row>
    <row spans="1:2" r="3">
      <c t="s" s="3" r="A3">
        <v>238</v>
      </c>
    </row>
    <row spans="1:2" r="4">
      <c t="s" s="4" r="A4">
        <v>237</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0</v>
      </c>
      <c t="s" s="2" r="B1">
        <v>1</v>
      </c>
    </row>
    <row spans="1:2" r="2">
      <c t="s" s="2" r="B2">
        <v>26</v>
      </c>
    </row>
    <row spans="1:2" r="3">
      <c t="s" s="3" r="A3">
        <v>241</v>
      </c>
    </row>
    <row spans="1:2" r="4">
      <c t="s" s="4" r="A4">
        <v>240</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3</v>
      </c>
      <c t="s" s="2" r="B1">
        <v>1</v>
      </c>
    </row>
    <row spans="1:2" r="2">
      <c t="s" s="2" r="B2">
        <v>26</v>
      </c>
    </row>
    <row spans="1:2" r="3">
      <c t="s" s="3" r="A3">
        <v>244</v>
      </c>
    </row>
    <row spans="1:2" r="4">
      <c t="s" s="4" r="A4">
        <v>243</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7"/>
    <col customWidth="1" max="2" min="2" width="80"/>
  </cols>
  <sheetData>
    <row spans="1:2" r="1">
      <c t="s" s="1" r="A1">
        <v>246</v>
      </c>
      <c t="s" s="2" r="B1">
        <v>1</v>
      </c>
    </row>
    <row spans="1:2" r="2">
      <c t="s" s="2" r="B2">
        <v>26</v>
      </c>
    </row>
    <row spans="1:2" r="3">
      <c t="s" s="3" r="A3">
        <v>196</v>
      </c>
    </row>
    <row spans="1:2" r="4">
      <c t="s" s="4" r="A4">
        <v>247</v>
      </c>
      <c t="s" s="4" r="B4">
        <v>248</v>
      </c>
    </row>
    <row spans="1:2" r="5">
      <c t="s" s="4" r="A5">
        <v>249</v>
      </c>
      <c t="s" s="4" r="B5">
        <v>250</v>
      </c>
    </row>
    <row spans="1:2" r="6">
      <c t="s" s="4" r="A6">
        <v>251</v>
      </c>
      <c t="s" s="4" r="B6">
        <v>252</v>
      </c>
    </row>
    <row spans="1:2" r="7">
      <c t="s" s="4" r="A7">
        <v>253</v>
      </c>
      <c t="s" s="4" r="B7">
        <v>254</v>
      </c>
    </row>
    <row spans="1:2" r="8">
      <c t="s" s="4" r="A8">
        <v>255</v>
      </c>
      <c t="s" s="4" r="B8">
        <v>256</v>
      </c>
    </row>
    <row spans="1:2" r="9">
      <c t="s" s="4" r="A9">
        <v>257</v>
      </c>
      <c t="s" s="4" r="B9">
        <v>258</v>
      </c>
    </row>
    <row spans="1:2" r="10">
      <c t="s" s="4" r="A10">
        <v>40</v>
      </c>
      <c t="s" s="4" r="B10">
        <v>259</v>
      </c>
    </row>
    <row spans="1:2" r="11">
      <c t="s" s="4" r="A11">
        <v>260</v>
      </c>
      <c t="s" s="4" r="B11">
        <v>261</v>
      </c>
    </row>
    <row spans="1:2" r="12">
      <c t="s" s="4" r="A12">
        <v>184</v>
      </c>
      <c t="s" s="4" r="B12">
        <v>262</v>
      </c>
    </row>
    <row spans="1:2" r="13">
      <c t="s" s="4" r="A13">
        <v>263</v>
      </c>
      <c t="s" s="4" r="B13">
        <v>264</v>
      </c>
    </row>
    <row spans="1:2" r="14">
      <c t="s" s="4" r="A14">
        <v>182</v>
      </c>
      <c t="s" s="4" r="B14">
        <v>265</v>
      </c>
    </row>
    <row spans="1:2" r="15">
      <c t="s" s="4" r="A15">
        <v>266</v>
      </c>
      <c t="s" s="4" r="B15">
        <v>267</v>
      </c>
    </row>
    <row spans="1:2" r="16">
      <c t="s" s="4" r="A16">
        <v>268</v>
      </c>
      <c t="s" s="4" r="B16">
        <v>269</v>
      </c>
    </row>
    <row spans="1:2" r="17">
      <c t="s" s="4" r="A17">
        <v>270</v>
      </c>
      <c t="s" s="4" r="B17">
        <v>271</v>
      </c>
    </row>
    <row spans="1:2" r="18">
      <c t="s" s="4" r="A18">
        <v>272</v>
      </c>
      <c t="s" s="4" r="B18">
        <v>273</v>
      </c>
    </row>
    <row spans="1:2" r="19">
      <c t="s" s="4" r="A19">
        <v>274</v>
      </c>
      <c t="s" s="4" r="B19">
        <v>275</v>
      </c>
    </row>
    <row spans="1:2" r="20">
      <c t="s" s="4" r="A20">
        <v>276</v>
      </c>
      <c t="s" s="4" r="B20">
        <v>277</v>
      </c>
    </row>
    <row spans="1:2" r="21">
      <c t="s" s="4" r="A21">
        <v>278</v>
      </c>
      <c t="s" s="4" r="B21">
        <v>279</v>
      </c>
    </row>
    <row spans="1:2" r="22">
      <c t="s" s="4" r="A22">
        <v>170</v>
      </c>
      <c t="s" s="4" r="B22">
        <v>280</v>
      </c>
    </row>
    <row spans="1:2" r="23">
      <c t="s" s="4" r="A23">
        <v>281</v>
      </c>
      <c t="s" s="4" r="B23">
        <v>282</v>
      </c>
    </row>
    <row spans="1:2" r="24">
      <c t="s" s="4" r="A24">
        <v>283</v>
      </c>
      <c t="s" s="4" r="B24">
        <v>284</v>
      </c>
    </row>
    <row spans="1:2" r="25">
      <c t="s" s="4" r="A25">
        <v>285</v>
      </c>
      <c t="s" s="4" r="B25">
        <v>286</v>
      </c>
    </row>
    <row spans="1:2" r="26">
      <c t="s" s="4" r="A26">
        <v>287</v>
      </c>
      <c t="s" s="4" r="B26">
        <v>288</v>
      </c>
    </row>
    <row spans="1:2" r="27">
      <c t="s" s="4" r="A27">
        <v>289</v>
      </c>
      <c t="s" s="4" r="B27">
        <v>290</v>
      </c>
    </row>
    <row spans="1:2" r="28">
      <c t="s" s="4" r="A28">
        <v>291</v>
      </c>
      <c t="s" s="4" r="B28">
        <v>292</v>
      </c>
    </row>
    <row spans="1:2" r="29">
      <c t="s" s="4" r="A29">
        <v>293</v>
      </c>
      <c t="s" s="4" r="B29">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80"/>
  </cols>
  <sheetData>
    <row spans="1:2" r="1">
      <c t="s" s="1" r="A1">
        <v>295</v>
      </c>
      <c t="s" s="2" r="B1">
        <v>1</v>
      </c>
    </row>
    <row spans="1:2" r="2">
      <c t="s" s="2" r="B2">
        <v>26</v>
      </c>
    </row>
    <row spans="1:2" r="3">
      <c t="s" s="4" r="A3">
        <v>178</v>
      </c>
    </row>
    <row spans="1:2" r="4">
      <c t="s" s="3" r="A4">
        <v>296</v>
      </c>
    </row>
    <row spans="1:2" r="5">
      <c t="s" s="4" r="A5">
        <v>297</v>
      </c>
      <c t="s" s="4" r="B5">
        <v>298</v>
      </c>
    </row>
    <row spans="1:2" r="6">
      <c t="s" s="4" r="A6">
        <v>299</v>
      </c>
      <c t="s" s="4" r="B6">
        <v>300</v>
      </c>
    </row>
    <row spans="1:2" r="7">
      <c t="s" s="4" r="A7">
        <v>301</v>
      </c>
      <c t="s" s="4" r="B7">
        <v>302</v>
      </c>
    </row>
    <row spans="1:2" r="8">
      <c t="s" s="4" r="A8">
        <v>303</v>
      </c>
      <c t="s" s="4" r="B8">
        <v>304</v>
      </c>
    </row>
    <row spans="1:2" r="9">
      <c t="s" s="4" r="A9">
        <v>187</v>
      </c>
    </row>
    <row spans="1:2" r="10">
      <c t="s" s="3" r="A10">
        <v>296</v>
      </c>
    </row>
    <row spans="1:2" r="11">
      <c t="s" s="4" r="A11">
        <v>305</v>
      </c>
      <c t="s" s="4" r="B11">
        <v>306</v>
      </c>
    </row>
    <row spans="1:2" r="12">
      <c t="s" s="4" r="A12">
        <v>297</v>
      </c>
      <c t="s" s="4" r="B12">
        <v>307</v>
      </c>
    </row>
    <row spans="1:2" r="13">
      <c t="s" s="4" r="A13">
        <v>299</v>
      </c>
      <c t="s" s="4" r="B13">
        <v>308</v>
      </c>
    </row>
    <row spans="1:2" r="14">
      <c t="s" s="4" r="A14">
        <v>301</v>
      </c>
      <c t="s" s="4" r="B14">
        <v>309</v>
      </c>
    </row>
    <row spans="1:2" r="15">
      <c t="s" s="4" r="A15">
        <v>303</v>
      </c>
      <c t="s" s="4" r="B15">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t="s" s="1" r="A1">
        <v>311</v>
      </c>
      <c t="s" s="2" r="B1">
        <v>1</v>
      </c>
    </row>
    <row spans="1:2" r="2">
      <c t="s" s="2" r="B2">
        <v>26</v>
      </c>
    </row>
    <row spans="1:2" r="3">
      <c t="s" s="3" r="A3">
        <v>196</v>
      </c>
    </row>
    <row spans="1:2" r="4">
      <c t="s" s="4" r="A4">
        <v>312</v>
      </c>
      <c t="s" s="4" r="B4">
        <v>313</v>
      </c>
    </row>
    <row spans="1:2" r="5">
      <c t="s" s="4" r="A5">
        <v>314</v>
      </c>
      <c t="s" s="4" r="B5">
        <v>315</v>
      </c>
    </row>
    <row spans="1:2" r="6">
      <c t="s" s="4" r="A6">
        <v>316</v>
      </c>
      <c t="s" s="4" r="B6">
        <v>317</v>
      </c>
    </row>
    <row spans="1:2" r="7">
      <c t="s" s="4" r="A7">
        <v>318</v>
      </c>
      <c t="s" s="4" r="B7">
        <v>319</v>
      </c>
    </row>
    <row spans="1:2" r="8">
      <c t="s" s="4" r="A8">
        <v>320</v>
      </c>
      <c t="s" s="4" r="B8">
        <v>321</v>
      </c>
    </row>
    <row spans="1:2" r="9">
      <c t="s" s="4" r="A9">
        <v>322</v>
      </c>
      <c t="s" s="4" r="B9">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spans="1:5" r="1">
      <c t="s" s="1" r="A1">
        <v>70</v>
      </c>
      <c t="s" s="2" r="B1">
        <v>71</v>
      </c>
      <c t="s" s="2" r="C1">
        <v>72</v>
      </c>
      <c t="s" s="2" r="D1">
        <v>73</v>
      </c>
      <c t="s" s="2" r="E1">
        <v>74</v>
      </c>
    </row>
    <row spans="1:5" r="2">
      <c t="s" s="3" r="A2">
        <v>75</v>
      </c>
    </row>
    <row spans="1:5" r="3">
      <c t="s" s="4" r="A3">
        <v>76</v>
      </c>
      <c t="n" s="7" r="B3">
        <v>2331</v>
      </c>
      <c t="n" s="7" r="D3">
        <v>1802</v>
      </c>
    </row>
    <row spans="1:5" r="4">
      <c t="s" s="4" r="A4">
        <v>77</v>
      </c>
      <c t="n" s="8" r="C4">
        <v>1</v>
      </c>
      <c t="n" s="8" r="E4">
        <v>1</v>
      </c>
    </row>
    <row spans="1:5" r="5">
      <c t="s" s="4" r="A5">
        <v>78</v>
      </c>
      <c t="n" s="6" r="B5">
        <v>39748000</v>
      </c>
      <c t="n" s="6" r="D5">
        <v>39748000</v>
      </c>
    </row>
    <row spans="1:5" r="6">
      <c t="s" s="4" r="A6">
        <v>79</v>
      </c>
      <c t="n" s="6" r="B6">
        <v>16398872</v>
      </c>
      <c t="n" s="6" r="D6">
        <v>16269022</v>
      </c>
    </row>
    <row spans="1:5" r="7">
      <c t="s" s="4" r="A7">
        <v>80</v>
      </c>
      <c t="n" s="6" r="B7">
        <v>16398872</v>
      </c>
      <c t="n" s="6" r="D7">
        <v>162690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24</v>
      </c>
      <c t="s" s="2" r="B1">
        <v>1</v>
      </c>
    </row>
    <row spans="1:2" r="2">
      <c t="s" s="2" r="B2">
        <v>26</v>
      </c>
    </row>
    <row spans="1:2" r="3">
      <c t="s" s="3" r="A3">
        <v>199</v>
      </c>
    </row>
    <row spans="1:2" r="4">
      <c t="s" s="4" r="A4">
        <v>325</v>
      </c>
      <c t="s" s="4" r="B4">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27</v>
      </c>
      <c t="s" s="2" r="B1">
        <v>1</v>
      </c>
    </row>
    <row spans="1:2" r="2">
      <c t="s" s="2" r="B2">
        <v>26</v>
      </c>
    </row>
    <row spans="1:2" r="3">
      <c t="s" s="3" r="A3">
        <v>202</v>
      </c>
    </row>
    <row spans="1:2" r="4">
      <c t="s" s="4" r="A4">
        <v>328</v>
      </c>
      <c t="s" s="4" r="B4">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30</v>
      </c>
      <c t="s" s="2" r="B1">
        <v>1</v>
      </c>
    </row>
    <row spans="1:2" r="2">
      <c t="s" s="2" r="B2">
        <v>26</v>
      </c>
    </row>
    <row spans="1:2" r="3">
      <c t="s" s="3" r="A3">
        <v>205</v>
      </c>
    </row>
    <row spans="1:2" r="4">
      <c t="s" s="4" r="A4">
        <v>331</v>
      </c>
      <c t="s" s="4" r="B4">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33</v>
      </c>
      <c t="s" s="2" r="B1">
        <v>1</v>
      </c>
    </row>
    <row spans="1:2" r="2">
      <c t="s" s="2" r="B2">
        <v>26</v>
      </c>
    </row>
    <row spans="1:2" r="3">
      <c t="s" s="3" r="A3">
        <v>208</v>
      </c>
    </row>
    <row spans="1:2" r="4">
      <c t="s" s="4" r="A4">
        <v>299</v>
      </c>
      <c t="s" s="4" r="B4">
        <v>334</v>
      </c>
    </row>
    <row spans="1:2" r="5">
      <c t="s" s="4" r="A5">
        <v>335</v>
      </c>
      <c t="s" s="4" r="B5">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37</v>
      </c>
      <c t="s" s="2" r="B1">
        <v>1</v>
      </c>
    </row>
    <row spans="1:2" r="2">
      <c t="s" s="2" r="B2">
        <v>26</v>
      </c>
    </row>
    <row spans="1:2" r="3">
      <c t="s" s="3" r="A3">
        <v>211</v>
      </c>
    </row>
    <row spans="1:2" r="4">
      <c t="s" s="4" r="A4">
        <v>338</v>
      </c>
      <c t="s" s="4" r="B4">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40</v>
      </c>
      <c t="s" s="2" r="B1">
        <v>1</v>
      </c>
    </row>
    <row spans="1:2" r="2">
      <c t="s" s="2" r="B2">
        <v>26</v>
      </c>
    </row>
    <row spans="1:2" r="3">
      <c t="s" s="3" r="A3">
        <v>214</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45</v>
      </c>
      <c t="s" s="2" r="B1">
        <v>1</v>
      </c>
    </row>
    <row spans="1:2" r="2">
      <c t="s" s="2" r="B2">
        <v>26</v>
      </c>
    </row>
    <row spans="1:2" r="3">
      <c t="s" s="3" r="A3">
        <v>217</v>
      </c>
    </row>
    <row spans="1:2" r="4">
      <c t="s" s="4" r="A4">
        <v>346</v>
      </c>
      <c t="s" s="4" r="B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48</v>
      </c>
      <c t="s" s="2" r="B1">
        <v>1</v>
      </c>
    </row>
    <row spans="1:2" r="2">
      <c t="s" s="2" r="B2">
        <v>26</v>
      </c>
    </row>
    <row spans="1:2" r="3">
      <c t="s" s="3" r="A3">
        <v>220</v>
      </c>
    </row>
    <row spans="1:2" r="4">
      <c t="s" s="4" r="A4">
        <v>341</v>
      </c>
      <c t="s" s="4" r="B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50</v>
      </c>
      <c t="s" s="2" r="B1">
        <v>1</v>
      </c>
    </row>
    <row spans="1:2" r="2">
      <c t="s" s="2" r="B2">
        <v>26</v>
      </c>
    </row>
    <row spans="1:2" r="3">
      <c t="s" s="3" r="A3">
        <v>223</v>
      </c>
    </row>
    <row spans="1:2" r="4">
      <c t="s" s="4" r="A4">
        <v>351</v>
      </c>
      <c t="s" s="4" r="B4">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53</v>
      </c>
      <c t="s" s="2" r="B1">
        <v>1</v>
      </c>
    </row>
    <row spans="1:2" r="2">
      <c t="s" s="2" r="B2">
        <v>26</v>
      </c>
    </row>
    <row spans="1:2" r="3">
      <c t="s" s="3" r="A3">
        <v>226</v>
      </c>
    </row>
    <row spans="1:2" r="4">
      <c t="s" s="4" r="A4">
        <v>354</v>
      </c>
      <c t="s" s="4" r="B4">
        <v>355</v>
      </c>
    </row>
    <row spans="1:2" r="5">
      <c t="s" s="4" r="A5">
        <v>356</v>
      </c>
      <c t="s" s="4" r="B5">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81</v>
      </c>
      <c t="s" s="2" r="B1">
        <v>1</v>
      </c>
    </row>
    <row spans="1:4" r="2">
      <c t="s" s="2" r="B2">
        <v>26</v>
      </c>
      <c t="s" s="2" r="C2">
        <v>27</v>
      </c>
      <c t="s" s="2" r="D2">
        <v>82</v>
      </c>
    </row>
    <row spans="1:4" r="3">
      <c t="s" s="3" r="A3">
        <v>83</v>
      </c>
    </row>
    <row spans="1:4" r="4">
      <c t="s" s="4" r="A4">
        <v>84</v>
      </c>
      <c t="n" s="7" r="B4">
        <v>63736</v>
      </c>
      <c t="n" s="7" r="C4">
        <v>77543</v>
      </c>
      <c t="n" s="7" r="D4">
        <v>51517</v>
      </c>
    </row>
    <row spans="1:4" r="5">
      <c t="s" s="4" r="A5">
        <v>85</v>
      </c>
      <c t="n" s="6" r="B5">
        <v>32722</v>
      </c>
      <c t="n" s="6" r="C5">
        <v>43049</v>
      </c>
      <c t="n" s="6" r="D5">
        <v>31059</v>
      </c>
    </row>
    <row spans="1:4" r="6">
      <c t="s" s="4" r="A6">
        <v>86</v>
      </c>
      <c t="n" s="6" r="B6">
        <v>31014</v>
      </c>
      <c t="n" s="6" r="C6">
        <v>34494</v>
      </c>
      <c t="n" s="6" r="D6">
        <v>20458</v>
      </c>
    </row>
    <row spans="1:4" r="7">
      <c t="s" s="3" r="A7">
        <v>87</v>
      </c>
    </row>
    <row spans="1:4" r="8">
      <c t="s" s="4" r="A8">
        <v>88</v>
      </c>
      <c t="n" s="6" r="B8">
        <v>4814</v>
      </c>
      <c t="n" s="6" r="C8">
        <v>4604</v>
      </c>
      <c t="n" s="6" r="D8">
        <v>4409</v>
      </c>
    </row>
    <row spans="1:4" r="9">
      <c t="s" s="4" r="A9">
        <v>89</v>
      </c>
      <c t="n" s="6" r="B9">
        <v>14785</v>
      </c>
      <c t="n" s="6" r="C9">
        <v>17130</v>
      </c>
      <c t="n" s="6" r="D9">
        <v>12781</v>
      </c>
    </row>
    <row spans="1:4" r="10">
      <c t="s" s="4" r="A10">
        <v>90</v>
      </c>
      <c t="n" s="7" r="B10">
        <v>7026</v>
      </c>
      <c t="n" s="6" r="C10">
        <v>8898</v>
      </c>
      <c t="n" s="7" r="D10">
        <v>7787</v>
      </c>
    </row>
    <row spans="1:4" r="11">
      <c t="s" s="4" r="A11">
        <v>91</v>
      </c>
      <c t="s" s="4" r="B11">
        <v>37</v>
      </c>
      <c t="n" s="6" r="C11">
        <v>2439</v>
      </c>
      <c t="s" s="4" r="D11">
        <v>37</v>
      </c>
    </row>
    <row spans="1:4" r="12">
      <c t="s" s="4" r="A12">
        <v>92</v>
      </c>
      <c t="n" s="7" r="B12">
        <v>26625</v>
      </c>
      <c t="n" s="6" r="C12">
        <v>33071</v>
      </c>
      <c t="n" s="7" r="D12">
        <v>24977</v>
      </c>
    </row>
    <row spans="1:4" r="13">
      <c t="s" s="4" r="A13">
        <v>93</v>
      </c>
      <c t="n" s="6" r="B13">
        <v>4389</v>
      </c>
      <c t="n" s="6" r="C13">
        <v>1423</v>
      </c>
      <c t="n" s="6" r="D13">
        <v>-4519</v>
      </c>
    </row>
    <row spans="1:4" r="14">
      <c t="s" s="4" r="A14">
        <v>94</v>
      </c>
      <c t="n" s="6" r="B14">
        <v>642</v>
      </c>
      <c t="n" s="6" r="C14">
        <v>1979</v>
      </c>
      <c t="n" s="6" r="D14">
        <v>59</v>
      </c>
    </row>
    <row spans="1:4" r="15">
      <c t="s" s="4" r="A15">
        <v>95</v>
      </c>
      <c t="n" s="6" r="B15">
        <v>5031</v>
      </c>
      <c t="n" s="6" r="C15">
        <v>3402</v>
      </c>
      <c t="n" s="6" r="D15">
        <v>-4460</v>
      </c>
    </row>
    <row spans="1:4" r="16">
      <c t="s" s="4" r="A16">
        <v>96</v>
      </c>
      <c t="n" s="6" r="B16">
        <v>1923</v>
      </c>
      <c t="n" s="6" r="C16">
        <v>82</v>
      </c>
      <c t="n" s="6" r="D16">
        <v>69</v>
      </c>
    </row>
    <row spans="1:4" r="17">
      <c t="s" s="4" r="A17">
        <v>97</v>
      </c>
      <c t="n" s="6" r="B17">
        <v>3108</v>
      </c>
      <c t="n" s="6" r="C17">
        <v>3320</v>
      </c>
      <c t="n" s="6" r="D17">
        <v>-4529</v>
      </c>
    </row>
    <row spans="1:4" r="18">
      <c t="s" s="4" r="A18">
        <v>98</v>
      </c>
      <c t="n" s="6" r="B18">
        <v>33</v>
      </c>
      <c t="n" s="6" r="C18">
        <v>90</v>
      </c>
      <c t="n" s="6" r="D18">
        <v>66</v>
      </c>
    </row>
    <row spans="1:4" r="19">
      <c t="s" s="4" r="A19">
        <v>99</v>
      </c>
      <c t="n" s="7" r="B19">
        <v>3141</v>
      </c>
      <c t="n" s="7" r="C19">
        <v>3410</v>
      </c>
      <c t="n" s="7" r="D19">
        <v>-4463</v>
      </c>
    </row>
    <row spans="1:4" r="20">
      <c t="s" s="4" r="A20">
        <v>100</v>
      </c>
      <c t="n" s="9" r="B20">
        <v>0.19</v>
      </c>
      <c t="n" s="9" r="C20">
        <v>0.21</v>
      </c>
      <c t="n" s="9" r="D20">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58</v>
      </c>
      <c t="s" s="2" r="B1">
        <v>1</v>
      </c>
    </row>
    <row spans="1:2" r="2">
      <c t="s" s="2" r="B2">
        <v>26</v>
      </c>
    </row>
    <row spans="1:2" r="3">
      <c t="s" s="3" r="A3">
        <v>229</v>
      </c>
    </row>
    <row spans="1:2" r="4">
      <c t="s" s="4" r="A4">
        <v>359</v>
      </c>
      <c t="s" s="4" r="B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6</v>
      </c>
    </row>
    <row spans="1:2" r="3">
      <c t="s" s="3" r="A3">
        <v>232</v>
      </c>
    </row>
    <row spans="1:2" r="4">
      <c t="s" s="4" r="A4">
        <v>362</v>
      </c>
      <c t="s" s="4" r="B4">
        <v>363</v>
      </c>
    </row>
    <row spans="1:2" r="5">
      <c t="s" s="4" r="A5">
        <v>364</v>
      </c>
      <c t="s" s="4" r="B5">
        <v>365</v>
      </c>
    </row>
    <row spans="1:2" r="6">
      <c t="s" s="4" r="A6">
        <v>366</v>
      </c>
      <c t="s" s="4" r="B6">
        <v>367</v>
      </c>
    </row>
    <row spans="1:2" r="7">
      <c t="s" s="4" r="A7">
        <v>368</v>
      </c>
      <c t="s" s="4" r="B7">
        <v>369</v>
      </c>
    </row>
    <row spans="1:2" r="8">
      <c t="s" s="4" r="A8">
        <v>370</v>
      </c>
      <c t="s" s="4" r="B8">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372</v>
      </c>
      <c t="s" s="2" r="B1">
        <v>1</v>
      </c>
    </row>
    <row spans="1:2" r="2">
      <c t="s" s="2" r="B2">
        <v>26</v>
      </c>
    </row>
    <row spans="1:2" r="3">
      <c t="s" s="3" r="A3">
        <v>238</v>
      </c>
    </row>
    <row spans="1:2" r="4">
      <c t="s" s="4" r="A4">
        <v>373</v>
      </c>
      <c t="s" s="4" r="B4">
        <v>374</v>
      </c>
    </row>
    <row spans="1:2" r="5">
      <c t="s" s="4" r="A5">
        <v>375</v>
      </c>
      <c t="s" s="4" r="B5">
        <v>376</v>
      </c>
    </row>
    <row spans="1:2" r="6">
      <c t="s" s="4" r="A6">
        <v>377</v>
      </c>
      <c t="s" s="4" r="B6">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79</v>
      </c>
      <c t="s" s="2" r="B1">
        <v>1</v>
      </c>
    </row>
    <row spans="1:2" r="2">
      <c t="s" s="2" r="B2">
        <v>26</v>
      </c>
    </row>
    <row spans="1:2" r="3">
      <c t="s" s="3" r="A3">
        <v>241</v>
      </c>
    </row>
    <row spans="1:2" r="4">
      <c t="s" s="4" r="A4">
        <v>380</v>
      </c>
      <c t="s" s="4" r="B4">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6"/>
    <col customWidth="1" max="6" min="6" width="14"/>
    <col customWidth="1" max="7" min="7" width="14"/>
    <col customWidth="1" max="8" min="8" width="14"/>
  </cols>
  <sheetData>
    <row spans="1:8" r="1">
      <c t="s" s="1" r="A1">
        <v>382</v>
      </c>
      <c t="s" s="2" r="B1">
        <v>383</v>
      </c>
      <c t="s" s="2" r="D1">
        <v>384</v>
      </c>
      <c t="s" s="2" r="E1">
        <v>1</v>
      </c>
    </row>
    <row spans="1:8" r="2">
      <c t="s" s="2" r="B2">
        <v>385</v>
      </c>
      <c t="s" s="2" r="C2">
        <v>386</v>
      </c>
      <c t="s" s="2" r="D2">
        <v>27</v>
      </c>
      <c t="s" s="2" r="E2">
        <v>26</v>
      </c>
      <c t="s" s="2" r="F2">
        <v>27</v>
      </c>
      <c t="s" s="2" r="G2">
        <v>387</v>
      </c>
      <c t="s" s="2" r="H2">
        <v>82</v>
      </c>
    </row>
    <row spans="1:8" r="3">
      <c t="s" s="3" r="A3">
        <v>296</v>
      </c>
    </row>
    <row spans="1:8" r="4">
      <c t="s" s="4" r="A4">
        <v>388</v>
      </c>
      <c t="s" s="4" r="G4">
        <v>389</v>
      </c>
    </row>
    <row spans="1:8" r="5">
      <c t="s" s="4" r="A5">
        <v>390</v>
      </c>
      <c t="n" s="7" r="D5">
        <v>2114</v>
      </c>
      <c t="n" s="7" r="F5">
        <v>2114</v>
      </c>
    </row>
    <row spans="1:8" r="6">
      <c t="s" s="4" r="A6">
        <v>391</v>
      </c>
      <c t="n" s="6" r="D6">
        <v>325</v>
      </c>
      <c t="s" s="4" r="E6">
        <v>37</v>
      </c>
      <c t="n" s="6" r="F6">
        <v>325</v>
      </c>
    </row>
    <row spans="1:8" r="7">
      <c t="s" s="4" r="A7">
        <v>392</v>
      </c>
      <c t="n" s="6" r="C7">
        <v>898204</v>
      </c>
    </row>
    <row spans="1:8" r="8">
      <c t="s" s="4" r="A8">
        <v>178</v>
      </c>
    </row>
    <row spans="1:8" r="9">
      <c t="s" s="3" r="A9">
        <v>296</v>
      </c>
    </row>
    <row spans="1:8" r="10">
      <c t="s" s="4" r="A10">
        <v>188</v>
      </c>
      <c t="n" s="7" r="B10">
        <v>4286</v>
      </c>
    </row>
    <row spans="1:8" r="11">
      <c t="s" s="4" r="A11">
        <v>393</v>
      </c>
      <c t="n" s="7" r="D11">
        <v>135</v>
      </c>
      <c t="n" s="6" r="F11">
        <v>135</v>
      </c>
    </row>
    <row spans="1:8" r="12">
      <c t="s" s="4" r="A12">
        <v>394</v>
      </c>
    </row>
    <row spans="1:8" r="13">
      <c t="s" s="3" r="A13">
        <v>296</v>
      </c>
    </row>
    <row spans="1:8" r="14">
      <c t="s" s="4" r="A14">
        <v>391</v>
      </c>
      <c t="n" s="7" r="F14">
        <v>325</v>
      </c>
    </row>
    <row spans="1:8" r="15">
      <c t="s" s="4" r="A15">
        <v>392</v>
      </c>
      <c t="n" s="6" r="C15">
        <v>898204</v>
      </c>
    </row>
    <row spans="1:8" r="16">
      <c t="s" s="4" r="A16">
        <v>188</v>
      </c>
      <c t="n" s="7" r="C16">
        <v>4060</v>
      </c>
    </row>
    <row spans="1:8" r="17">
      <c t="s" s="4" r="A17">
        <v>393</v>
      </c>
      <c t="n" s="7" r="H17">
        <v>21</v>
      </c>
    </row>
    <row spans="1:8" r="18">
      <c t="s" s="4" r="A18">
        <v>395</v>
      </c>
    </row>
    <row spans="1:8" r="19">
      <c t="s" s="3" r="A19">
        <v>296</v>
      </c>
    </row>
    <row spans="1:8" r="20">
      <c t="s" s="4" r="A20">
        <v>396</v>
      </c>
      <c t="s" s="4" r="C20">
        <v>397</v>
      </c>
    </row>
    <row spans="1:8" r="21">
      <c t="s" s="4" r="A21">
        <v>398</v>
      </c>
      <c t="s" s="4" r="C21">
        <v>399</v>
      </c>
    </row>
    <row spans="1:8" r="22">
      <c t="s" s="4" r="A22">
        <v>400</v>
      </c>
      <c t="s" s="4" r="C22">
        <v>401</v>
      </c>
    </row>
    <row spans="1:8" r="23">
      <c t="s" s="4" r="A23">
        <v>402</v>
      </c>
    </row>
    <row spans="1:8" r="24">
      <c t="s" s="3" r="A24">
        <v>296</v>
      </c>
    </row>
    <row spans="1:8" r="25">
      <c t="s" s="4" r="A25">
        <v>396</v>
      </c>
      <c t="s" s="4" r="C25">
        <v>403</v>
      </c>
    </row>
    <row spans="1:8" r="26">
      <c t="s" s="4" r="A26">
        <v>398</v>
      </c>
      <c t="s" s="4" r="C26">
        <v>404</v>
      </c>
    </row>
    <row spans="1:8" r="27">
      <c t="s" s="4" r="A27">
        <v>400</v>
      </c>
      <c t="s" s="4" r="C27">
        <v>405</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6"/>
    <col customWidth="1" max="5" min="5" width="14"/>
    <col customWidth="1" max="6" min="6" width="14"/>
  </cols>
  <sheetData>
    <row spans="1:6" r="1">
      <c t="s" s="1" r="A1">
        <v>406</v>
      </c>
      <c t="s" s="2" r="B1">
        <v>383</v>
      </c>
      <c t="s" s="2" r="D1">
        <v>1</v>
      </c>
    </row>
    <row spans="1:6" r="2">
      <c t="s" s="2" r="B2">
        <v>386</v>
      </c>
      <c t="s" s="2" r="D2">
        <v>26</v>
      </c>
      <c t="s" s="2" r="E2">
        <v>27</v>
      </c>
      <c t="s" s="2" r="F2">
        <v>82</v>
      </c>
    </row>
    <row spans="1:6" r="3">
      <c t="s" s="3" r="A3">
        <v>296</v>
      </c>
    </row>
    <row spans="1:6" r="4">
      <c t="s" s="4" r="A4">
        <v>407</v>
      </c>
      <c t="n" s="7" r="B4">
        <v>1500</v>
      </c>
      <c t="s" s="4" r="D4">
        <v>37</v>
      </c>
      <c t="s" s="4" r="E4">
        <v>37</v>
      </c>
      <c t="n" s="7" r="F4">
        <v>1500</v>
      </c>
    </row>
    <row spans="1:6" r="5">
      <c t="s" s="4" r="A5">
        <v>187</v>
      </c>
    </row>
    <row spans="1:6" r="6">
      <c t="s" s="3" r="A6">
        <v>296</v>
      </c>
    </row>
    <row spans="1:6" r="7">
      <c t="s" s="4" r="A7">
        <v>408</v>
      </c>
      <c t="n" s="6" r="B7">
        <v>2560</v>
      </c>
    </row>
    <row spans="1:6" r="8">
      <c t="s" s="4" r="A8">
        <v>407</v>
      </c>
      <c t="n" s="6" r="B8">
        <v>1500</v>
      </c>
      <c t="s" s="4" r="C8">
        <v>409</v>
      </c>
      <c t="s" s="4" r="D8">
        <v>37</v>
      </c>
      <c t="s" s="4" r="E8">
        <v>37</v>
      </c>
      <c t="n" s="7" r="F8">
        <v>1500</v>
      </c>
    </row>
    <row spans="1:6" r="9">
      <c t="s" s="4" r="A9">
        <v>188</v>
      </c>
      <c t="n" s="7" r="B9">
        <v>4060</v>
      </c>
    </row>
    <row spans="1:6" r="10">
      <c t="n" r="A10"/>
    </row>
    <row spans="1:6" r="11">
      <c t="s" s="4" r="A11">
        <v>409</v>
      </c>
      <c t="s" s="4" r="B11">
        <v>410</v>
      </c>
    </row>
  </sheetData>
  <mergeCells count="6">
    <mergeCell ref="A1:A2"/>
    <mergeCell ref="B1:C1"/>
    <mergeCell ref="D1:F1"/>
    <mergeCell ref="B2:C2"/>
    <mergeCell ref="A10:F10"/>
    <mergeCell ref="B11:F1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411</v>
      </c>
      <c t="s" s="2" r="B1">
        <v>383</v>
      </c>
    </row>
    <row spans="1:6" r="2">
      <c t="s" s="2" r="B2">
        <v>385</v>
      </c>
      <c t="s" s="2" r="C2">
        <v>386</v>
      </c>
      <c t="s" s="2" r="D2">
        <v>26</v>
      </c>
      <c t="s" s="2" r="E2">
        <v>27</v>
      </c>
      <c t="s" s="2" r="F2">
        <v>82</v>
      </c>
    </row>
    <row spans="1:6" r="3">
      <c t="s" s="4" r="A3">
        <v>178</v>
      </c>
    </row>
    <row spans="1:6" r="4">
      <c t="s" s="3" r="A4">
        <v>296</v>
      </c>
    </row>
    <row spans="1:6" r="5">
      <c t="s" s="4" r="A5">
        <v>412</v>
      </c>
      <c t="n" s="7" r="B5">
        <v>821</v>
      </c>
    </row>
    <row spans="1:6" r="6">
      <c t="s" s="4" r="A6">
        <v>184</v>
      </c>
      <c t="n" s="6" r="B6">
        <v>2050</v>
      </c>
    </row>
    <row spans="1:6" r="7">
      <c t="s" s="4" r="A7">
        <v>181</v>
      </c>
      <c t="n" s="6" r="B7">
        <v>474</v>
      </c>
      <c t="s" s="4" r="D7">
        <v>37</v>
      </c>
      <c t="n" s="7" r="E7">
        <v>474</v>
      </c>
      <c t="s" s="4" r="F7">
        <v>37</v>
      </c>
    </row>
    <row spans="1:6" r="8">
      <c t="s" s="4" r="A8">
        <v>413</v>
      </c>
      <c t="n" s="6" r="B8">
        <v>-819</v>
      </c>
      <c t="s" s="4" r="D8">
        <v>37</v>
      </c>
      <c t="n" s="6" r="E8">
        <v>-819</v>
      </c>
      <c t="s" s="4" r="F8">
        <v>37</v>
      </c>
    </row>
    <row spans="1:6" r="9">
      <c t="s" s="4" r="A9">
        <v>182</v>
      </c>
      <c t="n" s="6" r="B9">
        <v>1760</v>
      </c>
      <c t="s" s="4" r="D9">
        <v>37</v>
      </c>
      <c t="n" s="7" r="E9">
        <v>1760</v>
      </c>
      <c t="s" s="4" r="F9">
        <v>37</v>
      </c>
    </row>
    <row spans="1:6" r="10">
      <c t="s" s="4" r="A10">
        <v>188</v>
      </c>
      <c t="n" s="6" r="B10">
        <v>4286</v>
      </c>
    </row>
    <row spans="1:6" r="11">
      <c t="s" s="4" r="A11">
        <v>408</v>
      </c>
      <c t="n" s="7" r="B11">
        <v>411</v>
      </c>
    </row>
    <row spans="1:6" r="12">
      <c t="s" s="4" r="A12">
        <v>394</v>
      </c>
    </row>
    <row spans="1:6" r="13">
      <c t="s" s="3" r="A13">
        <v>296</v>
      </c>
    </row>
    <row spans="1:6" r="14">
      <c t="s" s="4" r="A14">
        <v>412</v>
      </c>
      <c t="n" s="7" r="C14">
        <v>-112</v>
      </c>
    </row>
    <row spans="1:6" r="15">
      <c t="s" s="4" r="A15">
        <v>184</v>
      </c>
      <c t="n" s="6" r="C15">
        <v>1166</v>
      </c>
    </row>
    <row spans="1:6" r="16">
      <c t="s" s="4" r="A16">
        <v>413</v>
      </c>
      <c t="n" s="6" r="C16">
        <v>-175</v>
      </c>
      <c t="s" s="4" r="D16">
        <v>37</v>
      </c>
      <c t="s" s="4" r="E16">
        <v>37</v>
      </c>
      <c t="n" s="7" r="F16">
        <v>-175</v>
      </c>
    </row>
    <row spans="1:6" r="17">
      <c t="s" s="4" r="A17">
        <v>182</v>
      </c>
      <c t="n" s="6" r="C17">
        <v>3181</v>
      </c>
      <c t="s" s="4" r="D17">
        <v>37</v>
      </c>
      <c t="s" s="4" r="E17">
        <v>37</v>
      </c>
      <c t="n" s="7" r="F17">
        <v>3181</v>
      </c>
    </row>
    <row spans="1:6" r="18">
      <c t="s" s="4" r="A18">
        <v>188</v>
      </c>
      <c t="n" s="6" r="C18">
        <v>4060</v>
      </c>
    </row>
    <row spans="1:6" r="19">
      <c t="s" s="4" r="A19">
        <v>408</v>
      </c>
      <c t="n" s="7" r="C19">
        <v>1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spans="1:6" r="1">
      <c t="s" s="1" r="A1">
        <v>414</v>
      </c>
      <c t="s" s="2" r="B1">
        <v>26</v>
      </c>
      <c t="s" s="2" r="C1">
        <v>27</v>
      </c>
      <c t="s" s="2" r="D1">
        <v>385</v>
      </c>
      <c t="s" s="2" r="E1">
        <v>82</v>
      </c>
      <c t="s" s="2" r="F1">
        <v>386</v>
      </c>
    </row>
    <row spans="1:6" r="2">
      <c t="s" s="4" r="A2">
        <v>178</v>
      </c>
    </row>
    <row spans="1:6" r="3">
      <c t="s" s="3" r="A3">
        <v>415</v>
      </c>
    </row>
    <row spans="1:6" r="4">
      <c t="s" s="4" r="A4">
        <v>184</v>
      </c>
      <c t="n" s="7" r="D4">
        <v>2050</v>
      </c>
    </row>
    <row spans="1:6" r="5">
      <c t="s" s="4" r="A5">
        <v>187</v>
      </c>
    </row>
    <row spans="1:6" r="6">
      <c t="s" s="3" r="A6">
        <v>415</v>
      </c>
    </row>
    <row spans="1:6" r="7">
      <c t="s" s="4" r="A7">
        <v>184</v>
      </c>
      <c t="n" s="7" r="F7">
        <v>1166</v>
      </c>
    </row>
    <row spans="1:6" r="8">
      <c t="s" s="4" r="A8">
        <v>416</v>
      </c>
    </row>
    <row spans="1:6" r="9">
      <c t="s" s="3" r="A9">
        <v>415</v>
      </c>
    </row>
    <row spans="1:6" r="10">
      <c t="s" s="4" r="A10">
        <v>184</v>
      </c>
      <c t="s" s="4" r="B10">
        <v>37</v>
      </c>
      <c t="n" s="7" r="C10">
        <v>1337</v>
      </c>
      <c t="n" s="6" r="D10">
        <v>1337</v>
      </c>
      <c t="s" s="4" r="E10">
        <v>37</v>
      </c>
    </row>
    <row spans="1:6" r="11">
      <c t="s" s="4" r="A11">
        <v>417</v>
      </c>
    </row>
    <row spans="1:6" r="12">
      <c t="s" s="3" r="A12">
        <v>415</v>
      </c>
    </row>
    <row spans="1:6" r="13">
      <c t="s" s="4" r="A13">
        <v>184</v>
      </c>
      <c t="s" s="4" r="B13">
        <v>37</v>
      </c>
      <c t="s" s="4" r="C13">
        <v>37</v>
      </c>
      <c t="n" s="7" r="E13">
        <v>457</v>
      </c>
      <c t="n" s="6" r="F13">
        <v>457</v>
      </c>
    </row>
    <row spans="1:6" r="14">
      <c t="s" s="4" r="A14">
        <v>418</v>
      </c>
    </row>
    <row spans="1:6" r="15">
      <c t="s" s="3" r="A15">
        <v>415</v>
      </c>
    </row>
    <row spans="1:6" r="16">
      <c t="s" s="4" r="A16">
        <v>184</v>
      </c>
      <c t="s" s="4" r="B16">
        <v>37</v>
      </c>
      <c t="n" s="7" r="C16">
        <v>315</v>
      </c>
      <c t="n" s="6" r="D16">
        <v>315</v>
      </c>
      <c t="s" s="4" r="E16">
        <v>37</v>
      </c>
    </row>
    <row spans="1:6" r="17">
      <c t="s" s="4" r="A17">
        <v>419</v>
      </c>
    </row>
    <row spans="1:6" r="18">
      <c t="s" s="3" r="A18">
        <v>415</v>
      </c>
    </row>
    <row spans="1:6" r="19">
      <c t="s" s="4" r="A19">
        <v>184</v>
      </c>
      <c t="s" s="4" r="B19">
        <v>37</v>
      </c>
      <c t="s" s="4" r="C19">
        <v>37</v>
      </c>
      <c t="n" s="7" r="E19">
        <v>386</v>
      </c>
      <c t="n" s="6" r="F19">
        <v>386</v>
      </c>
    </row>
    <row spans="1:6" r="20">
      <c t="s" s="4" r="A20">
        <v>420</v>
      </c>
    </row>
    <row spans="1:6" r="21">
      <c t="s" s="3" r="A21">
        <v>415</v>
      </c>
    </row>
    <row spans="1:6" r="22">
      <c t="s" s="4" r="A22">
        <v>184</v>
      </c>
      <c t="s" s="4" r="B22">
        <v>37</v>
      </c>
      <c t="n" s="7" r="C22">
        <v>398</v>
      </c>
      <c t="n" s="7" r="D22">
        <v>398</v>
      </c>
      <c t="s" s="4" r="E22">
        <v>37</v>
      </c>
    </row>
    <row spans="1:6" r="23">
      <c t="s" s="4" r="A23">
        <v>421</v>
      </c>
    </row>
    <row spans="1:6" r="24">
      <c t="s" s="3" r="A24">
        <v>415</v>
      </c>
    </row>
    <row spans="1:6" r="25">
      <c t="s" s="4" r="A25">
        <v>184</v>
      </c>
      <c t="s" s="4" r="B25">
        <v>37</v>
      </c>
      <c t="s" s="4" r="C25">
        <v>37</v>
      </c>
      <c t="n" s="7" r="E25">
        <v>323</v>
      </c>
      <c t="n" s="7" r="F25">
        <v>3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2</v>
      </c>
      <c t="s" s="2" r="B1">
        <v>1</v>
      </c>
    </row>
    <row spans="1:3" r="2">
      <c t="s" s="2" r="B2">
        <v>27</v>
      </c>
      <c t="s" s="2" r="C2">
        <v>82</v>
      </c>
    </row>
    <row spans="1:3" r="3">
      <c t="s" s="4" r="A3">
        <v>178</v>
      </c>
    </row>
    <row spans="1:3" r="4">
      <c t="s" s="3" r="A4">
        <v>296</v>
      </c>
    </row>
    <row spans="1:3" r="5">
      <c t="s" s="4" r="A5">
        <v>84</v>
      </c>
      <c t="n" s="7" r="B5">
        <v>3763</v>
      </c>
    </row>
    <row spans="1:3" r="6">
      <c t="s" s="4" r="A6">
        <v>97</v>
      </c>
      <c t="n" s="7" r="B6">
        <v>733</v>
      </c>
    </row>
    <row spans="1:3" r="7">
      <c t="s" s="4" r="A7">
        <v>187</v>
      </c>
    </row>
    <row spans="1:3" r="8">
      <c t="s" s="3" r="A8">
        <v>296</v>
      </c>
    </row>
    <row spans="1:3" r="9">
      <c t="s" s="4" r="A9">
        <v>84</v>
      </c>
      <c t="n" s="7" r="C9">
        <v>1638</v>
      </c>
    </row>
    <row spans="1:3" r="10">
      <c t="s" s="4" r="A10">
        <v>97</v>
      </c>
      <c t="n" s="7" r="C10">
        <v>-7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3</v>
      </c>
      <c t="s" s="2" r="B1">
        <v>1</v>
      </c>
    </row>
    <row spans="1:4" r="2">
      <c t="s" s="2" r="B2">
        <v>27</v>
      </c>
      <c t="s" s="2" r="C2">
        <v>82</v>
      </c>
      <c t="s" s="2" r="D2">
        <v>424</v>
      </c>
    </row>
    <row spans="1:4" r="3">
      <c t="s" s="4" r="A3">
        <v>178</v>
      </c>
    </row>
    <row spans="1:4" r="4">
      <c t="s" s="3" r="A4">
        <v>296</v>
      </c>
    </row>
    <row spans="1:4" r="5">
      <c t="s" s="4" r="A5">
        <v>84</v>
      </c>
      <c t="n" s="7" r="B5">
        <v>77999</v>
      </c>
      <c t="n" s="7" r="C5">
        <v>55282</v>
      </c>
    </row>
    <row spans="1:4" r="6">
      <c t="s" s="4" r="A6">
        <v>97</v>
      </c>
      <c t="n" s="7" r="B6">
        <v>3156</v>
      </c>
      <c t="n" s="7" r="C6">
        <v>-5780</v>
      </c>
    </row>
    <row spans="1:4" r="7">
      <c t="s" s="4" r="A7">
        <v>100</v>
      </c>
      <c t="n" s="9" r="B7">
        <v>0.19</v>
      </c>
      <c t="n" s="9" r="C7">
        <v>-0.36</v>
      </c>
    </row>
    <row spans="1:4" r="8">
      <c t="s" s="4" r="A8">
        <v>187</v>
      </c>
    </row>
    <row spans="1:4" r="9">
      <c t="s" s="3" r="A9">
        <v>296</v>
      </c>
    </row>
    <row spans="1:4" r="10">
      <c t="s" s="4" r="A10">
        <v>84</v>
      </c>
      <c t="n" s="7" r="C10">
        <v>51527</v>
      </c>
      <c t="n" s="7" r="D10">
        <v>79501</v>
      </c>
    </row>
    <row spans="1:4" r="11">
      <c t="s" s="4" r="A11">
        <v>97</v>
      </c>
      <c t="n" s="7" r="C11">
        <v>-4378</v>
      </c>
      <c t="n" s="7" r="D11">
        <v>3565</v>
      </c>
    </row>
    <row spans="1:4" r="12">
      <c t="s" s="4" r="A12">
        <v>100</v>
      </c>
      <c t="n" s="9" r="C12">
        <v>-0.27</v>
      </c>
      <c t="n" s="9" r="D12">
        <v>0.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1</v>
      </c>
      <c t="s" s="2" r="B1">
        <v>1</v>
      </c>
    </row>
    <row spans="1:4" r="2">
      <c t="s" s="2" r="B2">
        <v>26</v>
      </c>
      <c t="s" s="2" r="C2">
        <v>27</v>
      </c>
      <c t="s" s="2" r="D2">
        <v>82</v>
      </c>
    </row>
    <row spans="1:4" r="3">
      <c t="s" s="3" r="A3">
        <v>102</v>
      </c>
    </row>
    <row spans="1:4" r="4">
      <c t="s" s="4" r="A4">
        <v>97</v>
      </c>
      <c t="n" s="7" r="B4">
        <v>3108</v>
      </c>
      <c t="n" s="7" r="C4">
        <v>3320</v>
      </c>
      <c t="n" s="7" r="D4">
        <v>-4529</v>
      </c>
    </row>
    <row spans="1:4" r="5">
      <c t="s" s="4" r="A5">
        <v>103</v>
      </c>
      <c t="n" s="6" r="B5">
        <v>-3891</v>
      </c>
      <c t="n" s="6" r="C5">
        <v>-1833</v>
      </c>
      <c t="n" s="6" r="D5">
        <v>-875</v>
      </c>
    </row>
    <row spans="1:4" r="6">
      <c t="s" s="4" r="A6">
        <v>104</v>
      </c>
      <c t="n" s="6" r="B6">
        <v>-783</v>
      </c>
      <c t="n" s="6" r="C6">
        <v>1487</v>
      </c>
      <c t="n" s="6" r="D6">
        <v>-5404</v>
      </c>
    </row>
    <row spans="1:4" r="7">
      <c t="s" s="4" r="A7">
        <v>105</v>
      </c>
      <c t="n" s="6" r="B7">
        <v>-33</v>
      </c>
      <c t="n" s="6" r="C7">
        <v>-90</v>
      </c>
      <c t="n" s="6" r="D7">
        <v>-66</v>
      </c>
    </row>
    <row spans="1:4" r="8">
      <c t="s" s="4" r="A8">
        <v>106</v>
      </c>
      <c t="n" s="7" r="B8">
        <v>-750</v>
      </c>
      <c t="n" s="7" r="C8">
        <v>1577</v>
      </c>
      <c t="n" s="7" r="D8">
        <v>-53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25</v>
      </c>
      <c t="s" s="2" r="B1">
        <v>384</v>
      </c>
      <c t="s" s="2" r="C1">
        <v>1</v>
      </c>
    </row>
    <row spans="1:5" r="2">
      <c t="s" s="2" r="B2">
        <v>27</v>
      </c>
      <c t="s" s="2" r="C2">
        <v>26</v>
      </c>
      <c t="s" s="2" r="D2">
        <v>27</v>
      </c>
      <c t="s" s="2" r="E2">
        <v>82</v>
      </c>
    </row>
    <row spans="1:5" r="3">
      <c t="s" s="3" r="A3">
        <v>196</v>
      </c>
    </row>
    <row spans="1:5" r="4">
      <c t="s" s="4" r="A4">
        <v>426</v>
      </c>
      <c t="n" s="7" r="C4">
        <v>465</v>
      </c>
      <c t="n" s="7" r="D4">
        <v>379</v>
      </c>
      <c t="n" s="7" r="E4">
        <v>565</v>
      </c>
    </row>
    <row spans="1:5" r="5">
      <c t="s" s="3" r="A5">
        <v>296</v>
      </c>
    </row>
    <row spans="1:5" r="6">
      <c t="s" s="4" r="A6">
        <v>427</v>
      </c>
      <c t="n" s="7" r="B6">
        <v>325</v>
      </c>
      <c t="s" s="4" r="C6">
        <v>37</v>
      </c>
      <c t="n" s="7" r="D6">
        <v>325</v>
      </c>
    </row>
    <row spans="1:5" r="7">
      <c t="s" s="4" r="A7">
        <v>428</v>
      </c>
      <c t="n" s="6" r="C7">
        <v>712391</v>
      </c>
      <c t="n" s="6" r="D7">
        <v>871304</v>
      </c>
      <c t="n" s="6" r="E7">
        <v>740292</v>
      </c>
    </row>
    <row spans="1:5" r="8">
      <c t="s" s="3" r="A8">
        <v>429</v>
      </c>
    </row>
    <row spans="1:5" r="9">
      <c t="s" s="4" r="A9">
        <v>430</v>
      </c>
      <c t="n" s="7" r="C9">
        <v>147</v>
      </c>
      <c t="n" s="7" r="D9">
        <v>55</v>
      </c>
      <c t="n" s="7" r="E9">
        <v>-55</v>
      </c>
    </row>
    <row spans="1:5" r="10">
      <c t="s" s="4" r="A10">
        <v>119</v>
      </c>
      <c t="n" s="6" r="C10">
        <v>243</v>
      </c>
      <c t="n" s="6" r="D10">
        <v>373</v>
      </c>
      <c t="n" s="6" r="E10">
        <v>513</v>
      </c>
    </row>
    <row spans="1:5" r="11">
      <c t="s" s="4" r="A11">
        <v>57</v>
      </c>
      <c t="n" s="6" r="C11">
        <v>711</v>
      </c>
    </row>
    <row spans="1:5" r="12">
      <c t="s" s="4" r="A12">
        <v>431</v>
      </c>
      <c t="n" s="6" r="C12">
        <v>245</v>
      </c>
      <c t="n" s="6" r="D12">
        <v>1009</v>
      </c>
      <c t="n" s="6" r="E12">
        <v>1156</v>
      </c>
    </row>
    <row spans="1:5" r="13">
      <c t="s" s="4" r="A13">
        <v>432</v>
      </c>
      <c t="n" s="7" r="C13">
        <v>122</v>
      </c>
      <c t="n" s="7" r="D13">
        <v>321</v>
      </c>
      <c t="n" s="6" r="E13">
        <v>114</v>
      </c>
    </row>
    <row spans="1:5" r="14">
      <c t="s" s="4" r="A14">
        <v>433</v>
      </c>
      <c t="s" s="4" r="C14">
        <v>37</v>
      </c>
      <c t="s" s="4" r="D14">
        <v>37</v>
      </c>
      <c t="n" s="7" r="E14">
        <v>39</v>
      </c>
    </row>
    <row spans="1:5" r="15">
      <c t="s" s="4" r="A15">
        <v>434</v>
      </c>
    </row>
    <row spans="1:5" r="16">
      <c t="s" s="3" r="A16">
        <v>429</v>
      </c>
    </row>
    <row spans="1:5" r="17">
      <c t="s" s="4" r="A17">
        <v>435</v>
      </c>
      <c t="n" s="7" r="C17">
        <v>19151</v>
      </c>
    </row>
    <row spans="1:5" r="18">
      <c t="s" s="4" r="A18">
        <v>436</v>
      </c>
    </row>
    <row spans="1:5" r="19">
      <c t="s" s="3" r="A19">
        <v>429</v>
      </c>
    </row>
    <row spans="1:5" r="20">
      <c t="s" s="4" r="A20">
        <v>435</v>
      </c>
      <c t="n" s="7" r="C20">
        <v>12009</v>
      </c>
    </row>
    <row spans="1:5" r="21">
      <c t="s" s="4" r="A21">
        <v>437</v>
      </c>
    </row>
    <row spans="1:5" r="22">
      <c t="s" s="3" r="A22">
        <v>296</v>
      </c>
    </row>
    <row spans="1:5" r="23">
      <c t="s" s="4" r="A23">
        <v>438</v>
      </c>
      <c t="s" s="4" r="C23">
        <v>439</v>
      </c>
    </row>
    <row spans="1:5" r="24">
      <c t="s" s="4" r="A24">
        <v>440</v>
      </c>
      <c t="s" s="4" r="C24">
        <v>441</v>
      </c>
    </row>
    <row spans="1:5" r="25">
      <c t="s" s="4" r="A25">
        <v>442</v>
      </c>
      <c t="s" s="4" r="C25">
        <v>443</v>
      </c>
    </row>
    <row spans="1:5" r="26">
      <c t="s" s="4" r="A26">
        <v>444</v>
      </c>
    </row>
    <row spans="1:5" r="27">
      <c t="s" s="3" r="A27">
        <v>296</v>
      </c>
    </row>
    <row spans="1:5" r="28">
      <c t="s" s="4" r="A28">
        <v>427</v>
      </c>
      <c t="n" s="7" r="D28">
        <v>325</v>
      </c>
    </row>
    <row spans="1:5" r="29">
      <c t="s" s="4" r="A29">
        <v>438</v>
      </c>
      <c t="s" s="4" r="C29">
        <v>439</v>
      </c>
    </row>
    <row spans="1:5" r="30">
      <c t="s" s="4" r="A30">
        <v>440</v>
      </c>
      <c t="s" s="4" r="C30">
        <v>441</v>
      </c>
    </row>
    <row spans="1:5" r="31">
      <c t="s" s="4" r="A31">
        <v>442</v>
      </c>
      <c t="s" s="4" r="C31">
        <v>44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4"/>
  </cols>
  <sheetData>
    <row spans="1:2" r="1">
      <c t="s" s="1" r="A1">
        <v>446</v>
      </c>
      <c t="s" s="2" r="B1">
        <v>26</v>
      </c>
    </row>
    <row spans="1:2" r="2">
      <c t="s" s="4" r="A2">
        <v>447</v>
      </c>
    </row>
    <row spans="1:2" r="3">
      <c t="s" s="3" r="A3">
        <v>448</v>
      </c>
    </row>
    <row spans="1:2" r="4">
      <c t="s" s="4" r="A4">
        <v>449</v>
      </c>
      <c t="s" s="4" r="B4">
        <v>445</v>
      </c>
    </row>
    <row spans="1:2" r="5">
      <c t="s" s="4" r="A5">
        <v>450</v>
      </c>
      <c t="s" s="4" r="B5">
        <v>451</v>
      </c>
    </row>
    <row spans="1:2" r="6">
      <c t="s" s="4" r="A6">
        <v>452</v>
      </c>
    </row>
    <row spans="1:2" r="7">
      <c t="s" s="3" r="A7">
        <v>448</v>
      </c>
    </row>
    <row spans="1:2" r="8">
      <c t="s" s="4" r="A8">
        <v>449</v>
      </c>
      <c t="s" s="4" r="B8">
        <v>453</v>
      </c>
    </row>
    <row spans="1:2" r="9">
      <c t="s" s="4" r="A9">
        <v>450</v>
      </c>
      <c t="s" s="4" r="B9">
        <v>454</v>
      </c>
    </row>
    <row spans="1:2" r="10">
      <c t="s" s="4" r="A10">
        <v>455</v>
      </c>
      <c t="s" s="4" r="B10">
        <v>453</v>
      </c>
    </row>
    <row spans="1:2" r="11">
      <c t="s" s="4" r="A11">
        <v>456</v>
      </c>
    </row>
    <row spans="1:2" r="12">
      <c t="s" s="3" r="A12">
        <v>448</v>
      </c>
    </row>
    <row spans="1:2" r="13">
      <c t="s" s="4" r="A13">
        <v>455</v>
      </c>
      <c t="s" s="4" r="B13">
        <v>457</v>
      </c>
    </row>
    <row spans="1:2" r="14">
      <c t="s" s="4" r="A14">
        <v>458</v>
      </c>
    </row>
    <row spans="1:2" r="15">
      <c t="s" s="3" r="A15">
        <v>448</v>
      </c>
    </row>
    <row spans="1:2" r="16">
      <c t="s" s="4" r="A16">
        <v>449</v>
      </c>
      <c t="s" s="4" r="B16">
        <v>457</v>
      </c>
    </row>
    <row spans="1:2" r="17">
      <c t="s" s="4" r="A17">
        <v>450</v>
      </c>
      <c t="s" s="4" r="B17">
        <v>459</v>
      </c>
    </row>
    <row spans="1:2" r="18">
      <c t="s" s="4" r="A18">
        <v>460</v>
      </c>
    </row>
    <row spans="1:2" r="19">
      <c t="s" s="3" r="A19">
        <v>448</v>
      </c>
    </row>
    <row spans="1:2" r="20">
      <c t="s" s="4" r="A20">
        <v>449</v>
      </c>
      <c t="s" s="4" r="B20">
        <v>461</v>
      </c>
    </row>
    <row spans="1:2" r="21">
      <c t="s" s="4" r="A21">
        <v>450</v>
      </c>
      <c t="s" s="4" r="B21">
        <v>4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spans="1:2" r="1">
      <c t="s" s="1" r="A1">
        <v>462</v>
      </c>
      <c t="s" s="2" r="B1">
        <v>26</v>
      </c>
    </row>
    <row spans="1:2" r="2">
      <c t="s" s="4" r="A2">
        <v>463</v>
      </c>
    </row>
    <row spans="1:2" r="3">
      <c t="s" s="3" r="A3">
        <v>464</v>
      </c>
    </row>
    <row spans="1:2" r="4">
      <c t="s" s="4" r="A4">
        <v>465</v>
      </c>
      <c t="s" s="4" r="B4">
        <v>453</v>
      </c>
    </row>
    <row spans="1:2" r="5">
      <c t="s" s="4" r="A5">
        <v>466</v>
      </c>
    </row>
    <row spans="1:2" r="6">
      <c t="s" s="3" r="A6">
        <v>464</v>
      </c>
    </row>
    <row spans="1:2" r="7">
      <c t="s" s="4" r="A7">
        <v>465</v>
      </c>
      <c t="s" s="4" r="B7">
        <v>467</v>
      </c>
    </row>
    <row spans="1:2" r="8">
      <c t="s" s="4" r="A8">
        <v>468</v>
      </c>
    </row>
    <row spans="1:2" r="9">
      <c t="s" s="3" r="A9">
        <v>464</v>
      </c>
    </row>
    <row spans="1:2" r="10">
      <c t="s" s="4" r="A10">
        <v>465</v>
      </c>
      <c t="s" s="4" r="B10">
        <v>469</v>
      </c>
    </row>
    <row spans="1:2" r="11">
      <c t="s" s="4" r="A11">
        <v>470</v>
      </c>
    </row>
    <row spans="1:2" r="12">
      <c t="s" s="3" r="A12">
        <v>464</v>
      </c>
    </row>
    <row spans="1:2" r="13">
      <c t="s" s="4" r="A13">
        <v>465</v>
      </c>
      <c t="s" s="4" r="B13">
        <v>471</v>
      </c>
    </row>
    <row spans="1:2" r="14">
      <c t="s" s="4" r="A14">
        <v>472</v>
      </c>
    </row>
    <row spans="1:2" r="15">
      <c t="s" s="3" r="A15">
        <v>464</v>
      </c>
    </row>
    <row spans="1:2" r="16">
      <c t="s" s="4" r="A16">
        <v>465</v>
      </c>
      <c t="s" s="4" r="B16">
        <v>473</v>
      </c>
    </row>
    <row spans="1:2" r="17">
      <c t="s" s="4" r="A17">
        <v>474</v>
      </c>
    </row>
    <row spans="1:2" r="18">
      <c t="s" s="3" r="A18">
        <v>464</v>
      </c>
    </row>
    <row spans="1:2" r="19">
      <c t="s" s="4" r="A19">
        <v>465</v>
      </c>
      <c t="s" s="4" r="B19">
        <v>4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6</v>
      </c>
      <c t="s" s="2" r="B1">
        <v>1</v>
      </c>
    </row>
    <row spans="1:4" r="2">
      <c t="s" s="2" r="B2">
        <v>26</v>
      </c>
      <c t="s" s="2" r="C2">
        <v>27</v>
      </c>
      <c t="s" s="2" r="D2">
        <v>82</v>
      </c>
    </row>
    <row spans="1:4" r="3">
      <c t="s" s="3" r="A3">
        <v>477</v>
      </c>
    </row>
    <row spans="1:4" r="4">
      <c t="s" s="4" r="A4">
        <v>478</v>
      </c>
      <c t="s" s="4" r="B4">
        <v>479</v>
      </c>
      <c t="s" s="4" r="C4">
        <v>479</v>
      </c>
      <c t="s" s="4" r="D4">
        <v>479</v>
      </c>
    </row>
    <row spans="1:4" r="5">
      <c t="s" s="4" r="A5">
        <v>480</v>
      </c>
      <c t="s" s="4" r="B5">
        <v>453</v>
      </c>
      <c t="s" s="4" r="C5">
        <v>453</v>
      </c>
      <c t="s" s="4" r="D5">
        <v>453</v>
      </c>
    </row>
    <row spans="1:4" r="6">
      <c t="s" s="4" r="A6">
        <v>481</v>
      </c>
      <c t="n" s="10" r="B6">
        <v>1.41</v>
      </c>
      <c t="n" s="11" r="C6">
        <v>1.5</v>
      </c>
      <c t="n" s="11" r="D6">
        <v>1.5</v>
      </c>
    </row>
    <row spans="1:4" r="7">
      <c t="s" s="4" r="A7">
        <v>482</v>
      </c>
    </row>
    <row spans="1:4" r="8">
      <c t="s" s="3" r="A8">
        <v>477</v>
      </c>
    </row>
    <row spans="1:4" r="9">
      <c t="s" s="4" r="A9">
        <v>400</v>
      </c>
      <c t="s" s="4" r="B9">
        <v>483</v>
      </c>
      <c t="s" s="4" r="C9">
        <v>484</v>
      </c>
      <c t="s" s="4" r="D9">
        <v>485</v>
      </c>
    </row>
    <row spans="1:4" r="10">
      <c t="s" s="4" r="A10">
        <v>486</v>
      </c>
      <c t="s" s="4" r="B10">
        <v>487</v>
      </c>
      <c t="s" s="4" r="C10">
        <v>488</v>
      </c>
      <c t="s" s="4" r="D10">
        <v>489</v>
      </c>
    </row>
    <row spans="1:4" r="11">
      <c t="s" s="4" r="A11">
        <v>490</v>
      </c>
      <c t="s" s="4" r="B11">
        <v>491</v>
      </c>
      <c t="s" s="4" r="C11">
        <v>491</v>
      </c>
      <c t="s" s="4" r="D11">
        <v>491</v>
      </c>
    </row>
    <row spans="1:4" r="12">
      <c t="s" s="4" r="A12">
        <v>492</v>
      </c>
    </row>
    <row spans="1:4" r="13">
      <c t="s" s="3" r="A13">
        <v>477</v>
      </c>
    </row>
    <row spans="1:4" r="14">
      <c t="s" s="4" r="A14">
        <v>400</v>
      </c>
      <c t="s" s="4" r="B14">
        <v>493</v>
      </c>
      <c t="s" s="4" r="C14">
        <v>494</v>
      </c>
      <c t="s" s="4" r="D14">
        <v>495</v>
      </c>
    </row>
    <row spans="1:4" r="15">
      <c t="s" s="4" r="A15">
        <v>486</v>
      </c>
      <c t="s" s="4" r="B15">
        <v>496</v>
      </c>
      <c t="s" s="4" r="C15">
        <v>497</v>
      </c>
      <c t="s" s="4" r="D15">
        <v>498</v>
      </c>
    </row>
    <row spans="1:4" r="16">
      <c t="s" s="4" r="A16">
        <v>490</v>
      </c>
      <c t="s" s="4" r="B16">
        <v>403</v>
      </c>
      <c t="s" s="4" r="C16">
        <v>397</v>
      </c>
      <c t="s" s="4" r="D16">
        <v>4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0</v>
      </c>
      <c t="s" s="2" r="B1">
        <v>1</v>
      </c>
    </row>
    <row spans="1:3" r="2">
      <c t="s" s="2" r="B2">
        <v>26</v>
      </c>
      <c t="s" s="2" r="C2">
        <v>27</v>
      </c>
    </row>
    <row spans="1:3" r="3">
      <c t="s" s="3" r="A3">
        <v>196</v>
      </c>
    </row>
    <row spans="1:3" r="4">
      <c t="s" s="4" r="A4">
        <v>501</v>
      </c>
      <c t="n" s="7" r="B4">
        <v>1319</v>
      </c>
      <c t="n" s="7" r="C4">
        <v>1238</v>
      </c>
    </row>
    <row spans="1:3" r="5">
      <c t="s" s="4" r="A5">
        <v>502</v>
      </c>
      <c t="n" s="6" r="B5">
        <v>709</v>
      </c>
      <c t="n" s="6" r="C5">
        <v>1014</v>
      </c>
    </row>
    <row spans="1:3" r="6">
      <c t="s" s="4" r="A6">
        <v>503</v>
      </c>
      <c t="n" s="6" r="B6">
        <v>-723</v>
      </c>
      <c t="n" s="6" r="C6">
        <v>-793</v>
      </c>
    </row>
    <row spans="1:3" r="7">
      <c t="s" s="4" r="A7">
        <v>103</v>
      </c>
      <c t="n" s="6" r="B7">
        <v>-92</v>
      </c>
      <c t="n" s="6" r="C7">
        <v>-140</v>
      </c>
    </row>
    <row spans="1:3" r="8">
      <c t="s" s="4" r="A8">
        <v>504</v>
      </c>
      <c t="n" s="7" r="B8">
        <v>1213</v>
      </c>
      <c t="n" s="7" r="C8">
        <v>13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5</v>
      </c>
      <c t="s" s="2" r="B1">
        <v>1</v>
      </c>
    </row>
    <row spans="1:4" r="2">
      <c t="s" s="2" r="B2">
        <v>26</v>
      </c>
      <c t="s" s="2" r="C2">
        <v>27</v>
      </c>
      <c t="s" s="2" r="D2">
        <v>82</v>
      </c>
    </row>
    <row spans="1:4" r="3">
      <c t="s" s="3" r="A3">
        <v>196</v>
      </c>
    </row>
    <row spans="1:4" r="4">
      <c t="s" s="4" r="A4">
        <v>506</v>
      </c>
      <c t="n" s="7" r="B4">
        <v>1802</v>
      </c>
      <c t="n" s="7" r="C4">
        <v>809</v>
      </c>
      <c t="n" s="7" r="D4">
        <v>959</v>
      </c>
    </row>
    <row spans="1:4" r="5">
      <c t="s" s="4" r="A5">
        <v>507</v>
      </c>
      <c t="n" s="6" r="B5">
        <v>749</v>
      </c>
      <c t="n" s="6" r="C5">
        <v>1159</v>
      </c>
      <c t="n" s="6" r="D5">
        <v>165</v>
      </c>
    </row>
    <row spans="1:4" r="6">
      <c t="s" s="4" r="A6">
        <v>508</v>
      </c>
      <c t="n" s="6" r="B6">
        <v>-185</v>
      </c>
      <c t="n" s="6" r="C6">
        <v>-17</v>
      </c>
      <c t="n" s="6" r="D6">
        <v>-358</v>
      </c>
    </row>
    <row spans="1:4" r="7">
      <c t="s" s="4" r="A7">
        <v>509</v>
      </c>
      <c t="n" s="6" r="B7">
        <v>-35</v>
      </c>
      <c t="n" s="6" r="C7">
        <v>-149</v>
      </c>
      <c t="n" s="6" r="D7">
        <v>43</v>
      </c>
    </row>
    <row spans="1:4" r="8">
      <c t="s" s="4" r="A8">
        <v>510</v>
      </c>
      <c t="n" s="7" r="B8">
        <v>2331</v>
      </c>
      <c t="n" s="7" r="C8">
        <v>1802</v>
      </c>
      <c t="n" s="7" r="D8">
        <v>8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1</v>
      </c>
      <c t="s" s="2" r="B1">
        <v>26</v>
      </c>
      <c t="s" s="2" r="C1">
        <v>27</v>
      </c>
      <c t="s" s="2" r="D1">
        <v>82</v>
      </c>
    </row>
    <row spans="1:4" r="2">
      <c t="s" s="3" r="A2">
        <v>196</v>
      </c>
    </row>
    <row spans="1:4" r="3">
      <c t="s" s="4" r="A3">
        <v>103</v>
      </c>
      <c t="n" s="7" r="B3">
        <v>-1850</v>
      </c>
      <c t="n" s="7" r="C3">
        <v>2041</v>
      </c>
      <c t="n" s="7" r="D3">
        <v>3874</v>
      </c>
    </row>
    <row spans="1:4" r="4">
      <c t="s" s="4" r="A4">
        <v>512</v>
      </c>
      <c t="n" s="7" r="B4">
        <v>-1850</v>
      </c>
      <c t="n" s="7" r="C4">
        <v>2041</v>
      </c>
      <c t="n" s="7" r="D4">
        <v>38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6</v>
      </c>
      <c t="s" s="2" r="C1">
        <v>27</v>
      </c>
    </row>
    <row spans="1:3" r="2">
      <c t="s" s="3" r="A2">
        <v>199</v>
      </c>
    </row>
    <row spans="1:3" r="3">
      <c t="s" s="4" r="A3">
        <v>514</v>
      </c>
      <c t="n" s="7" r="B3">
        <v>443</v>
      </c>
      <c t="n" s="7" r="C3">
        <v>721</v>
      </c>
    </row>
    <row spans="1:3" r="4">
      <c t="s" s="4" r="A4">
        <v>515</v>
      </c>
      <c t="n" s="6" r="B4">
        <v>13</v>
      </c>
      <c t="n" s="6" r="C4">
        <v>29</v>
      </c>
    </row>
    <row spans="1:3" r="5">
      <c t="s" s="4" r="A5">
        <v>516</v>
      </c>
      <c t="n" s="6" r="B5">
        <v>852</v>
      </c>
      <c t="n" s="6" r="C5">
        <v>879</v>
      </c>
    </row>
    <row spans="1:3" r="6">
      <c t="s" s="4" r="A6">
        <v>517</v>
      </c>
      <c t="n" s="6" r="B6">
        <v>533</v>
      </c>
      <c t="n" s="6" r="C6">
        <v>284</v>
      </c>
    </row>
    <row spans="1:3" r="7">
      <c t="s" s="4" r="A7">
        <v>518</v>
      </c>
      <c t="n" s="6" r="B7">
        <v>266</v>
      </c>
      <c t="n" s="6" r="C7">
        <v>189</v>
      </c>
    </row>
    <row spans="1:3" r="8">
      <c t="s" s="4" r="A8">
        <v>519</v>
      </c>
      <c t="n" s="7" r="B8">
        <v>2107</v>
      </c>
      <c t="n" s="7" r="C8">
        <v>21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20</v>
      </c>
      <c t="s" s="2" r="B1">
        <v>26</v>
      </c>
      <c t="s" s="2" r="C1">
        <v>27</v>
      </c>
    </row>
    <row spans="1:3" r="2">
      <c t="s" s="3" r="A2">
        <v>202</v>
      </c>
    </row>
    <row spans="1:3" r="3">
      <c t="s" s="4" r="A3">
        <v>521</v>
      </c>
      <c t="n" s="7" r="B3">
        <v>1498</v>
      </c>
      <c t="n" s="7" r="C3">
        <v>2124</v>
      </c>
    </row>
    <row spans="1:3" r="4">
      <c t="s" s="4" r="A4">
        <v>522</v>
      </c>
      <c t="n" s="6" r="B4">
        <v>1607</v>
      </c>
      <c t="n" s="6" r="C4">
        <v>1482</v>
      </c>
    </row>
    <row spans="1:3" r="5">
      <c t="s" s="4" r="A5">
        <v>523</v>
      </c>
      <c t="n" s="6" r="B5">
        <v>4774</v>
      </c>
      <c t="n" s="6" r="C5">
        <v>4541</v>
      </c>
    </row>
    <row spans="1:3" r="6">
      <c t="s" s="4" r="A6">
        <v>524</v>
      </c>
      <c t="n" s="7" r="B6">
        <v>7879</v>
      </c>
      <c t="n" s="7" r="C6">
        <v>81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525</v>
      </c>
      <c t="s" s="2" r="B1">
        <v>1</v>
      </c>
    </row>
    <row spans="1:4" r="2">
      <c t="s" s="2" r="B2">
        <v>26</v>
      </c>
      <c t="s" s="2" r="C2">
        <v>27</v>
      </c>
      <c t="s" s="2" r="D2">
        <v>82</v>
      </c>
    </row>
    <row spans="1:4" r="3">
      <c t="s" s="3" r="A3">
        <v>448</v>
      </c>
    </row>
    <row spans="1:4" r="4">
      <c t="s" s="4" r="A4">
        <v>526</v>
      </c>
      <c t="n" s="7" r="B4">
        <v>15269</v>
      </c>
      <c t="n" s="7" r="C4">
        <v>16105</v>
      </c>
    </row>
    <row spans="1:4" r="5">
      <c t="s" s="4" r="A5">
        <v>527</v>
      </c>
      <c t="n" s="6" r="B5">
        <v>9854</v>
      </c>
      <c t="n" s="6" r="C5">
        <v>9994</v>
      </c>
    </row>
    <row spans="1:4" r="6">
      <c t="s" s="4" r="A6">
        <v>528</v>
      </c>
      <c t="n" s="6" r="B6">
        <v>5415</v>
      </c>
      <c t="n" s="6" r="C6">
        <v>6111</v>
      </c>
    </row>
    <row spans="1:4" r="7">
      <c t="s" s="4" r="A7">
        <v>529</v>
      </c>
      <c t="n" s="6" r="B7">
        <v>983</v>
      </c>
      <c t="n" s="6" r="C7">
        <v>1184</v>
      </c>
      <c t="n" s="7" r="D7">
        <v>1212</v>
      </c>
    </row>
    <row spans="1:4" r="8">
      <c t="s" s="4" r="A8">
        <v>530</v>
      </c>
    </row>
    <row spans="1:4" r="9">
      <c t="s" s="3" r="A9">
        <v>448</v>
      </c>
    </row>
    <row spans="1:4" r="10">
      <c t="s" s="4" r="A10">
        <v>526</v>
      </c>
      <c t="n" s="6" r="B10">
        <v>6574</v>
      </c>
      <c t="n" s="6" r="C10">
        <v>7025</v>
      </c>
    </row>
    <row spans="1:4" r="11">
      <c t="s" s="4" r="A11">
        <v>527</v>
      </c>
      <c t="n" s="6" r="B11">
        <v>3490</v>
      </c>
      <c t="n" s="6" r="C11">
        <v>3440</v>
      </c>
    </row>
    <row spans="1:4" r="12">
      <c t="s" s="4" r="A12">
        <v>452</v>
      </c>
    </row>
    <row spans="1:4" r="13">
      <c t="s" s="3" r="A13">
        <v>448</v>
      </c>
    </row>
    <row spans="1:4" r="14">
      <c t="s" s="4" r="A14">
        <v>526</v>
      </c>
      <c t="n" s="6" r="B14">
        <v>2566</v>
      </c>
      <c t="n" s="6" r="C14">
        <v>2822</v>
      </c>
    </row>
    <row spans="1:4" r="15">
      <c t="s" s="4" r="A15">
        <v>527</v>
      </c>
      <c t="n" s="6" r="B15">
        <v>2045</v>
      </c>
      <c t="n" s="6" r="C15">
        <v>2221</v>
      </c>
    </row>
    <row spans="1:4" r="16">
      <c t="s" s="4" r="A16">
        <v>456</v>
      </c>
    </row>
    <row spans="1:4" r="17">
      <c t="s" s="3" r="A17">
        <v>448</v>
      </c>
    </row>
    <row spans="1:4" r="18">
      <c t="s" s="4" r="A18">
        <v>526</v>
      </c>
      <c t="n" s="6" r="B18">
        <v>1734</v>
      </c>
      <c t="n" s="6" r="C18">
        <v>1611</v>
      </c>
    </row>
    <row spans="1:4" r="19">
      <c t="s" s="4" r="A19">
        <v>527</v>
      </c>
      <c t="n" s="6" r="B19">
        <v>852</v>
      </c>
      <c t="n" s="6" r="C19">
        <v>864</v>
      </c>
    </row>
    <row spans="1:4" r="20">
      <c t="s" s="4" r="A20">
        <v>458</v>
      </c>
    </row>
    <row spans="1:4" r="21">
      <c t="s" s="3" r="A21">
        <v>448</v>
      </c>
    </row>
    <row spans="1:4" r="22">
      <c t="s" s="4" r="A22">
        <v>526</v>
      </c>
      <c t="n" s="6" r="B22">
        <v>419</v>
      </c>
      <c t="n" s="6" r="C22">
        <v>452</v>
      </c>
    </row>
    <row spans="1:4" r="23">
      <c t="s" s="4" r="A23">
        <v>527</v>
      </c>
      <c t="n" s="6" r="B23">
        <v>355</v>
      </c>
      <c t="n" s="6" r="C23">
        <v>349</v>
      </c>
    </row>
    <row spans="1:4" r="24">
      <c t="s" s="4" r="A24">
        <v>460</v>
      </c>
    </row>
    <row spans="1:4" r="25">
      <c t="s" s="3" r="A25">
        <v>448</v>
      </c>
    </row>
    <row spans="1:4" r="26">
      <c t="s" s="4" r="A26">
        <v>526</v>
      </c>
      <c t="n" s="6" r="B26">
        <v>3455</v>
      </c>
      <c t="n" s="6" r="C26">
        <v>3620</v>
      </c>
    </row>
    <row spans="1:4" r="27">
      <c t="s" s="4" r="A27">
        <v>527</v>
      </c>
      <c t="n" s="6" r="B27">
        <v>2791</v>
      </c>
      <c t="n" s="6" r="C27">
        <v>2803</v>
      </c>
    </row>
    <row spans="1:4" r="28">
      <c t="s" s="4" r="A28">
        <v>531</v>
      </c>
    </row>
    <row spans="1:4" r="29">
      <c t="s" s="3" r="A29">
        <v>448</v>
      </c>
    </row>
    <row spans="1:4" r="30">
      <c t="s" s="4" r="A30">
        <v>526</v>
      </c>
      <c t="n" s="6" r="B30">
        <v>521</v>
      </c>
      <c t="n" s="6" r="C30">
        <v>575</v>
      </c>
    </row>
    <row spans="1:4" r="31">
      <c t="s" s="4" r="A31">
        <v>527</v>
      </c>
      <c t="n" s="7" r="B31">
        <v>321</v>
      </c>
      <c t="n" s="7" r="C31">
        <v>3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1"/>
    <col customWidth="1" max="2" min="2" width="10"/>
    <col customWidth="1" max="3" min="3" width="25"/>
    <col customWidth="1" max="4" min="4" width="36"/>
    <col customWidth="1" max="5" min="5" width="55"/>
    <col customWidth="1" max="6" min="6" width="63"/>
    <col customWidth="1" max="7" min="7" width="49"/>
    <col customWidth="1" max="8" min="8" width="35"/>
  </cols>
  <sheetData>
    <row spans="1:8" r="1">
      <c t="s" s="1" r="A1">
        <v>107</v>
      </c>
      <c t="s" s="2" r="B1">
        <v>108</v>
      </c>
      <c t="s" s="2" r="C1">
        <v>109</v>
      </c>
      <c t="s" s="2" r="D1">
        <v>110</v>
      </c>
      <c t="s" s="2" r="E1">
        <v>111</v>
      </c>
      <c t="s" s="2" r="F1">
        <v>112</v>
      </c>
      <c t="s" s="2" r="G1">
        <v>113</v>
      </c>
      <c t="s" s="2" r="H1">
        <v>114</v>
      </c>
    </row>
    <row spans="1:8" r="2">
      <c t="s" s="4" r="A2">
        <v>115</v>
      </c>
      <c t="n" s="7" r="B2">
        <v>58326</v>
      </c>
      <c t="n" s="7" r="C2">
        <v>4887</v>
      </c>
      <c t="n" s="7" r="D2">
        <v>66183</v>
      </c>
      <c t="n" s="7" r="E2">
        <v>4749</v>
      </c>
      <c t="n" s="7" r="F2">
        <v>2224</v>
      </c>
      <c t="n" s="7" r="G2">
        <v>-19717</v>
      </c>
      <c t="s" s="4" r="H2">
        <v>37</v>
      </c>
    </row>
    <row spans="1:8" r="3">
      <c t="s" s="4" r="A3">
        <v>116</v>
      </c>
      <c t="n" s="6" r="C3">
        <v>16098022</v>
      </c>
    </row>
    <row spans="1:8" r="4">
      <c t="s" s="4" r="A4">
        <v>117</v>
      </c>
      <c t="n" s="6" r="B4">
        <v>189</v>
      </c>
      <c t="n" s="7" r="C4">
        <v>14</v>
      </c>
      <c t="n" s="6" r="D4">
        <v>175</v>
      </c>
      <c t="s" s="4" r="E4">
        <v>37</v>
      </c>
      <c t="s" s="4" r="F4">
        <v>37</v>
      </c>
      <c t="s" s="4" r="G4">
        <v>37</v>
      </c>
      <c t="s" s="4" r="H4">
        <v>37</v>
      </c>
    </row>
    <row spans="1:8" r="5">
      <c t="s" s="4" r="A5">
        <v>118</v>
      </c>
      <c t="n" s="6" r="C5">
        <v>49500</v>
      </c>
    </row>
    <row spans="1:8" r="6">
      <c t="s" s="4" r="A6">
        <v>119</v>
      </c>
      <c t="n" s="6" r="B6">
        <v>513</v>
      </c>
      <c t="s" s="4" r="C6">
        <v>37</v>
      </c>
      <c t="n" s="6" r="D6">
        <v>513</v>
      </c>
      <c t="s" s="4" r="E6">
        <v>37</v>
      </c>
      <c t="s" s="4" r="F6">
        <v>37</v>
      </c>
      <c t="s" s="4" r="G6">
        <v>37</v>
      </c>
      <c t="s" s="4" r="H6">
        <v>37</v>
      </c>
    </row>
    <row spans="1:8" r="7">
      <c t="s" s="4" r="A7">
        <v>120</v>
      </c>
      <c t="n" s="6" r="B7">
        <v>1500</v>
      </c>
      <c t="s" s="4" r="C7">
        <v>37</v>
      </c>
      <c t="n" s="7" r="D7">
        <v>1500</v>
      </c>
      <c t="s" s="4" r="E7">
        <v>37</v>
      </c>
      <c t="s" s="4" r="F7">
        <v>37</v>
      </c>
      <c t="s" s="4" r="G7">
        <v>37</v>
      </c>
      <c t="s" s="4" r="H7">
        <v>37</v>
      </c>
    </row>
    <row spans="1:8" r="8">
      <c t="s" s="4" r="A8">
        <v>121</v>
      </c>
      <c t="n" s="6" r="B8">
        <v>2365</v>
      </c>
      <c t="s" s="4" r="C8">
        <v>37</v>
      </c>
      <c t="s" s="4" r="D8">
        <v>37</v>
      </c>
      <c t="s" s="4" r="E8">
        <v>37</v>
      </c>
      <c t="n" s="7" r="F8">
        <v>2365</v>
      </c>
      <c t="s" s="4" r="G8">
        <v>37</v>
      </c>
      <c t="s" s="4" r="H8">
        <v>37</v>
      </c>
    </row>
    <row spans="1:8" r="9">
      <c t="s" s="4" r="A9">
        <v>122</v>
      </c>
      <c t="n" s="6" r="B9">
        <v>51</v>
      </c>
      <c t="s" s="4" r="C9">
        <v>37</v>
      </c>
      <c t="s" s="4" r="D9">
        <v>37</v>
      </c>
      <c t="s" s="4" r="E9">
        <v>37</v>
      </c>
      <c t="s" s="4" r="F9">
        <v>37</v>
      </c>
      <c t="s" s="4" r="G9">
        <v>37</v>
      </c>
      <c t="n" s="7" r="H9">
        <v>51</v>
      </c>
    </row>
    <row spans="1:8" r="10">
      <c t="s" s="3" r="A10">
        <v>123</v>
      </c>
    </row>
    <row spans="1:8" r="11">
      <c t="s" s="4" r="A11">
        <v>97</v>
      </c>
      <c t="n" s="6" r="B11">
        <v>-4529</v>
      </c>
      <c t="s" s="4" r="C11">
        <v>37</v>
      </c>
      <c t="s" s="4" r="D11">
        <v>37</v>
      </c>
      <c t="s" s="4" r="E11">
        <v>37</v>
      </c>
      <c t="s" s="4" r="F11">
        <v>37</v>
      </c>
      <c t="n" s="7" r="G11">
        <v>-4463</v>
      </c>
      <c t="n" s="7" r="H11">
        <v>-66</v>
      </c>
    </row>
    <row spans="1:8" r="12">
      <c t="s" s="4" r="A12">
        <v>103</v>
      </c>
      <c t="n" s="6" r="B12">
        <v>-875</v>
      </c>
      <c t="s" s="4" r="C12">
        <v>37</v>
      </c>
      <c t="s" s="4" r="D12">
        <v>37</v>
      </c>
      <c t="n" s="7" r="E12">
        <v>-875</v>
      </c>
      <c t="s" s="4" r="F12">
        <v>37</v>
      </c>
      <c t="s" s="4" r="G12">
        <v>37</v>
      </c>
      <c t="s" s="4" r="H12">
        <v>37</v>
      </c>
    </row>
    <row spans="1:8" r="13">
      <c t="s" s="4" r="A13">
        <v>124</v>
      </c>
      <c t="n" s="6" r="B13">
        <v>57540</v>
      </c>
      <c t="n" s="7" r="C13">
        <v>4901</v>
      </c>
      <c t="n" s="7" r="D13">
        <v>68371</v>
      </c>
      <c t="n" s="7" r="E13">
        <v>3874</v>
      </c>
      <c t="n" s="7" r="F13">
        <v>4589</v>
      </c>
      <c t="n" s="7" r="G13">
        <v>-24180</v>
      </c>
      <c t="n" s="7" r="H13">
        <v>-15</v>
      </c>
    </row>
    <row spans="1:8" r="14">
      <c t="s" s="4" r="A14">
        <v>125</v>
      </c>
      <c t="n" s="6" r="C14">
        <v>16147522</v>
      </c>
    </row>
    <row spans="1:8" r="15">
      <c t="s" s="4" r="A15">
        <v>117</v>
      </c>
      <c t="n" s="6" r="B15">
        <v>464</v>
      </c>
      <c t="n" s="7" r="C15">
        <v>34</v>
      </c>
      <c t="n" s="6" r="D15">
        <v>430</v>
      </c>
      <c t="s" s="4" r="E15">
        <v>37</v>
      </c>
      <c t="s" s="4" r="F15">
        <v>37</v>
      </c>
      <c t="s" s="4" r="G15">
        <v>37</v>
      </c>
      <c t="s" s="4" r="H15">
        <v>37</v>
      </c>
    </row>
    <row spans="1:8" r="16">
      <c t="s" s="4" r="A16">
        <v>118</v>
      </c>
      <c t="n" s="6" r="C16">
        <v>121500</v>
      </c>
    </row>
    <row spans="1:8" r="17">
      <c t="s" s="4" r="A17">
        <v>119</v>
      </c>
      <c t="n" s="6" r="B17">
        <v>373</v>
      </c>
      <c t="s" s="4" r="C17">
        <v>37</v>
      </c>
      <c t="n" s="7" r="D17">
        <v>373</v>
      </c>
      <c t="s" s="4" r="E17">
        <v>37</v>
      </c>
      <c t="s" s="4" r="F17">
        <v>37</v>
      </c>
      <c t="s" s="4" r="G17">
        <v>37</v>
      </c>
      <c t="s" s="4" r="H17">
        <v>37</v>
      </c>
    </row>
    <row spans="1:8" r="18">
      <c t="s" s="4" r="A18">
        <v>121</v>
      </c>
      <c t="n" s="6" r="B18">
        <v>-3957</v>
      </c>
      <c t="s" s="4" r="C18">
        <v>37</v>
      </c>
      <c t="s" s="4" r="D18">
        <v>37</v>
      </c>
      <c t="s" s="4" r="E18">
        <v>37</v>
      </c>
      <c t="n" s="7" r="F18">
        <v>-3957</v>
      </c>
      <c t="s" s="4" r="G18">
        <v>37</v>
      </c>
      <c t="s" s="4" r="H18">
        <v>37</v>
      </c>
    </row>
    <row spans="1:8" r="19">
      <c t="s" s="4" r="A19">
        <v>122</v>
      </c>
      <c t="n" s="6" r="B19">
        <v>50</v>
      </c>
      <c t="s" s="4" r="C19">
        <v>37</v>
      </c>
      <c t="s" s="4" r="D19">
        <v>37</v>
      </c>
      <c t="s" s="4" r="E19">
        <v>37</v>
      </c>
      <c t="s" s="4" r="F19">
        <v>37</v>
      </c>
      <c t="s" s="4" r="G19">
        <v>37</v>
      </c>
      <c t="n" s="7" r="H19">
        <v>50</v>
      </c>
    </row>
    <row spans="1:8" r="20">
      <c t="s" s="3" r="A20">
        <v>123</v>
      </c>
    </row>
    <row spans="1:8" r="21">
      <c t="s" s="4" r="A21">
        <v>97</v>
      </c>
      <c t="n" s="6" r="B21">
        <v>3320</v>
      </c>
      <c t="s" s="4" r="C21">
        <v>37</v>
      </c>
      <c t="s" s="4" r="D21">
        <v>37</v>
      </c>
      <c t="s" s="4" r="E21">
        <v>37</v>
      </c>
      <c t="s" s="4" r="F21">
        <v>37</v>
      </c>
      <c t="n" s="7" r="G21">
        <v>3410</v>
      </c>
      <c t="n" s="7" r="H21">
        <v>-90</v>
      </c>
    </row>
    <row spans="1:8" r="22">
      <c t="s" s="4" r="A22">
        <v>103</v>
      </c>
      <c t="n" s="6" r="B22">
        <v>-1833</v>
      </c>
      <c t="s" s="4" r="C22">
        <v>37</v>
      </c>
      <c t="s" s="4" r="D22">
        <v>37</v>
      </c>
      <c t="n" s="7" r="E22">
        <v>-1833</v>
      </c>
      <c t="s" s="4" r="F22">
        <v>37</v>
      </c>
      <c t="s" s="4" r="G22">
        <v>37</v>
      </c>
      <c t="s" s="4" r="H22">
        <v>37</v>
      </c>
    </row>
    <row spans="1:8" r="23">
      <c t="s" s="4" r="A23">
        <v>126</v>
      </c>
      <c t="n" s="7" r="B23">
        <v>55957</v>
      </c>
      <c t="n" s="7" r="C23">
        <v>4935</v>
      </c>
      <c t="n" s="7" r="D23">
        <v>69174</v>
      </c>
      <c t="n" s="7" r="E23">
        <v>2041</v>
      </c>
      <c t="n" s="7" r="F23">
        <v>632</v>
      </c>
      <c t="n" s="7" r="G23">
        <v>-20770</v>
      </c>
      <c t="n" s="7" r="H23">
        <v>-55</v>
      </c>
    </row>
    <row spans="1:8" r="24">
      <c t="s" s="4" r="A24">
        <v>127</v>
      </c>
      <c t="n" s="6" r="B24">
        <v>16269022</v>
      </c>
      <c t="n" s="6" r="C24">
        <v>16269022</v>
      </c>
    </row>
    <row spans="1:8" r="25">
      <c t="s" s="4" r="A25">
        <v>117</v>
      </c>
      <c t="n" s="7" r="B25">
        <v>504</v>
      </c>
      <c t="n" s="7" r="C25">
        <v>33</v>
      </c>
      <c t="n" s="6" r="D25">
        <v>471</v>
      </c>
      <c t="s" s="4" r="E25">
        <v>37</v>
      </c>
      <c t="s" s="4" r="F25">
        <v>37</v>
      </c>
      <c t="s" s="4" r="H25">
        <v>37</v>
      </c>
    </row>
    <row spans="1:8" r="26">
      <c t="s" s="4" r="A26">
        <v>118</v>
      </c>
      <c t="n" s="6" r="C26">
        <v>129850</v>
      </c>
    </row>
    <row spans="1:8" r="27">
      <c t="s" s="4" r="A27">
        <v>119</v>
      </c>
      <c t="n" s="6" r="B27">
        <v>243</v>
      </c>
      <c t="s" s="4" r="C27">
        <v>37</v>
      </c>
      <c t="n" s="7" r="D27">
        <v>243</v>
      </c>
      <c t="s" s="4" r="E27">
        <v>37</v>
      </c>
      <c t="s" s="4" r="F27">
        <v>37</v>
      </c>
      <c t="s" s="4" r="H27">
        <v>37</v>
      </c>
    </row>
    <row spans="1:8" r="28">
      <c t="s" s="4" r="A28">
        <v>121</v>
      </c>
      <c t="n" s="6" r="B28">
        <v>-226</v>
      </c>
      <c t="s" s="4" r="C28">
        <v>37</v>
      </c>
      <c t="s" s="4" r="D28">
        <v>37</v>
      </c>
      <c t="s" s="4" r="E28">
        <v>37</v>
      </c>
      <c t="n" s="7" r="F28">
        <v>-226</v>
      </c>
      <c t="s" s="4" r="G28">
        <v>37</v>
      </c>
      <c t="s" s="4" r="H28">
        <v>37</v>
      </c>
    </row>
    <row spans="1:8" r="29">
      <c t="s" s="3" r="A29">
        <v>123</v>
      </c>
    </row>
    <row spans="1:8" r="30">
      <c t="s" s="4" r="A30">
        <v>97</v>
      </c>
      <c t="n" s="6" r="B30">
        <v>3108</v>
      </c>
      <c t="s" s="4" r="C30">
        <v>37</v>
      </c>
      <c t="s" s="4" r="D30">
        <v>37</v>
      </c>
      <c t="s" s="4" r="E30">
        <v>37</v>
      </c>
      <c t="s" s="4" r="F30">
        <v>37</v>
      </c>
      <c t="n" s="7" r="G30">
        <v>3141</v>
      </c>
      <c t="n" s="7" r="H30">
        <v>-33</v>
      </c>
    </row>
    <row spans="1:8" r="31">
      <c t="s" s="4" r="A31">
        <v>103</v>
      </c>
      <c t="n" s="6" r="B31">
        <v>-3891</v>
      </c>
      <c t="s" s="4" r="C31">
        <v>37</v>
      </c>
      <c t="s" s="4" r="D31">
        <v>37</v>
      </c>
      <c t="n" s="7" r="E31">
        <v>-3891</v>
      </c>
      <c t="s" s="4" r="F31">
        <v>37</v>
      </c>
      <c t="s" s="4" r="G31">
        <v>37</v>
      </c>
      <c t="s" s="4" r="H31">
        <v>37</v>
      </c>
    </row>
    <row spans="1:8" r="32">
      <c t="s" s="4" r="A32">
        <v>128</v>
      </c>
      <c t="n" s="7" r="B32">
        <v>55695</v>
      </c>
      <c t="n" s="7" r="C32">
        <v>4968</v>
      </c>
      <c t="n" s="7" r="D32">
        <v>69888</v>
      </c>
      <c t="n" s="7" r="E32">
        <v>-1850</v>
      </c>
      <c t="n" s="7" r="F32">
        <v>406</v>
      </c>
      <c t="n" s="7" r="G32">
        <v>-17629</v>
      </c>
      <c t="n" s="7" r="H32">
        <v>-88</v>
      </c>
    </row>
    <row spans="1:8" r="33">
      <c t="s" s="4" r="A33">
        <v>129</v>
      </c>
      <c t="n" s="6" r="B33">
        <v>16398872</v>
      </c>
      <c t="n" s="6" r="C33">
        <v>163988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32</v>
      </c>
      <c t="s" s="2" r="B1">
        <v>384</v>
      </c>
      <c t="s" s="2" r="C1">
        <v>1</v>
      </c>
    </row>
    <row spans="1:4" r="2">
      <c t="s" s="2" r="B2">
        <v>27</v>
      </c>
      <c t="s" s="2" r="C2">
        <v>26</v>
      </c>
      <c t="s" s="2" r="D2">
        <v>27</v>
      </c>
    </row>
    <row spans="1:4" r="3">
      <c t="s" s="3" r="A3">
        <v>464</v>
      </c>
    </row>
    <row spans="1:4" r="4">
      <c t="s" s="4" r="A4">
        <v>533</v>
      </c>
      <c t="n" s="7" r="B4">
        <v>7921</v>
      </c>
      <c t="n" s="7" r="C4">
        <v>7259</v>
      </c>
      <c t="n" s="7" r="D4">
        <v>7921</v>
      </c>
    </row>
    <row spans="1:4" r="5">
      <c t="s" s="4" r="A5">
        <v>534</v>
      </c>
      <c t="n" s="6" r="B5">
        <v>5749</v>
      </c>
      <c t="n" s="7" r="C5">
        <v>5946</v>
      </c>
      <c t="n" s="6" r="D5">
        <v>5749</v>
      </c>
    </row>
    <row spans="1:4" r="6">
      <c t="s" s="4" r="A6">
        <v>427</v>
      </c>
      <c t="n" s="6" r="B6">
        <v>325</v>
      </c>
      <c t="s" s="4" r="C6">
        <v>37</v>
      </c>
      <c t="n" s="6" r="D6">
        <v>325</v>
      </c>
    </row>
    <row spans="1:4" r="7">
      <c t="s" s="4" r="A7">
        <v>535</v>
      </c>
      <c t="n" s="6" r="B7">
        <v>1847</v>
      </c>
      <c t="n" s="7" r="C7">
        <v>1313</v>
      </c>
      <c t="n" s="6" r="D7">
        <v>1847</v>
      </c>
    </row>
    <row spans="1:4" r="8">
      <c t="s" s="4" r="A8">
        <v>536</v>
      </c>
    </row>
    <row spans="1:4" r="9">
      <c t="s" s="3" r="A9">
        <v>464</v>
      </c>
    </row>
    <row spans="1:4" r="10">
      <c t="s" s="4" r="A10">
        <v>533</v>
      </c>
      <c t="n" s="6" r="B10">
        <v>4738</v>
      </c>
      <c t="n" s="6" r="C10">
        <v>4076</v>
      </c>
      <c t="n" s="6" r="D10">
        <v>4738</v>
      </c>
    </row>
    <row spans="1:4" r="11">
      <c t="s" s="4" r="A11">
        <v>534</v>
      </c>
      <c t="n" s="6" r="B11">
        <v>4606</v>
      </c>
      <c t="n" s="6" r="C11">
        <v>4002</v>
      </c>
      <c t="n" s="6" r="D11">
        <v>4606</v>
      </c>
    </row>
    <row spans="1:4" r="12">
      <c t="s" s="4" r="A12">
        <v>537</v>
      </c>
    </row>
    <row spans="1:4" r="13">
      <c t="s" s="3" r="A13">
        <v>464</v>
      </c>
    </row>
    <row spans="1:4" r="14">
      <c t="s" s="4" r="A14">
        <v>533</v>
      </c>
      <c t="n" s="6" r="B14">
        <v>1789</v>
      </c>
      <c t="n" s="6" r="C14">
        <v>1789</v>
      </c>
      <c t="n" s="6" r="D14">
        <v>1789</v>
      </c>
    </row>
    <row spans="1:4" r="15">
      <c t="s" s="4" r="A15">
        <v>534</v>
      </c>
      <c t="n" s="6" r="B15">
        <v>327</v>
      </c>
      <c t="n" s="6" r="C15">
        <v>762</v>
      </c>
      <c t="n" s="6" r="D15">
        <v>327</v>
      </c>
    </row>
    <row spans="1:4" r="16">
      <c t="s" s="4" r="A16">
        <v>538</v>
      </c>
    </row>
    <row spans="1:4" r="17">
      <c t="s" s="3" r="A17">
        <v>464</v>
      </c>
    </row>
    <row spans="1:4" r="18">
      <c t="s" s="4" r="A18">
        <v>533</v>
      </c>
      <c t="n" s="6" r="B18">
        <v>686</v>
      </c>
      <c t="n" s="6" r="C18">
        <v>686</v>
      </c>
      <c t="n" s="6" r="D18">
        <v>686</v>
      </c>
    </row>
    <row spans="1:4" r="19">
      <c t="s" s="4" r="A19">
        <v>534</v>
      </c>
      <c t="n" s="6" r="B19">
        <v>270</v>
      </c>
      <c t="n" s="6" r="C19">
        <v>475</v>
      </c>
      <c t="n" s="6" r="D19">
        <v>270</v>
      </c>
    </row>
    <row spans="1:4" r="20">
      <c t="s" s="4" r="A20">
        <v>474</v>
      </c>
    </row>
    <row spans="1:4" r="21">
      <c t="s" s="3" r="A21">
        <v>464</v>
      </c>
    </row>
    <row spans="1:4" r="22">
      <c t="s" s="4" r="A22">
        <v>533</v>
      </c>
      <c t="n" s="6" r="B22">
        <v>708</v>
      </c>
      <c t="n" s="6" r="C22">
        <v>708</v>
      </c>
      <c t="n" s="6" r="D22">
        <v>708</v>
      </c>
    </row>
    <row spans="1:4" r="23">
      <c t="s" s="4" r="A23">
        <v>534</v>
      </c>
      <c t="n" s="7" r="B23">
        <v>546</v>
      </c>
      <c t="n" s="7" r="C23">
        <v>707</v>
      </c>
      <c t="n" s="7" r="D23">
        <v>54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9</v>
      </c>
      <c t="s" s="2" r="B1">
        <v>1</v>
      </c>
    </row>
    <row spans="1:4" r="2">
      <c t="s" s="2" r="B2">
        <v>26</v>
      </c>
      <c t="s" s="2" r="C2">
        <v>27</v>
      </c>
      <c t="s" s="2" r="D2">
        <v>82</v>
      </c>
    </row>
    <row spans="1:4" r="3">
      <c t="s" s="3" r="A3">
        <v>208</v>
      </c>
    </row>
    <row spans="1:4" r="4">
      <c t="s" s="4" r="A4">
        <v>540</v>
      </c>
      <c t="n" s="7" r="B4">
        <v>520</v>
      </c>
      <c t="n" s="7" r="C4">
        <v>783</v>
      </c>
      <c t="n" s="7" r="D4">
        <v>507</v>
      </c>
    </row>
    <row spans="1:4" r="5">
      <c t="n" s="6" r="A5">
        <v>2016</v>
      </c>
      <c t="n" s="6" r="B5">
        <v>272</v>
      </c>
    </row>
    <row spans="1:4" r="6">
      <c t="n" s="6" r="A6">
        <v>2017</v>
      </c>
      <c t="n" s="6" r="B6">
        <v>239</v>
      </c>
    </row>
    <row spans="1:4" r="7">
      <c t="n" s="6" r="A7">
        <v>2018</v>
      </c>
      <c t="n" s="6" r="B7">
        <v>230</v>
      </c>
    </row>
    <row spans="1:4" r="8">
      <c t="n" s="6" r="A8">
        <v>2019</v>
      </c>
      <c t="n" s="6" r="B8">
        <v>188</v>
      </c>
    </row>
    <row spans="1:4" r="9">
      <c t="s" s="4" r="A9">
        <v>541</v>
      </c>
      <c t="n" s="6" r="B9">
        <v>384</v>
      </c>
    </row>
    <row spans="1:4" r="10">
      <c t="s" s="4" r="A10">
        <v>535</v>
      </c>
      <c t="n" s="7" r="B10">
        <v>1313</v>
      </c>
      <c t="n" s="7" r="C10">
        <v>18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14"/>
  </cols>
  <sheetData>
    <row spans="1:4" r="1">
      <c t="s" s="1" r="A1">
        <v>542</v>
      </c>
      <c t="s" s="2" r="B1">
        <v>384</v>
      </c>
      <c t="s" s="2" r="C1">
        <v>1</v>
      </c>
    </row>
    <row spans="1:4" r="2">
      <c t="s" s="2" r="B2">
        <v>27</v>
      </c>
      <c t="s" s="2" r="C2">
        <v>26</v>
      </c>
      <c t="s" s="2" r="D2">
        <v>27</v>
      </c>
    </row>
    <row spans="1:4" r="3">
      <c t="s" s="3" r="A3">
        <v>543</v>
      </c>
    </row>
    <row spans="1:4" r="4">
      <c t="s" s="4" r="A4">
        <v>544</v>
      </c>
      <c t="n" s="7" r="C4">
        <v>4496</v>
      </c>
      <c t="n" s="7" r="D4">
        <v>5417</v>
      </c>
    </row>
    <row spans="1:4" r="5">
      <c t="s" s="4" r="A5">
        <v>545</v>
      </c>
      <c t="n" s="6" r="D5">
        <v>1760</v>
      </c>
    </row>
    <row spans="1:4" r="6">
      <c t="s" s="4" r="A6">
        <v>546</v>
      </c>
      <c t="n" s="7" r="B6">
        <v>-2114</v>
      </c>
      <c t="n" s="6" r="D6">
        <v>-2114</v>
      </c>
    </row>
    <row spans="1:4" r="7">
      <c t="s" s="4" r="A7">
        <v>103</v>
      </c>
      <c t="n" s="6" r="C7">
        <v>-246</v>
      </c>
      <c t="n" s="6" r="D7">
        <v>-567</v>
      </c>
    </row>
    <row spans="1:4" r="8">
      <c t="s" s="4" r="A8">
        <v>547</v>
      </c>
      <c t="n" s="6" r="B8">
        <v>4496</v>
      </c>
      <c t="n" s="6" r="C8">
        <v>4250</v>
      </c>
      <c t="n" s="6" r="D8">
        <v>4496</v>
      </c>
    </row>
    <row spans="1:4" r="9">
      <c t="s" s="4" r="A9">
        <v>548</v>
      </c>
    </row>
    <row spans="1:4" r="10">
      <c t="s" s="3" r="A10">
        <v>543</v>
      </c>
    </row>
    <row spans="1:4" r="11">
      <c t="s" s="4" r="A11">
        <v>544</v>
      </c>
      <c t="n" s="6" r="C11">
        <v>3552</v>
      </c>
      <c t="n" s="6" r="D11">
        <v>1991</v>
      </c>
    </row>
    <row spans="1:4" r="12">
      <c t="s" s="4" r="A12">
        <v>545</v>
      </c>
      <c t="n" s="6" r="D12">
        <v>1760</v>
      </c>
    </row>
    <row spans="1:4" r="13">
      <c t="s" s="4" r="A13">
        <v>103</v>
      </c>
      <c t="n" s="6" r="C13">
        <v>-242</v>
      </c>
      <c t="n" s="6" r="D13">
        <v>-199</v>
      </c>
    </row>
    <row spans="1:4" r="14">
      <c t="s" s="4" r="A14">
        <v>547</v>
      </c>
      <c t="n" s="6" r="B14">
        <v>3552</v>
      </c>
      <c t="n" s="6" r="C14">
        <v>3310</v>
      </c>
      <c t="n" s="6" r="D14">
        <v>3552</v>
      </c>
    </row>
    <row spans="1:4" r="15">
      <c t="s" s="4" r="A15">
        <v>444</v>
      </c>
    </row>
    <row spans="1:4" r="16">
      <c t="s" s="3" r="A16">
        <v>543</v>
      </c>
    </row>
    <row spans="1:4" r="17">
      <c t="s" s="4" r="A17">
        <v>544</v>
      </c>
      <c t="n" s="6" r="C17">
        <v>944</v>
      </c>
      <c t="n" s="6" r="D17">
        <v>3426</v>
      </c>
    </row>
    <row spans="1:4" r="18">
      <c t="s" s="4" r="A18">
        <v>546</v>
      </c>
      <c t="n" s="6" r="D18">
        <v>-2114</v>
      </c>
    </row>
    <row spans="1:4" r="19">
      <c t="s" s="4" r="A19">
        <v>103</v>
      </c>
      <c t="n" s="6" r="C19">
        <v>-4</v>
      </c>
      <c t="n" s="6" r="D19">
        <v>-368</v>
      </c>
    </row>
    <row spans="1:4" r="20">
      <c t="s" s="4" r="A20">
        <v>547</v>
      </c>
      <c t="n" s="7" r="B20">
        <v>944</v>
      </c>
      <c t="n" s="7" r="C20">
        <v>940</v>
      </c>
      <c t="n" s="7" r="D20">
        <v>944</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6</v>
      </c>
      <c t="s" s="2" r="C1">
        <v>27</v>
      </c>
    </row>
    <row spans="1:3" r="2">
      <c t="s" s="3" r="A2">
        <v>550</v>
      </c>
    </row>
    <row spans="1:3" r="3">
      <c t="s" s="4" r="A3">
        <v>551</v>
      </c>
      <c t="s" s="4" r="B3">
        <v>37</v>
      </c>
      <c t="n" s="7" r="C3">
        <v>2571</v>
      </c>
    </row>
    <row spans="1:3" r="4">
      <c t="s" s="4" r="A4">
        <v>552</v>
      </c>
      <c t="s" s="4" r="B4">
        <v>37</v>
      </c>
      <c t="s" s="4" r="C4">
        <v>553</v>
      </c>
    </row>
    <row spans="1:3" r="5">
      <c t="s" s="4" r="A5">
        <v>554</v>
      </c>
    </row>
    <row spans="1:3" r="6">
      <c t="s" s="3" r="A6">
        <v>550</v>
      </c>
    </row>
    <row spans="1:3" r="7">
      <c t="s" s="4" r="A7">
        <v>555</v>
      </c>
      <c t="s" s="4" r="B7">
        <v>37</v>
      </c>
      <c t="s" s="4" r="C7">
        <v>553</v>
      </c>
    </row>
    <row spans="1:3" r="8">
      <c t="s" s="4" r="A8">
        <v>551</v>
      </c>
      <c t="s" s="4" r="B8">
        <v>37</v>
      </c>
      <c t="n" s="7" r="C8">
        <v>25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6</v>
      </c>
      <c t="s" s="2" r="B1">
        <v>26</v>
      </c>
      <c t="s" s="2" r="C1">
        <v>27</v>
      </c>
    </row>
    <row spans="1:3" r="2">
      <c t="s" s="3" r="A2">
        <v>214</v>
      </c>
    </row>
    <row spans="1:3" r="3">
      <c t="s" s="4" r="A3">
        <v>551</v>
      </c>
      <c t="s" s="4" r="B3">
        <v>37</v>
      </c>
      <c t="n" s="7" r="C3">
        <v>2571</v>
      </c>
    </row>
    <row spans="1:3" r="4">
      <c t="s" s="4" r="A4">
        <v>557</v>
      </c>
      <c t="s" s="4" r="B4">
        <v>37</v>
      </c>
      <c t="n" s="6" r="C4">
        <v>1875</v>
      </c>
    </row>
    <row spans="1:3" r="5">
      <c t="s" s="4" r="A5">
        <v>558</v>
      </c>
      <c t="n" s="7" r="B5">
        <v>5744</v>
      </c>
      <c t="n" s="6" r="C5">
        <v>4111</v>
      </c>
    </row>
    <row spans="1:3" r="6">
      <c t="s" s="4" r="A6">
        <v>559</v>
      </c>
      <c t="n" s="6" r="B6">
        <v>5744</v>
      </c>
      <c t="n" s="6" r="C6">
        <v>8557</v>
      </c>
    </row>
    <row spans="1:3" r="7">
      <c t="s" s="4" r="A7">
        <v>560</v>
      </c>
      <c t="n" s="6" r="B7">
        <v>17085</v>
      </c>
      <c t="n" s="6" r="C7">
        <v>19406</v>
      </c>
    </row>
    <row spans="1:3" r="8">
      <c t="s" s="4" r="A8">
        <v>561</v>
      </c>
      <c t="n" s="7" r="B8">
        <v>22829</v>
      </c>
      <c t="n" s="7" r="C8">
        <v>279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spans="1:2" r="1">
      <c t="s" s="1" r="A1">
        <v>562</v>
      </c>
      <c t="s" s="2" r="B1">
        <v>563</v>
      </c>
    </row>
    <row spans="1:2" r="2">
      <c t="s" s="3" r="A2">
        <v>214</v>
      </c>
    </row>
    <row spans="1:2" r="3">
      <c t="s" s="4" r="A3">
        <v>564</v>
      </c>
      <c t="n" s="10" r="B3">
        <v>1.25</v>
      </c>
    </row>
    <row spans="1:2" r="4">
      <c t="s" s="4" r="A4">
        <v>565</v>
      </c>
      <c t="n" s="10" r="B4">
        <v>0.75</v>
      </c>
    </row>
    <row spans="1:2" r="5">
      <c t="s" s="4" r="A5">
        <v>566</v>
      </c>
      <c t="n" s="7" r="B5">
        <v>1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67</v>
      </c>
      <c t="s" s="2" r="B1">
        <v>26</v>
      </c>
      <c t="s" s="2" r="C1">
        <v>27</v>
      </c>
    </row>
    <row spans="1:3" r="2">
      <c t="s" s="3" r="A2">
        <v>217</v>
      </c>
    </row>
    <row spans="1:3" r="3">
      <c t="s" s="4" r="A3">
        <v>568</v>
      </c>
      <c t="n" s="7" r="B3">
        <v>3212</v>
      </c>
      <c t="n" s="7" r="C3">
        <v>3455</v>
      </c>
    </row>
    <row spans="1:3" r="4">
      <c t="s" s="4" r="A4">
        <v>569</v>
      </c>
      <c t="n" s="6" r="B4">
        <v>4949</v>
      </c>
      <c t="n" s="6" r="C4">
        <v>6479</v>
      </c>
    </row>
    <row spans="1:3" r="5">
      <c t="s" s="4" r="A5">
        <v>570</v>
      </c>
      <c t="n" s="6" r="B5">
        <v>487</v>
      </c>
      <c t="n" s="6" r="C5">
        <v>451</v>
      </c>
    </row>
    <row spans="1:3" r="6">
      <c t="s" s="4" r="A6">
        <v>514</v>
      </c>
      <c t="n" s="6" r="B6">
        <v>51</v>
      </c>
      <c t="n" s="6" r="C6">
        <v>287</v>
      </c>
    </row>
    <row spans="1:3" r="7">
      <c t="s" s="4" r="A7">
        <v>571</v>
      </c>
      <c t="n" s="6" r="B7">
        <v>1822</v>
      </c>
      <c t="n" s="6" r="C7">
        <v>1085</v>
      </c>
    </row>
    <row spans="1:3" r="8">
      <c t="s" s="4" r="A8">
        <v>518</v>
      </c>
      <c t="n" s="6" r="B8">
        <v>227</v>
      </c>
      <c t="n" s="6" r="C8">
        <v>122</v>
      </c>
    </row>
    <row spans="1:3" r="9">
      <c t="s" s="4" r="A9">
        <v>572</v>
      </c>
      <c t="n" s="7" r="B9">
        <v>10748</v>
      </c>
      <c t="n" s="7" r="C9">
        <v>118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73</v>
      </c>
      <c t="s" s="2" r="B1">
        <v>26</v>
      </c>
      <c t="s" s="2" r="C1">
        <v>27</v>
      </c>
    </row>
    <row spans="1:3" r="2">
      <c t="s" s="3" r="A2">
        <v>550</v>
      </c>
    </row>
    <row spans="1:3" r="3">
      <c t="s" s="4" r="A3">
        <v>557</v>
      </c>
      <c t="s" s="4" r="B3">
        <v>37</v>
      </c>
      <c t="n" s="7" r="C3">
        <v>1875</v>
      </c>
    </row>
    <row spans="1:3" r="4">
      <c t="s" s="4" r="A4">
        <v>574</v>
      </c>
      <c t="s" s="4" r="B4">
        <v>37</v>
      </c>
      <c t="n" s="6" r="C4">
        <v>500</v>
      </c>
    </row>
    <row spans="1:3" r="5">
      <c t="s" s="4" r="A5">
        <v>575</v>
      </c>
      <c t="s" s="4" r="B5">
        <v>37</v>
      </c>
      <c t="n" s="7" r="C5">
        <v>1375</v>
      </c>
    </row>
    <row spans="1:3" r="6">
      <c t="s" s="4" r="A6">
        <v>552</v>
      </c>
      <c t="s" s="4" r="B6">
        <v>37</v>
      </c>
      <c t="s" s="4" r="C6">
        <v>404</v>
      </c>
    </row>
    <row spans="1:3" r="7">
      <c t="s" s="4" r="A7">
        <v>576</v>
      </c>
    </row>
    <row spans="1:3" r="8">
      <c t="s" s="3" r="A8">
        <v>550</v>
      </c>
    </row>
    <row spans="1:3" r="9">
      <c t="s" s="4" r="A9">
        <v>555</v>
      </c>
      <c t="s" s="4" r="B9">
        <v>37</v>
      </c>
      <c t="s" s="4" r="C9">
        <v>404</v>
      </c>
    </row>
    <row spans="1:3" r="10">
      <c t="s" s="4" r="A10">
        <v>557</v>
      </c>
      <c t="s" s="4" r="B10">
        <v>37</v>
      </c>
      <c t="n" s="7" r="C10">
        <v>18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7</v>
      </c>
      <c t="s" s="2" r="B1">
        <v>1</v>
      </c>
    </row>
    <row spans="1:4" r="2">
      <c t="s" s="2" r="B2">
        <v>26</v>
      </c>
      <c t="s" s="2" r="C2">
        <v>27</v>
      </c>
      <c t="s" s="2" r="D2">
        <v>82</v>
      </c>
    </row>
    <row spans="1:4" r="3">
      <c t="s" s="3" r="A3">
        <v>223</v>
      </c>
    </row>
    <row spans="1:4" r="4">
      <c t="s" s="4" r="A4">
        <v>578</v>
      </c>
      <c t="s" s="4" r="B4">
        <v>579</v>
      </c>
    </row>
    <row spans="1:4" r="5">
      <c t="s" s="4" r="A5">
        <v>580</v>
      </c>
      <c t="s" s="4" r="B5">
        <v>475</v>
      </c>
    </row>
    <row spans="1:4" r="6">
      <c t="s" s="4" r="A6">
        <v>581</v>
      </c>
      <c t="n" s="7" r="C6">
        <v>118</v>
      </c>
      <c t="n" s="7" r="D6">
        <v>32</v>
      </c>
    </row>
    <row spans="1:4" r="7">
      <c t="s" s="4" r="A7">
        <v>582</v>
      </c>
      <c t="n" s="7" r="B7">
        <v>42</v>
      </c>
      <c t="n" s="6" r="C7">
        <v>83</v>
      </c>
      <c t="n" s="7" r="D7">
        <v>123</v>
      </c>
    </row>
    <row spans="1:4" r="8">
      <c t="s" s="4" r="A8">
        <v>583</v>
      </c>
      <c t="n" s="6" r="B8">
        <v>1916</v>
      </c>
    </row>
    <row spans="1:4" r="9">
      <c t="s" s="4" r="A9">
        <v>584</v>
      </c>
      <c t="n" s="6" r="B9">
        <v>55</v>
      </c>
    </row>
    <row spans="1:4" r="10">
      <c t="s" s="4" r="A10">
        <v>585</v>
      </c>
      <c t="n" s="6" r="B10">
        <v>5744</v>
      </c>
    </row>
    <row spans="1:4" r="11">
      <c t="s" s="3" r="A11">
        <v>586</v>
      </c>
    </row>
    <row spans="1:4" r="12">
      <c t="s" s="4" r="A12">
        <v>31</v>
      </c>
      <c t="n" s="6" r="B12">
        <v>786</v>
      </c>
      <c t="n" s="7" r="C12">
        <v>2844</v>
      </c>
    </row>
    <row spans="1:4" r="13">
      <c t="s" s="4" r="A13">
        <v>587</v>
      </c>
    </row>
    <row spans="1:4" r="14">
      <c t="s" s="3" r="A14">
        <v>586</v>
      </c>
    </row>
    <row spans="1:4" r="15">
      <c t="s" s="4" r="A15">
        <v>31</v>
      </c>
      <c t="n" s="7" r="B15">
        <v>2571</v>
      </c>
    </row>
    <row spans="1:4" r="16">
      <c t="s" s="4" r="A16">
        <v>588</v>
      </c>
      <c t="s" s="4" r="B16">
        <v>5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0</v>
      </c>
      <c t="s" s="2" r="B1">
        <v>1</v>
      </c>
    </row>
    <row spans="1:4" r="2">
      <c t="s" s="2" r="B2">
        <v>26</v>
      </c>
      <c t="s" s="2" r="C2">
        <v>27</v>
      </c>
      <c t="s" s="2" r="D2">
        <v>82</v>
      </c>
    </row>
    <row spans="1:4" r="3">
      <c t="s" s="3" r="A3">
        <v>223</v>
      </c>
    </row>
    <row spans="1:4" r="4">
      <c t="n" s="6" r="A4">
        <v>2016</v>
      </c>
      <c t="n" s="7" r="B4">
        <v>659</v>
      </c>
    </row>
    <row spans="1:4" r="5">
      <c t="n" s="6" r="A5">
        <v>2017</v>
      </c>
      <c t="n" s="6" r="B5">
        <v>414</v>
      </c>
    </row>
    <row spans="1:4" r="6">
      <c t="n" s="6" r="A6">
        <v>2018</v>
      </c>
      <c t="n" s="6" r="B6">
        <v>323</v>
      </c>
    </row>
    <row spans="1:4" r="7">
      <c t="n" s="6" r="A7">
        <v>2019</v>
      </c>
      <c t="n" s="6" r="B7">
        <v>235</v>
      </c>
    </row>
    <row spans="1:4" r="8">
      <c t="n" s="6" r="A8">
        <v>2020</v>
      </c>
      <c t="n" s="6" r="B8">
        <v>241</v>
      </c>
    </row>
    <row spans="1:4" r="9">
      <c t="s" s="4" r="A9">
        <v>591</v>
      </c>
      <c t="n" s="6" r="B9">
        <v>1255</v>
      </c>
    </row>
    <row spans="1:4" r="10">
      <c t="s" s="4" r="A10">
        <v>592</v>
      </c>
      <c t="n" s="6" r="B10">
        <v>3127</v>
      </c>
    </row>
    <row spans="1:4" r="11">
      <c t="s" s="4" r="A11">
        <v>593</v>
      </c>
      <c t="n" s="7" r="B11">
        <v>1176</v>
      </c>
      <c t="n" s="7" r="C11">
        <v>1135</v>
      </c>
      <c t="n" s="7" r="D11">
        <v>10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v>
      </c>
      <c t="s" s="2" r="B1">
        <v>1</v>
      </c>
    </row>
    <row spans="1:4" r="2">
      <c t="s" s="2" r="B2">
        <v>26</v>
      </c>
      <c t="s" s="2" r="C2">
        <v>27</v>
      </c>
      <c t="s" s="2" r="D2">
        <v>82</v>
      </c>
    </row>
    <row spans="1:4" r="3">
      <c t="s" s="3" r="A3">
        <v>131</v>
      </c>
    </row>
    <row spans="1:4" r="4">
      <c t="s" s="4" r="A4">
        <v>97</v>
      </c>
      <c t="n" s="7" r="B4">
        <v>3108</v>
      </c>
      <c t="n" s="7" r="C4">
        <v>3320</v>
      </c>
      <c t="n" s="7" r="D4">
        <v>-4529</v>
      </c>
    </row>
    <row spans="1:4" r="5">
      <c t="s" s="3" r="A5">
        <v>132</v>
      </c>
    </row>
    <row spans="1:4" r="6">
      <c t="s" s="4" r="A6">
        <v>133</v>
      </c>
      <c t="n" s="7" r="B6">
        <v>1503</v>
      </c>
      <c t="n" s="6" r="C6">
        <v>1967</v>
      </c>
      <c t="n" s="7" r="D6">
        <v>1719</v>
      </c>
    </row>
    <row spans="1:4" r="7">
      <c t="s" s="4" r="A7">
        <v>91</v>
      </c>
      <c t="s" s="4" r="B7">
        <v>37</v>
      </c>
      <c t="n" s="6" r="C7">
        <v>2439</v>
      </c>
      <c t="s" s="4" r="D7">
        <v>37</v>
      </c>
    </row>
    <row spans="1:4" r="8">
      <c t="s" s="4" r="A8">
        <v>134</v>
      </c>
      <c t="n" s="7" r="B8">
        <v>18</v>
      </c>
      <c t="n" s="6" r="C8">
        <v>-28</v>
      </c>
      <c t="n" s="7" r="D8">
        <v>30</v>
      </c>
    </row>
    <row spans="1:4" r="9">
      <c t="s" s="4" r="A9">
        <v>135</v>
      </c>
      <c t="n" s="6" r="B9">
        <v>-218</v>
      </c>
      <c t="n" s="6" r="C9">
        <v>-673</v>
      </c>
      <c t="n" s="6" r="D9">
        <v>317</v>
      </c>
    </row>
    <row spans="1:4" r="10">
      <c t="s" s="4" r="A10">
        <v>136</v>
      </c>
      <c t="n" s="6" r="B10">
        <v>243</v>
      </c>
      <c t="n" s="6" r="C10">
        <v>373</v>
      </c>
      <c t="n" s="6" r="D10">
        <v>513</v>
      </c>
    </row>
    <row spans="1:4" r="11">
      <c t="s" s="4" r="A11">
        <v>137</v>
      </c>
      <c t="n" s="6" r="B11">
        <v>6261</v>
      </c>
      <c t="n" s="6" r="C11">
        <v>-9936</v>
      </c>
      <c t="n" s="6" r="D11">
        <v>5819</v>
      </c>
    </row>
    <row spans="1:4" r="12">
      <c t="s" s="4" r="A12">
        <v>138</v>
      </c>
      <c t="n" s="6" r="B12">
        <v>-1570</v>
      </c>
      <c t="n" s="6" r="C12">
        <v>-1928</v>
      </c>
      <c t="n" s="6" r="D12">
        <v>58</v>
      </c>
    </row>
    <row spans="1:4" r="13">
      <c t="s" s="4" r="A13">
        <v>139</v>
      </c>
      <c t="n" s="6" r="B13">
        <v>-151</v>
      </c>
      <c t="n" s="6" r="C13">
        <v>235</v>
      </c>
      <c t="n" s="6" r="D13">
        <v>375</v>
      </c>
    </row>
    <row spans="1:4" r="14">
      <c t="s" s="4" r="A14">
        <v>140</v>
      </c>
      <c t="n" s="6" r="B14">
        <v>-635</v>
      </c>
      <c t="n" s="6" r="C14">
        <v>-88</v>
      </c>
      <c t="n" s="6" r="D14">
        <v>246</v>
      </c>
    </row>
    <row spans="1:4" r="15">
      <c t="s" s="4" r="A15">
        <v>141</v>
      </c>
      <c t="n" s="6" r="B15">
        <v>-51</v>
      </c>
      <c t="n" s="6" r="C15">
        <v>-943</v>
      </c>
      <c t="n" s="6" r="D15">
        <v>-144</v>
      </c>
    </row>
    <row spans="1:4" r="16">
      <c t="s" s="4" r="A16">
        <v>142</v>
      </c>
      <c t="n" s="6" r="B16">
        <v>-387</v>
      </c>
      <c t="n" s="6" r="C16">
        <v>416</v>
      </c>
      <c t="n" s="6" r="D16">
        <v>420</v>
      </c>
    </row>
    <row spans="1:4" r="17">
      <c t="s" s="4" r="A17">
        <v>143</v>
      </c>
      <c t="n" s="6" r="B17">
        <v>-2934</v>
      </c>
      <c t="n" s="6" r="C17">
        <v>2666</v>
      </c>
      <c t="n" s="6" r="D17">
        <v>-3045</v>
      </c>
    </row>
    <row spans="1:4" r="18">
      <c t="s" s="4" r="A18">
        <v>144</v>
      </c>
      <c t="n" s="6" r="B18">
        <v>-483</v>
      </c>
      <c t="n" s="6" r="C18">
        <v>3065</v>
      </c>
      <c t="n" s="6" r="D18">
        <v>-1518</v>
      </c>
    </row>
    <row spans="1:4" r="19">
      <c t="s" s="4" r="A19">
        <v>145</v>
      </c>
      <c t="n" s="6" r="B19">
        <v>1385</v>
      </c>
      <c t="n" s="6" r="C19">
        <v>-2740</v>
      </c>
      <c t="n" s="6" r="D19">
        <v>-3054</v>
      </c>
    </row>
    <row spans="1:4" r="20">
      <c t="s" s="4" r="A20">
        <v>146</v>
      </c>
      <c t="n" s="6" r="B20">
        <v>-631</v>
      </c>
      <c t="n" s="6" r="C20">
        <v>145</v>
      </c>
      <c t="n" s="6" r="D20">
        <v>203</v>
      </c>
    </row>
    <row spans="1:4" r="21">
      <c t="s" s="4" r="A21">
        <v>147</v>
      </c>
      <c t="n" s="6" r="B21">
        <v>5458</v>
      </c>
      <c t="n" s="6" r="C21">
        <v>-1710</v>
      </c>
      <c t="n" s="6" r="D21">
        <v>-2590</v>
      </c>
    </row>
    <row spans="1:4" r="22">
      <c t="s" s="3" r="A22">
        <v>148</v>
      </c>
    </row>
    <row spans="1:4" r="23">
      <c t="s" s="4" r="A23">
        <v>149</v>
      </c>
      <c t="n" s="6" r="B23">
        <v>-592</v>
      </c>
      <c t="n" s="6" r="C23">
        <v>-27291</v>
      </c>
      <c t="n" s="6" r="D23">
        <v>-25697</v>
      </c>
    </row>
    <row spans="1:4" r="24">
      <c t="s" s="4" r="A24">
        <v>150</v>
      </c>
      <c t="n" s="6" r="B24">
        <v>5777</v>
      </c>
      <c t="n" s="6" r="C24">
        <v>25371</v>
      </c>
      <c t="n" s="6" r="D24">
        <v>21264</v>
      </c>
    </row>
    <row spans="1:4" r="25">
      <c t="s" s="4" r="A25">
        <v>151</v>
      </c>
      <c t="n" s="6" r="B25">
        <v>1985</v>
      </c>
      <c t="n" s="6" r="C25">
        <v>2822</v>
      </c>
      <c t="n" s="6" r="D25">
        <v>2251</v>
      </c>
    </row>
    <row spans="1:4" r="26">
      <c t="s" s="4" r="A26">
        <v>152</v>
      </c>
      <c t="n" s="6" r="B26">
        <v>104</v>
      </c>
      <c t="n" s="6" r="C26">
        <v>81</v>
      </c>
      <c t="n" s="6" r="D26">
        <v>22</v>
      </c>
    </row>
    <row spans="1:4" r="27">
      <c t="s" s="4" r="A27">
        <v>153</v>
      </c>
      <c t="n" s="6" r="B27">
        <v>-876</v>
      </c>
      <c t="n" s="6" r="C27">
        <v>-737</v>
      </c>
      <c t="n" s="6" r="D27">
        <v>-1203</v>
      </c>
    </row>
    <row spans="1:4" r="28">
      <c t="s" s="4" r="A28">
        <v>154</v>
      </c>
      <c t="n" s="7" r="B28">
        <v>-1</v>
      </c>
      <c t="n" s="6" r="C28">
        <v>-14</v>
      </c>
      <c t="n" s="7" r="D28">
        <v>-4</v>
      </c>
    </row>
    <row spans="1:4" r="29">
      <c t="s" s="4" r="A29">
        <v>155</v>
      </c>
      <c t="s" s="4" r="B29">
        <v>37</v>
      </c>
      <c t="n" s="7" r="C29">
        <v>-3875</v>
      </c>
      <c t="s" s="4" r="D29">
        <v>37</v>
      </c>
    </row>
    <row spans="1:4" r="30">
      <c t="s" s="4" r="A30">
        <v>156</v>
      </c>
      <c t="s" s="4" r="B30">
        <v>37</v>
      </c>
      <c t="s" s="4" r="C30">
        <v>37</v>
      </c>
      <c t="n" s="7" r="D30">
        <v>-2393</v>
      </c>
    </row>
    <row spans="1:4" r="31">
      <c t="s" s="4" r="A31">
        <v>157</v>
      </c>
      <c t="n" s="7" r="B31">
        <v>6397</v>
      </c>
      <c t="n" s="7" r="C31">
        <v>-3643</v>
      </c>
      <c t="n" s="7" r="D31">
        <v>-5760</v>
      </c>
    </row>
    <row spans="1:4" r="32">
      <c t="s" s="3" r="A32">
        <v>158</v>
      </c>
    </row>
    <row spans="1:4" r="33">
      <c t="s" s="4" r="A33">
        <v>159</v>
      </c>
      <c t="n" s="6" r="B33">
        <v>-2573</v>
      </c>
      <c t="n" s="6" r="C33">
        <v>-2795</v>
      </c>
      <c t="s" s="4" r="D33">
        <v>37</v>
      </c>
    </row>
    <row spans="1:4" r="34">
      <c t="s" s="4" r="A34">
        <v>160</v>
      </c>
      <c t="n" s="7" r="B34">
        <v>-1899</v>
      </c>
      <c t="n" s="7" r="C34">
        <v>-502</v>
      </c>
      <c t="n" s="7" r="D34">
        <v>-157</v>
      </c>
    </row>
    <row spans="1:4" r="35">
      <c t="s" s="4" r="A35">
        <v>161</v>
      </c>
      <c t="s" s="4" r="B35">
        <v>37</v>
      </c>
      <c t="s" s="4" r="C35">
        <v>37</v>
      </c>
      <c t="n" s="6" r="D35">
        <v>2500</v>
      </c>
    </row>
    <row spans="1:4" r="36">
      <c t="s" s="4" r="A36">
        <v>162</v>
      </c>
      <c t="n" s="7" r="B36">
        <v>504</v>
      </c>
      <c t="n" s="7" r="C36">
        <v>464</v>
      </c>
      <c t="n" s="6" r="D36">
        <v>189</v>
      </c>
    </row>
    <row spans="1:4" r="37">
      <c t="s" s="4" r="A37">
        <v>122</v>
      </c>
      <c t="s" s="4" r="B37">
        <v>37</v>
      </c>
      <c t="n" s="6" r="C37">
        <v>50</v>
      </c>
      <c t="n" s="6" r="D37">
        <v>51</v>
      </c>
    </row>
    <row spans="1:4" r="38">
      <c t="s" s="4" r="A38">
        <v>163</v>
      </c>
      <c t="n" s="7" r="B38">
        <v>-3968</v>
      </c>
      <c t="n" s="6" r="C38">
        <v>-2783</v>
      </c>
      <c t="n" s="6" r="D38">
        <v>2583</v>
      </c>
    </row>
    <row spans="1:4" r="39">
      <c t="s" s="4" r="A39">
        <v>164</v>
      </c>
      <c t="n" s="6" r="B39">
        <v>-2170</v>
      </c>
      <c t="n" s="6" r="C39">
        <v>-2497</v>
      </c>
      <c t="n" s="6" r="D39">
        <v>1218</v>
      </c>
    </row>
    <row spans="1:4" r="40">
      <c t="s" s="4" r="A40">
        <v>165</v>
      </c>
      <c t="n" s="6" r="B40">
        <v>5717</v>
      </c>
      <c t="n" s="6" r="C40">
        <v>-10633</v>
      </c>
      <c t="n" s="6" r="D40">
        <v>-4549</v>
      </c>
    </row>
    <row spans="1:4" r="41">
      <c t="s" s="4" r="A41">
        <v>166</v>
      </c>
      <c t="n" s="6" r="B41">
        <v>21602</v>
      </c>
      <c t="n" s="6" r="C41">
        <v>32235</v>
      </c>
      <c t="n" s="6" r="D41">
        <v>36784</v>
      </c>
    </row>
    <row spans="1:4" r="42">
      <c t="s" s="4" r="A42">
        <v>167</v>
      </c>
      <c t="n" s="6" r="B42">
        <v>27319</v>
      </c>
      <c t="n" s="6" r="C42">
        <v>21602</v>
      </c>
      <c t="n" s="6" r="D42">
        <v>32235</v>
      </c>
    </row>
    <row spans="1:4" r="43">
      <c t="s" s="3" r="A43">
        <v>168</v>
      </c>
    </row>
    <row spans="1:4" r="44">
      <c t="s" s="4" r="A44">
        <v>169</v>
      </c>
      <c t="n" s="6" r="B44">
        <v>116</v>
      </c>
      <c t="n" s="6" r="C44">
        <v>166</v>
      </c>
      <c t="n" s="6" r="D44">
        <v>182</v>
      </c>
    </row>
    <row spans="1:4" r="45">
      <c t="s" s="4" r="A45">
        <v>170</v>
      </c>
      <c t="n" s="7" r="B45">
        <v>753</v>
      </c>
      <c t="n" s="7" r="C45">
        <v>516</v>
      </c>
      <c t="n" s="6" r="D45">
        <v>499</v>
      </c>
    </row>
    <row spans="1:4" r="46">
      <c t="s" s="3" r="A46">
        <v>171</v>
      </c>
    </row>
    <row spans="1:4" r="47">
      <c t="s" s="4" r="A47">
        <v>172</v>
      </c>
      <c t="s" s="4" r="B47">
        <v>37</v>
      </c>
      <c t="s" s="4" r="C47">
        <v>37</v>
      </c>
      <c t="n" s="7" r="D47">
        <v>1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7"/>
    <col customWidth="1" max="7" min="7" width="14"/>
    <col customWidth="1" max="8" min="8" width="14"/>
  </cols>
  <sheetData>
    <row spans="1:8" r="1">
      <c t="s" s="1" r="A1">
        <v>594</v>
      </c>
      <c t="s" s="2" r="B1">
        <v>383</v>
      </c>
      <c t="s" s="2" r="F1">
        <v>1</v>
      </c>
    </row>
    <row spans="1:8" r="2">
      <c t="s" s="2" r="B2">
        <v>595</v>
      </c>
      <c t="s" s="2" r="C2">
        <v>386</v>
      </c>
      <c t="s" s="2" r="D2">
        <v>596</v>
      </c>
      <c t="s" s="2" r="E2">
        <v>597</v>
      </c>
      <c t="s" s="2" r="F2">
        <v>26</v>
      </c>
      <c t="s" s="2" r="G2">
        <v>27</v>
      </c>
      <c t="s" s="2" r="H2">
        <v>82</v>
      </c>
    </row>
    <row spans="1:8" r="3">
      <c t="s" s="3" r="A3">
        <v>226</v>
      </c>
    </row>
    <row spans="1:8" r="4">
      <c t="s" s="4" r="A4">
        <v>80</v>
      </c>
      <c t="n" s="6" r="F4">
        <v>16398872</v>
      </c>
      <c t="n" s="6" r="G4">
        <v>16269022</v>
      </c>
    </row>
    <row spans="1:8" r="5">
      <c t="s" s="4" r="A5">
        <v>598</v>
      </c>
      <c t="n" s="6" r="C5">
        <v>898204</v>
      </c>
    </row>
    <row spans="1:8" r="6">
      <c t="s" s="4" r="A6">
        <v>599</v>
      </c>
      <c t="n" s="9" r="C6">
        <v>4.16</v>
      </c>
    </row>
    <row spans="1:8" r="7">
      <c t="s" s="3" r="A7">
        <v>477</v>
      </c>
    </row>
    <row spans="1:8" r="8">
      <c t="s" s="4" r="A8">
        <v>600</v>
      </c>
      <c t="n" s="9" r="F8">
        <v>1.56</v>
      </c>
      <c t="n" s="9" r="G8">
        <v>0.65</v>
      </c>
    </row>
    <row spans="1:8" r="9">
      <c t="s" s="4" r="A9">
        <v>601</v>
      </c>
      <c t="n" s="7" r="F9">
        <v>162</v>
      </c>
    </row>
    <row spans="1:8" r="10">
      <c t="s" s="4" r="A10">
        <v>602</v>
      </c>
      <c t="n" s="7" r="F10">
        <v>500</v>
      </c>
    </row>
    <row spans="1:8" r="11">
      <c t="s" s="4" r="A11">
        <v>603</v>
      </c>
      <c t="s" s="4" r="F11">
        <v>604</v>
      </c>
    </row>
    <row spans="1:8" r="12">
      <c t="s" s="4" r="A12">
        <v>172</v>
      </c>
      <c t="n" s="7" r="C12">
        <v>1500</v>
      </c>
      <c t="s" s="4" r="F12">
        <v>37</v>
      </c>
      <c t="s" s="4" r="G12">
        <v>37</v>
      </c>
      <c t="n" s="7" r="H12">
        <v>1500</v>
      </c>
    </row>
    <row spans="1:8" r="13">
      <c t="s" s="4" r="A13">
        <v>605</v>
      </c>
    </row>
    <row spans="1:8" r="14">
      <c t="s" s="3" r="A14">
        <v>477</v>
      </c>
    </row>
    <row spans="1:8" r="15">
      <c t="s" s="4" r="A15">
        <v>606</v>
      </c>
      <c t="s" s="4" r="C15">
        <v>459</v>
      </c>
    </row>
    <row spans="1:8" r="16">
      <c t="s" s="4" r="A16">
        <v>607</v>
      </c>
    </row>
    <row spans="1:8" r="17">
      <c t="s" s="3" r="A17">
        <v>477</v>
      </c>
    </row>
    <row spans="1:8" r="18">
      <c t="s" s="4" r="A18">
        <v>606</v>
      </c>
      <c t="s" s="4" r="C18">
        <v>459</v>
      </c>
    </row>
    <row spans="1:8" r="19">
      <c t="s" s="4" r="A19">
        <v>608</v>
      </c>
    </row>
    <row spans="1:8" r="20">
      <c t="s" s="3" r="A20">
        <v>477</v>
      </c>
    </row>
    <row spans="1:8" r="21">
      <c t="s" s="4" r="A21">
        <v>609</v>
      </c>
      <c t="n" s="6" r="E21">
        <v>1000000</v>
      </c>
    </row>
    <row spans="1:8" r="22">
      <c t="s" s="4" r="A22">
        <v>610</v>
      </c>
    </row>
    <row spans="1:8" r="23">
      <c t="s" s="3" r="A23">
        <v>477</v>
      </c>
    </row>
    <row spans="1:8" r="24">
      <c t="s" s="4" r="A24">
        <v>611</v>
      </c>
      <c t="s" s="4" r="D24">
        <v>612</v>
      </c>
    </row>
    <row spans="1:8" r="25">
      <c t="s" s="4" r="A25">
        <v>609</v>
      </c>
      <c t="n" s="6" r="B25">
        <v>500000</v>
      </c>
    </row>
    <row spans="1:8" r="26">
      <c t="s" s="4" r="A26">
        <v>613</v>
      </c>
      <c t="n" s="6" r="F26">
        <v>664275</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8"/>
    <col customWidth="1" max="3" min="3" width="17"/>
  </cols>
  <sheetData>
    <row spans="1:3" r="1">
      <c t="s" s="1" r="A1">
        <v>614</v>
      </c>
      <c t="s" s="2" r="B1">
        <v>1</v>
      </c>
    </row>
    <row spans="1:3" r="2">
      <c t="s" s="2" r="B2">
        <v>26</v>
      </c>
      <c t="s" s="2" r="C2">
        <v>27</v>
      </c>
    </row>
    <row spans="1:3" r="3">
      <c t="s" s="3" r="A3">
        <v>615</v>
      </c>
    </row>
    <row spans="1:3" r="4">
      <c t="s" s="4" r="A4">
        <v>616</v>
      </c>
      <c t="n" s="6" r="B4">
        <v>1017332</v>
      </c>
    </row>
    <row spans="1:3" r="5">
      <c t="s" s="4" r="A5">
        <v>617</v>
      </c>
      <c t="n" s="6" r="B5">
        <v>383000</v>
      </c>
    </row>
    <row spans="1:3" r="6">
      <c t="s" s="4" r="A6">
        <v>618</v>
      </c>
      <c t="n" s="6" r="B6">
        <v>-129850</v>
      </c>
    </row>
    <row spans="1:3" r="7">
      <c t="s" s="4" r="A7">
        <v>619</v>
      </c>
      <c t="n" s="6" r="B7">
        <v>-395232</v>
      </c>
    </row>
    <row spans="1:3" r="8">
      <c t="s" s="4" r="A8">
        <v>620</v>
      </c>
      <c t="n" s="6" r="B8">
        <v>875250</v>
      </c>
      <c t="n" s="6" r="C8">
        <v>1017332</v>
      </c>
    </row>
    <row spans="1:3" r="9">
      <c t="s" s="4" r="A9">
        <v>621</v>
      </c>
      <c t="n" s="6" r="B9">
        <v>705600</v>
      </c>
    </row>
    <row spans="1:3" r="10">
      <c t="s" s="4" r="A10">
        <v>622</v>
      </c>
      <c t="n" s="6" r="B10">
        <v>380083</v>
      </c>
    </row>
    <row spans="1:3" r="11">
      <c t="s" s="3" r="A11">
        <v>623</v>
      </c>
    </row>
    <row spans="1:3" r="12">
      <c t="s" s="4" r="A12">
        <v>616</v>
      </c>
      <c t="n" s="9" r="B12">
        <v>4.33</v>
      </c>
    </row>
    <row spans="1:3" r="13">
      <c t="s" s="4" r="A13">
        <v>617</v>
      </c>
      <c t="n" s="10" r="B13">
        <v>4.48</v>
      </c>
    </row>
    <row spans="1:3" r="14">
      <c t="s" s="4" r="A14">
        <v>618</v>
      </c>
      <c t="n" s="10" r="B14">
        <v>3.88</v>
      </c>
    </row>
    <row spans="1:3" r="15">
      <c t="s" s="4" r="A15">
        <v>619</v>
      </c>
      <c t="n" s="10" r="B15">
        <v>4.35</v>
      </c>
    </row>
    <row spans="1:3" r="16">
      <c t="s" s="4" r="A16">
        <v>620</v>
      </c>
      <c t="n" s="10" r="B16">
        <v>4.45</v>
      </c>
      <c t="n" s="9" r="C16">
        <v>4.33</v>
      </c>
    </row>
    <row spans="1:3" r="17">
      <c t="s" s="4" r="A17">
        <v>621</v>
      </c>
      <c t="n" s="10" r="B17">
        <v>4.38</v>
      </c>
    </row>
    <row spans="1:3" r="18">
      <c t="s" s="4" r="A18">
        <v>622</v>
      </c>
      <c t="n" s="9" r="B18">
        <v>4.42</v>
      </c>
    </row>
    <row spans="1:3" r="19">
      <c t="s" s="3" r="A19">
        <v>624</v>
      </c>
    </row>
    <row spans="1:3" r="20">
      <c t="s" s="4" r="A20">
        <v>625</v>
      </c>
      <c t="s" s="4" r="B20">
        <v>626</v>
      </c>
      <c t="s" s="4" r="C20">
        <v>627</v>
      </c>
    </row>
    <row spans="1:3" r="21">
      <c t="s" s="4" r="A21">
        <v>617</v>
      </c>
      <c t="s" s="4" r="B21">
        <v>628</v>
      </c>
    </row>
    <row spans="1:3" r="22">
      <c t="s" s="4" r="A22">
        <v>621</v>
      </c>
      <c t="s" s="4" r="B22">
        <v>629</v>
      </c>
    </row>
    <row spans="1:3" r="23">
      <c t="s" s="4" r="A23">
        <v>622</v>
      </c>
      <c t="s" s="4" r="B23">
        <v>630</v>
      </c>
    </row>
    <row spans="1:3" r="24">
      <c t="s" s="3" r="A24">
        <v>631</v>
      </c>
    </row>
    <row spans="1:3" r="25">
      <c t="s" s="4" r="A25">
        <v>616</v>
      </c>
      <c t="n" s="7" r="B25">
        <v>1507</v>
      </c>
    </row>
    <row spans="1:3" r="26">
      <c t="s" s="4" r="A26">
        <v>620</v>
      </c>
      <c t="n" s="6" r="B26">
        <v>59</v>
      </c>
      <c t="n" s="7" r="C26">
        <v>1507</v>
      </c>
    </row>
    <row spans="1:3" r="27">
      <c t="s" s="4" r="A27">
        <v>621</v>
      </c>
      <c t="n" s="6" r="B27">
        <v>59</v>
      </c>
    </row>
    <row spans="1:3" r="28">
      <c t="s" s="4" r="A28">
        <v>622</v>
      </c>
      <c t="n" s="7" r="B28">
        <v>3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0"/>
  </cols>
  <sheetData>
    <row spans="1:2" r="1">
      <c t="s" s="1" r="A1">
        <v>632</v>
      </c>
      <c t="s" s="2" r="B1">
        <v>1</v>
      </c>
    </row>
    <row spans="1:2" r="2">
      <c t="s" s="2" r="B2">
        <v>633</v>
      </c>
    </row>
    <row spans="1:2" r="3">
      <c t="s" s="3" r="A3">
        <v>634</v>
      </c>
    </row>
    <row spans="1:2" r="4">
      <c t="s" s="4" r="A4">
        <v>635</v>
      </c>
      <c t="n" s="6" r="B4">
        <v>875250</v>
      </c>
    </row>
    <row spans="1:2" r="5">
      <c t="s" s="4" r="A5">
        <v>636</v>
      </c>
      <c t="s" s="4" r="B5">
        <v>626</v>
      </c>
    </row>
    <row spans="1:2" r="6">
      <c t="s" s="4" r="A6">
        <v>637</v>
      </c>
      <c t="n" s="6" r="B6">
        <v>380083</v>
      </c>
    </row>
    <row spans="1:2" r="7">
      <c t="s" s="4" r="A7">
        <v>638</v>
      </c>
    </row>
    <row spans="1:2" r="8">
      <c t="s" s="3" r="A8">
        <v>634</v>
      </c>
    </row>
    <row spans="1:2" r="9">
      <c t="s" s="4" r="A9">
        <v>635</v>
      </c>
      <c t="n" s="6" r="B9">
        <v>36000</v>
      </c>
    </row>
    <row spans="1:2" r="10">
      <c t="s" s="4" r="A10">
        <v>639</v>
      </c>
      <c t="n" s="9" r="B10">
        <v>4.25</v>
      </c>
    </row>
    <row spans="1:2" r="11">
      <c t="s" s="4" r="A11">
        <v>636</v>
      </c>
      <c t="s" s="4" r="B11">
        <v>640</v>
      </c>
    </row>
    <row spans="1:2" r="12">
      <c t="s" s="4" r="A12">
        <v>637</v>
      </c>
      <c t="n" s="6" r="B12">
        <v>18000</v>
      </c>
    </row>
    <row spans="1:2" r="13">
      <c t="s" s="4" r="A13">
        <v>641</v>
      </c>
    </row>
    <row spans="1:2" r="14">
      <c t="s" s="3" r="A14">
        <v>634</v>
      </c>
    </row>
    <row spans="1:2" r="15">
      <c t="s" s="4" r="A15">
        <v>635</v>
      </c>
      <c t="n" s="6" r="B15">
        <v>291250</v>
      </c>
    </row>
    <row spans="1:2" r="16">
      <c t="s" s="4" r="A16">
        <v>639</v>
      </c>
      <c t="n" s="9" r="B16">
        <v>4.35</v>
      </c>
    </row>
    <row spans="1:2" r="17">
      <c t="s" s="4" r="A17">
        <v>636</v>
      </c>
      <c t="s" s="4" r="B17">
        <v>642</v>
      </c>
    </row>
    <row spans="1:2" r="18">
      <c t="s" s="4" r="A18">
        <v>637</v>
      </c>
      <c t="n" s="6" r="B18">
        <v>213750</v>
      </c>
    </row>
    <row spans="1:2" r="19">
      <c t="s" s="4" r="A19">
        <v>643</v>
      </c>
    </row>
    <row spans="1:2" r="20">
      <c t="s" s="3" r="A20">
        <v>634</v>
      </c>
    </row>
    <row spans="1:2" r="21">
      <c t="s" s="4" r="A21">
        <v>635</v>
      </c>
      <c t="n" s="6" r="B21">
        <v>55000</v>
      </c>
    </row>
    <row spans="1:2" r="22">
      <c t="s" s="4" r="A22">
        <v>639</v>
      </c>
      <c t="n" s="9" r="B22">
        <v>3.53</v>
      </c>
    </row>
    <row spans="1:2" r="23">
      <c t="s" s="4" r="A23">
        <v>636</v>
      </c>
      <c t="s" s="4" r="B23">
        <v>644</v>
      </c>
    </row>
    <row spans="1:2" r="24">
      <c t="s" s="4" r="A24">
        <v>637</v>
      </c>
      <c t="n" s="6" r="B24">
        <v>55000</v>
      </c>
    </row>
    <row spans="1:2" r="25">
      <c t="s" s="4" r="A25">
        <v>645</v>
      </c>
    </row>
    <row spans="1:2" r="26">
      <c t="s" s="3" r="A26">
        <v>634</v>
      </c>
    </row>
    <row spans="1:2" r="27">
      <c t="s" s="4" r="A27">
        <v>635</v>
      </c>
      <c t="n" s="6" r="B27">
        <v>85000</v>
      </c>
    </row>
    <row spans="1:2" r="28">
      <c t="s" s="4" r="A28">
        <v>639</v>
      </c>
      <c t="n" s="9" r="B28">
        <v>5.14</v>
      </c>
    </row>
    <row spans="1:2" r="29">
      <c t="s" s="4" r="A29">
        <v>636</v>
      </c>
      <c t="s" s="4" r="B29">
        <v>646</v>
      </c>
    </row>
    <row spans="1:2" r="30">
      <c t="s" s="4" r="A30">
        <v>637</v>
      </c>
      <c t="n" s="6" r="B30">
        <v>85000</v>
      </c>
    </row>
    <row spans="1:2" r="31">
      <c t="s" s="4" r="A31">
        <v>647</v>
      </c>
    </row>
    <row spans="1:2" r="32">
      <c t="s" s="3" r="A32">
        <v>634</v>
      </c>
    </row>
    <row spans="1:2" r="33">
      <c t="s" s="4" r="A33">
        <v>635</v>
      </c>
      <c t="n" s="6" r="B33">
        <v>25000</v>
      </c>
    </row>
    <row spans="1:2" r="34">
      <c t="s" s="4" r="A34">
        <v>639</v>
      </c>
      <c t="n" s="9" r="B34">
        <v>5.16</v>
      </c>
    </row>
    <row spans="1:2" r="35">
      <c t="s" s="4" r="A35">
        <v>636</v>
      </c>
      <c t="s" s="4" r="B35">
        <v>648</v>
      </c>
    </row>
    <row spans="1:2" r="36">
      <c t="s" s="4" r="A36">
        <v>637</v>
      </c>
      <c t="n" s="6" r="B36">
        <v>8333</v>
      </c>
    </row>
    <row spans="1:2" r="37">
      <c t="s" s="4" r="A37">
        <v>649</v>
      </c>
    </row>
    <row spans="1:2" r="38">
      <c t="s" s="3" r="A38">
        <v>634</v>
      </c>
    </row>
    <row spans="1:2" r="39">
      <c t="s" s="4" r="A39">
        <v>635</v>
      </c>
      <c t="n" s="6" r="B39">
        <v>209000</v>
      </c>
    </row>
    <row spans="1:2" r="40">
      <c t="s" s="4" r="A40">
        <v>639</v>
      </c>
      <c t="n" s="9" r="B40">
        <v>4.15</v>
      </c>
    </row>
    <row spans="1:2" r="41">
      <c t="s" s="4" r="A41">
        <v>636</v>
      </c>
      <c t="s" s="4" r="B41">
        <v>650</v>
      </c>
    </row>
    <row spans="1:2" r="42">
      <c t="s" s="4" r="A42">
        <v>637</v>
      </c>
      <c t="s" s="4" r="B42">
        <v>37</v>
      </c>
    </row>
    <row spans="1:2" r="43">
      <c t="s" s="4" r="A43">
        <v>651</v>
      </c>
    </row>
    <row spans="1:2" r="44">
      <c t="s" s="3" r="A44">
        <v>634</v>
      </c>
    </row>
    <row spans="1:2" r="45">
      <c t="s" s="4" r="A45">
        <v>635</v>
      </c>
      <c t="n" s="6" r="B45">
        <v>150000</v>
      </c>
    </row>
    <row spans="1:2" r="46">
      <c t="s" s="4" r="A46">
        <v>639</v>
      </c>
      <c t="n" s="9" r="B46">
        <v>4.96</v>
      </c>
    </row>
    <row spans="1:2" r="47">
      <c t="s" s="4" r="A47">
        <v>636</v>
      </c>
      <c t="s" s="4" r="B47">
        <v>652</v>
      </c>
    </row>
    <row spans="1:2" r="48">
      <c t="s" s="4" r="A48">
        <v>637</v>
      </c>
      <c t="s" s="4" r="B48">
        <v>37</v>
      </c>
    </row>
    <row spans="1:2" r="49">
      <c t="s" s="4" r="A49">
        <v>653</v>
      </c>
    </row>
    <row spans="1:2" r="50">
      <c t="s" s="3" r="A50">
        <v>634</v>
      </c>
    </row>
    <row spans="1:2" r="51">
      <c t="s" s="4" r="A51">
        <v>635</v>
      </c>
      <c t="n" s="6" r="B51">
        <v>24000</v>
      </c>
    </row>
    <row spans="1:2" r="52">
      <c t="s" s="4" r="A52">
        <v>639</v>
      </c>
      <c t="n" s="12" r="B52">
        <v>4.4</v>
      </c>
    </row>
    <row spans="1:2" r="53">
      <c t="s" s="4" r="A53">
        <v>636</v>
      </c>
      <c t="s" s="4" r="B53">
        <v>654</v>
      </c>
    </row>
    <row spans="1:2" r="54">
      <c t="s" s="4" r="A54">
        <v>637</v>
      </c>
      <c t="s" s="4" r="B54">
        <v>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5</v>
      </c>
      <c t="s" s="2" r="B1">
        <v>1</v>
      </c>
    </row>
    <row spans="1:4" r="2">
      <c t="s" s="2" r="B2">
        <v>26</v>
      </c>
      <c t="s" s="2" r="C2">
        <v>27</v>
      </c>
      <c t="s" s="2" r="D2">
        <v>82</v>
      </c>
    </row>
    <row spans="1:4" r="3">
      <c t="s" s="3" r="A3">
        <v>229</v>
      </c>
    </row>
    <row spans="1:4" r="4">
      <c t="s" s="4" r="A4">
        <v>656</v>
      </c>
      <c t="n" s="7" r="B4">
        <v>3141</v>
      </c>
      <c t="n" s="7" r="C4">
        <v>3410</v>
      </c>
      <c t="n" s="7" r="D4">
        <v>-4463</v>
      </c>
    </row>
    <row spans="1:4" r="5">
      <c t="s" s="4" r="A5">
        <v>657</v>
      </c>
      <c t="n" s="6" r="B5">
        <v>16347948</v>
      </c>
      <c t="n" s="6" r="C5">
        <v>16186148</v>
      </c>
      <c t="n" s="6" r="D5">
        <v>16138944</v>
      </c>
    </row>
    <row spans="1:4" r="6">
      <c t="s" s="4" r="A6">
        <v>658</v>
      </c>
      <c t="n" s="6" r="B6">
        <v>62763</v>
      </c>
      <c t="n" s="6" r="C6">
        <v>151908</v>
      </c>
      <c t="s" s="4" r="D6">
        <v>37</v>
      </c>
    </row>
    <row spans="1:4" r="7">
      <c t="s" s="4" r="A7">
        <v>659</v>
      </c>
      <c t="n" s="6" r="B7">
        <v>16410711</v>
      </c>
      <c t="n" s="6" r="C7">
        <v>16338056</v>
      </c>
      <c t="n" s="6" r="D7">
        <v>161389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60</v>
      </c>
      <c t="s" s="2" r="B1">
        <v>1</v>
      </c>
    </row>
    <row spans="1:4" r="2">
      <c t="s" s="2" r="B2">
        <v>26</v>
      </c>
      <c t="s" s="2" r="C2">
        <v>27</v>
      </c>
      <c t="s" s="2" r="D2">
        <v>82</v>
      </c>
    </row>
    <row spans="1:4" r="3">
      <c t="s" s="3" r="A3">
        <v>232</v>
      </c>
    </row>
    <row spans="1:4" r="4">
      <c t="s" s="4" r="A4">
        <v>661</v>
      </c>
      <c t="s" s="4" r="B4">
        <v>662</v>
      </c>
      <c t="s" s="4" r="C4">
        <v>662</v>
      </c>
      <c t="s" s="4" r="D4">
        <v>473</v>
      </c>
    </row>
    <row spans="1:4" r="5">
      <c t="s" s="4" r="A5">
        <v>663</v>
      </c>
      <c t="n" s="7" r="B5">
        <v>7630</v>
      </c>
    </row>
    <row spans="1:4" r="6">
      <c t="s" s="4" r="A6">
        <v>664</v>
      </c>
      <c t="n" s="6" r="B6">
        <v>893</v>
      </c>
      <c t="n" s="7" r="C6">
        <v>758</v>
      </c>
      <c t="n" s="7" r="D6">
        <v>706</v>
      </c>
    </row>
    <row spans="1:4" r="7">
      <c t="s" s="4" r="A7">
        <v>665</v>
      </c>
    </row>
    <row spans="1:4" r="8">
      <c t="s" s="4" r="A8">
        <v>663</v>
      </c>
      <c t="n" s="7" r="B8">
        <v>14223</v>
      </c>
    </row>
    <row spans="1:4" r="9">
      <c t="s" s="4" r="A9">
        <v>482</v>
      </c>
    </row>
    <row spans="1:4" r="10">
      <c t="s" s="4" r="A10">
        <v>666</v>
      </c>
      <c t="s" s="4" r="B10">
        <v>667</v>
      </c>
    </row>
    <row spans="1:4" r="11">
      <c t="s" s="4" r="A11">
        <v>492</v>
      </c>
    </row>
    <row spans="1:4" r="12">
      <c t="s" s="4" r="A12">
        <v>666</v>
      </c>
      <c t="s" s="4" r="B12">
        <v>6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9</v>
      </c>
      <c t="s" s="2" r="B1">
        <v>1</v>
      </c>
    </row>
    <row spans="1:4" r="2">
      <c t="s" s="2" r="B2">
        <v>26</v>
      </c>
      <c t="s" s="2" r="C2">
        <v>27</v>
      </c>
      <c t="s" s="2" r="D2">
        <v>82</v>
      </c>
    </row>
    <row spans="1:4" r="3">
      <c t="s" s="3" r="A3">
        <v>232</v>
      </c>
    </row>
    <row spans="1:4" r="4">
      <c t="s" s="4" r="A4">
        <v>670</v>
      </c>
      <c t="n" s="7" r="B4">
        <v>5031</v>
      </c>
      <c t="n" s="7" r="C4">
        <v>3402</v>
      </c>
      <c t="n" s="7" r="D4">
        <v>-4460</v>
      </c>
    </row>
    <row spans="1:4" r="5">
      <c t="s" s="4" r="A5">
        <v>661</v>
      </c>
      <c t="s" s="4" r="B5">
        <v>662</v>
      </c>
      <c t="s" s="4" r="C5">
        <v>662</v>
      </c>
      <c t="s" s="4" r="D5">
        <v>473</v>
      </c>
    </row>
    <row spans="1:4" r="6">
      <c t="s" s="4" r="A6">
        <v>671</v>
      </c>
      <c t="n" s="7" r="B6">
        <v>1333</v>
      </c>
      <c t="n" s="7" r="C6">
        <v>902</v>
      </c>
      <c t="n" s="7" r="D6">
        <v>-1115</v>
      </c>
    </row>
    <row spans="1:4" r="7">
      <c t="s" s="3" r="A7">
        <v>672</v>
      </c>
    </row>
    <row spans="1:4" r="8">
      <c t="s" s="4" r="A8">
        <v>673</v>
      </c>
      <c t="n" s="6" r="B8">
        <v>211</v>
      </c>
      <c t="n" s="6" r="C8">
        <v>746</v>
      </c>
      <c t="n" s="6" r="D8">
        <v>119</v>
      </c>
    </row>
    <row spans="1:4" r="9">
      <c t="s" s="4" r="A9">
        <v>674</v>
      </c>
      <c t="n" s="6" r="B9">
        <v>579</v>
      </c>
      <c t="n" s="6" r="C9">
        <v>939</v>
      </c>
      <c t="n" s="6" r="D9">
        <v>1494</v>
      </c>
    </row>
    <row spans="1:4" r="10">
      <c t="s" s="4" r="A10">
        <v>675</v>
      </c>
      <c t="n" s="6" r="D10">
        <v>-266</v>
      </c>
    </row>
    <row spans="1:4" r="11">
      <c t="s" s="4" r="A11">
        <v>676</v>
      </c>
      <c t="n" s="6" r="B11">
        <v>-587</v>
      </c>
      <c t="n" s="6" r="C11">
        <v>-2382</v>
      </c>
    </row>
    <row spans="1:4" r="12">
      <c t="s" s="4" r="A12">
        <v>677</v>
      </c>
      <c t="n" s="6" r="B12">
        <v>-567</v>
      </c>
      <c t="n" s="6" r="C12">
        <v>-1034</v>
      </c>
    </row>
    <row spans="1:4" r="13">
      <c t="s" s="4" r="A13">
        <v>678</v>
      </c>
      <c t="n" s="6" r="B13">
        <v>276</v>
      </c>
      <c t="n" s="6" r="C13">
        <v>571</v>
      </c>
      <c t="n" s="6" r="D13">
        <v>-1</v>
      </c>
    </row>
    <row spans="1:4" r="14">
      <c t="s" s="4" r="A14">
        <v>679</v>
      </c>
      <c t="n" s="6" r="B14">
        <v>147</v>
      </c>
      <c t="n" s="6" r="C14">
        <v>55</v>
      </c>
      <c t="n" s="6" r="D14">
        <v>-55</v>
      </c>
    </row>
    <row spans="1:4" r="15">
      <c t="s" s="4" r="A15">
        <v>680</v>
      </c>
      <c t="n" s="6" r="B15">
        <v>7</v>
      </c>
      <c t="n" s="6" r="D15">
        <v>-3</v>
      </c>
    </row>
    <row spans="1:4" r="16">
      <c t="s" s="4" r="A16">
        <v>681</v>
      </c>
      <c t="n" s="6" r="B16">
        <v>671</v>
      </c>
      <c t="n" s="6" r="C16">
        <v>391</v>
      </c>
      <c t="n" s="6" r="D16">
        <v>266</v>
      </c>
    </row>
    <row spans="1:4" r="17">
      <c t="s" s="4" r="A17">
        <v>682</v>
      </c>
      <c t="n" s="6" r="B17">
        <v>-158</v>
      </c>
      <c t="n" s="6" r="C17">
        <v>-160</v>
      </c>
      <c t="n" s="6" r="D17">
        <v>-236</v>
      </c>
    </row>
    <row spans="1:4" r="18">
      <c t="s" s="4" r="A18">
        <v>683</v>
      </c>
      <c t="n" s="6" r="B18">
        <v>11</v>
      </c>
      <c t="n" s="6" r="C18">
        <v>54</v>
      </c>
      <c t="n" s="6" r="D18">
        <v>-134</v>
      </c>
    </row>
    <row spans="1:4" r="19">
      <c t="s" s="4" r="A19">
        <v>684</v>
      </c>
      <c t="n" s="7" r="B19">
        <v>1923</v>
      </c>
      <c t="n" s="7" r="C19">
        <v>82</v>
      </c>
      <c t="n" s="7" r="D19">
        <v>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85</v>
      </c>
      <c t="s" s="2" r="B1">
        <v>1</v>
      </c>
    </row>
    <row spans="1:4" r="2">
      <c t="s" s="2" r="B2">
        <v>26</v>
      </c>
      <c t="s" s="2" r="C2">
        <v>27</v>
      </c>
      <c t="s" s="2" r="D2">
        <v>82</v>
      </c>
    </row>
    <row spans="1:4" r="3">
      <c t="s" s="3" r="A3">
        <v>686</v>
      </c>
    </row>
    <row spans="1:4" r="4">
      <c t="s" s="4" r="A4">
        <v>687</v>
      </c>
      <c t="n" s="7" r="B4">
        <v>1979</v>
      </c>
      <c t="n" s="7" r="C4">
        <v>1024</v>
      </c>
      <c t="n" s="7" r="D4">
        <v>213</v>
      </c>
    </row>
    <row spans="1:4" r="5">
      <c t="s" s="4" r="A5">
        <v>688</v>
      </c>
      <c t="n" s="6" r="B5">
        <v>-56</v>
      </c>
      <c t="n" s="6" r="C5">
        <v>-942</v>
      </c>
      <c t="n" s="6" r="D5">
        <v>-144</v>
      </c>
    </row>
    <row spans="1:4" r="6">
      <c t="s" s="4" r="A6">
        <v>684</v>
      </c>
      <c t="n" s="6" r="B6">
        <v>1923</v>
      </c>
      <c t="n" s="6" r="C6">
        <v>82</v>
      </c>
      <c t="n" s="6" r="D6">
        <v>69</v>
      </c>
    </row>
    <row spans="1:4" r="7">
      <c t="s" s="3" r="A7">
        <v>686</v>
      </c>
    </row>
    <row spans="1:4" r="8">
      <c t="s" s="4" r="A8">
        <v>689</v>
      </c>
      <c t="n" s="6" r="B8">
        <v>966</v>
      </c>
      <c t="n" s="6" r="C8">
        <v>295</v>
      </c>
      <c t="n" s="6" r="D8">
        <v>49</v>
      </c>
    </row>
    <row spans="1:4" r="9">
      <c t="s" s="4" r="A9">
        <v>690</v>
      </c>
      <c t="n" s="6" r="B9">
        <v>957</v>
      </c>
      <c t="n" s="6" r="C9">
        <v>-213</v>
      </c>
      <c t="n" s="6" r="D9">
        <v>20</v>
      </c>
    </row>
    <row spans="1:4" r="10">
      <c t="s" s="4" r="A10">
        <v>684</v>
      </c>
      <c t="n" s="7" r="B10">
        <v>1923</v>
      </c>
      <c t="n" s="7" r="C10">
        <v>82</v>
      </c>
      <c t="n" s="7" r="D10">
        <v>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1</v>
      </c>
      <c t="s" s="2" r="B1">
        <v>26</v>
      </c>
      <c t="s" s="2" r="C1">
        <v>27</v>
      </c>
    </row>
    <row spans="1:3" r="2">
      <c t="s" s="3" r="A2">
        <v>692</v>
      </c>
    </row>
    <row spans="1:3" r="3">
      <c t="s" s="4" r="A3">
        <v>693</v>
      </c>
      <c t="n" s="7" r="B3">
        <v>6178</v>
      </c>
      <c t="n" s="7" r="C3">
        <v>4837</v>
      </c>
    </row>
    <row spans="1:3" r="4">
      <c t="s" s="4" r="A4">
        <v>694</v>
      </c>
      <c t="n" s="6" r="B4">
        <v>2646</v>
      </c>
      <c t="n" s="6" r="C4">
        <v>4535</v>
      </c>
    </row>
    <row spans="1:3" r="5">
      <c t="s" s="4" r="A5">
        <v>695</v>
      </c>
      <c t="n" s="6" r="B5">
        <v>8824</v>
      </c>
      <c t="n" s="6" r="C5">
        <v>9372</v>
      </c>
    </row>
    <row spans="1:3" r="6">
      <c t="s" s="4" r="A6">
        <v>696</v>
      </c>
      <c t="n" s="6" r="B6">
        <v>-7276</v>
      </c>
      <c t="n" s="6" r="C6">
        <v>-7621</v>
      </c>
    </row>
    <row spans="1:3" r="7">
      <c t="s" s="4" r="A7">
        <v>697</v>
      </c>
      <c t="n" s="6" r="B7">
        <v>1548</v>
      </c>
      <c t="n" s="6" r="C7">
        <v>1751</v>
      </c>
    </row>
    <row spans="1:3" r="8">
      <c t="s" s="3" r="A8">
        <v>698</v>
      </c>
    </row>
    <row spans="1:3" r="9">
      <c t="s" s="4" r="A9">
        <v>184</v>
      </c>
      <c t="n" s="6" r="B9">
        <v>666</v>
      </c>
      <c t="n" s="6" r="C9">
        <v>856</v>
      </c>
    </row>
    <row spans="1:3" r="10">
      <c t="s" s="3" r="A10">
        <v>699</v>
      </c>
    </row>
    <row spans="1:3" r="11">
      <c t="s" s="4" r="A11">
        <v>697</v>
      </c>
      <c t="n" s="6" r="B11">
        <v>882</v>
      </c>
      <c t="n" s="6" r="C11">
        <v>895</v>
      </c>
    </row>
    <row spans="1:3" r="12">
      <c t="s" s="4" r="A12">
        <v>700</v>
      </c>
    </row>
    <row spans="1:3" r="13">
      <c t="s" s="3" r="A13">
        <v>699</v>
      </c>
    </row>
    <row spans="1:3" r="14">
      <c t="s" s="4" r="A14">
        <v>697</v>
      </c>
      <c t="n" s="7" r="B14">
        <v>882</v>
      </c>
      <c t="n" s="6" r="C14">
        <v>739</v>
      </c>
    </row>
    <row spans="1:3" r="15">
      <c t="s" s="4" r="A15">
        <v>701</v>
      </c>
    </row>
    <row spans="1:3" r="16">
      <c t="s" s="3" r="A16">
        <v>699</v>
      </c>
    </row>
    <row spans="1:3" r="17">
      <c t="s" s="4" r="A17">
        <v>697</v>
      </c>
      <c t="s" s="4" r="B17">
        <v>37</v>
      </c>
      <c t="n" s="7" r="C17">
        <v>15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2</v>
      </c>
      <c t="s" s="2" r="B1">
        <v>1</v>
      </c>
    </row>
    <row spans="1:4" r="2">
      <c t="s" s="2" r="B2">
        <v>26</v>
      </c>
      <c t="s" s="2" r="C2">
        <v>27</v>
      </c>
      <c t="s" s="2" r="D2">
        <v>82</v>
      </c>
    </row>
    <row spans="1:4" r="3">
      <c t="s" s="3" r="A3">
        <v>232</v>
      </c>
    </row>
    <row spans="1:4" r="4">
      <c t="s" s="4" r="A4">
        <v>689</v>
      </c>
      <c t="n" s="7" r="B4">
        <v>-1484</v>
      </c>
      <c t="n" s="7" r="C4">
        <v>-923</v>
      </c>
      <c t="n" s="7" r="D4">
        <v>-2313</v>
      </c>
    </row>
    <row spans="1:4" r="5">
      <c t="s" s="4" r="A5">
        <v>690</v>
      </c>
      <c t="n" s="6" r="B5">
        <v>6515</v>
      </c>
      <c t="n" s="6" r="C5">
        <v>4325</v>
      </c>
      <c t="n" s="6" r="D5">
        <v>-2147</v>
      </c>
    </row>
    <row spans="1:4" r="6">
      <c t="s" s="4" r="A6">
        <v>95</v>
      </c>
      <c t="n" s="7" r="B6">
        <v>5031</v>
      </c>
      <c t="n" s="7" r="C6">
        <v>3402</v>
      </c>
      <c t="n" s="7" r="D6">
        <v>-44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3</v>
      </c>
      <c t="s" s="2" r="B1">
        <v>1</v>
      </c>
    </row>
    <row spans="1:3" r="2">
      <c t="s" s="2" r="B2">
        <v>26</v>
      </c>
      <c t="s" s="2" r="C2">
        <v>27</v>
      </c>
    </row>
    <row spans="1:3" r="3">
      <c t="s" s="3" r="A3">
        <v>232</v>
      </c>
    </row>
    <row spans="1:3" r="4">
      <c t="s" s="4" r="A4">
        <v>506</v>
      </c>
      <c t="n" s="7" r="B4">
        <v>758</v>
      </c>
      <c t="n" s="7" r="C4">
        <v>706</v>
      </c>
    </row>
    <row spans="1:3" r="5">
      <c t="s" s="4" r="A5">
        <v>704</v>
      </c>
      <c t="s" s="4" r="B5">
        <v>37</v>
      </c>
      <c t="n" s="6" r="C5">
        <v>9</v>
      </c>
    </row>
    <row spans="1:3" r="6">
      <c t="s" s="4" r="A6">
        <v>705</v>
      </c>
      <c t="n" s="7" r="B6">
        <v>293</v>
      </c>
      <c t="n" s="6" r="C6">
        <v>114</v>
      </c>
    </row>
    <row spans="1:3" r="7">
      <c t="s" s="4" r="A7">
        <v>706</v>
      </c>
      <c t="n" s="6" r="B7">
        <v>-146</v>
      </c>
      <c t="n" s="6" r="C7">
        <v>-68</v>
      </c>
    </row>
    <row spans="1:3" r="8">
      <c t="s" s="4" r="A8">
        <v>103</v>
      </c>
      <c t="n" s="6" r="B8">
        <v>-12</v>
      </c>
      <c t="n" s="6" r="C8">
        <v>-3</v>
      </c>
    </row>
    <row spans="1:3" r="9">
      <c t="s" s="4" r="A9">
        <v>510</v>
      </c>
      <c t="n" s="7" r="B9">
        <v>893</v>
      </c>
      <c t="n" s="7" r="C9">
        <v>7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3</v>
      </c>
      <c t="s" s="2" r="B1">
        <v>1</v>
      </c>
    </row>
    <row spans="1:4" r="2">
      <c t="s" s="2" r="B2">
        <v>26</v>
      </c>
      <c t="s" s="2" r="C2">
        <v>27</v>
      </c>
      <c t="s" s="2" r="D2">
        <v>82</v>
      </c>
    </row>
    <row spans="1:4" r="3">
      <c t="s" s="3" r="A3">
        <v>174</v>
      </c>
    </row>
    <row spans="1:4" r="4">
      <c t="s" s="4" r="A4">
        <v>175</v>
      </c>
      <c t="s" s="4" r="B4">
        <v>37</v>
      </c>
      <c t="n" s="7" r="C4">
        <v>3875</v>
      </c>
      <c t="s" s="4" r="D4">
        <v>37</v>
      </c>
    </row>
    <row spans="1:4" r="5">
      <c t="s" s="4" r="A5">
        <v>176</v>
      </c>
      <c t="s" s="4" r="B5">
        <v>37</v>
      </c>
      <c t="s" s="4" r="C5">
        <v>37</v>
      </c>
      <c t="n" s="7" r="D5">
        <v>-1500</v>
      </c>
    </row>
    <row spans="1:4" r="6">
      <c t="s" s="4" r="A6">
        <v>177</v>
      </c>
      <c t="s" s="4" r="B6">
        <v>37</v>
      </c>
      <c t="s" s="4" r="C6">
        <v>37</v>
      </c>
      <c t="n" s="7" r="D6">
        <v>2393</v>
      </c>
    </row>
    <row spans="1:4" r="7">
      <c t="s" s="4" r="A7">
        <v>178</v>
      </c>
    </row>
    <row spans="1:4" r="8">
      <c t="s" s="3" r="A8">
        <v>174</v>
      </c>
    </row>
    <row spans="1:4" r="9">
      <c t="s" s="4" r="A9">
        <v>179</v>
      </c>
      <c t="s" s="4" r="B9">
        <v>37</v>
      </c>
      <c t="n" s="7" r="C9">
        <v>410</v>
      </c>
      <c t="s" s="4" r="D9">
        <v>37</v>
      </c>
    </row>
    <row spans="1:4" r="10">
      <c t="s" s="4" r="A10">
        <v>180</v>
      </c>
      <c t="s" s="4" r="B10">
        <v>37</v>
      </c>
      <c t="n" s="6" r="C10">
        <v>-819</v>
      </c>
      <c t="s" s="4" r="D10">
        <v>37</v>
      </c>
    </row>
    <row spans="1:4" r="11">
      <c t="s" s="4" r="A11">
        <v>181</v>
      </c>
      <c t="s" s="4" r="B11">
        <v>37</v>
      </c>
      <c t="n" s="6" r="C11">
        <v>474</v>
      </c>
      <c t="s" s="4" r="D11">
        <v>37</v>
      </c>
    </row>
    <row spans="1:4" r="12">
      <c t="s" s="4" r="A12">
        <v>182</v>
      </c>
      <c t="s" s="4" r="B12">
        <v>37</v>
      </c>
      <c t="n" s="6" r="C12">
        <v>1760</v>
      </c>
      <c t="s" s="4" r="D12">
        <v>37</v>
      </c>
    </row>
    <row spans="1:4" r="13">
      <c t="s" s="4" r="A13">
        <v>175</v>
      </c>
      <c t="s" s="4" r="B13">
        <v>37</v>
      </c>
      <c t="n" s="6" r="C13">
        <v>3875</v>
      </c>
      <c t="s" s="4" r="D13">
        <v>37</v>
      </c>
    </row>
    <row spans="1:4" r="14">
      <c t="s" s="4" r="A14">
        <v>183</v>
      </c>
    </row>
    <row spans="1:4" r="15">
      <c t="s" s="3" r="A15">
        <v>174</v>
      </c>
    </row>
    <row spans="1:4" r="16">
      <c t="s" s="4" r="A16">
        <v>184</v>
      </c>
      <c t="s" s="4" r="B16">
        <v>37</v>
      </c>
      <c t="n" s="6" r="C16">
        <v>1337</v>
      </c>
      <c t="s" s="4" r="D16">
        <v>37</v>
      </c>
    </row>
    <row spans="1:4" r="17">
      <c t="s" s="4" r="A17">
        <v>185</v>
      </c>
    </row>
    <row spans="1:4" r="18">
      <c t="s" s="3" r="A18">
        <v>174</v>
      </c>
    </row>
    <row spans="1:4" r="19">
      <c t="s" s="4" r="A19">
        <v>184</v>
      </c>
      <c t="s" s="4" r="B19">
        <v>37</v>
      </c>
      <c t="n" s="6" r="C19">
        <v>315</v>
      </c>
      <c t="s" s="4" r="D19">
        <v>37</v>
      </c>
    </row>
    <row spans="1:4" r="20">
      <c t="s" s="4" r="A20">
        <v>186</v>
      </c>
    </row>
    <row spans="1:4" r="21">
      <c t="s" s="3" r="A21">
        <v>174</v>
      </c>
    </row>
    <row spans="1:4" r="22">
      <c t="s" s="4" r="A22">
        <v>184</v>
      </c>
      <c t="s" s="4" r="B22">
        <v>37</v>
      </c>
      <c t="n" s="7" r="C22">
        <v>398</v>
      </c>
      <c t="s" s="4" r="D22">
        <v>37</v>
      </c>
    </row>
    <row spans="1:4" r="23">
      <c t="s" s="4" r="A23">
        <v>187</v>
      </c>
    </row>
    <row spans="1:4" r="24">
      <c t="s" s="3" r="A24">
        <v>174</v>
      </c>
    </row>
    <row spans="1:4" r="25">
      <c t="s" s="4" r="A25">
        <v>179</v>
      </c>
      <c t="s" s="4" r="B25">
        <v>37</v>
      </c>
      <c t="s" s="4" r="C25">
        <v>37</v>
      </c>
      <c t="n" s="7" r="D25">
        <v>-279</v>
      </c>
    </row>
    <row spans="1:4" r="26">
      <c t="s" s="4" r="A26">
        <v>180</v>
      </c>
      <c t="s" s="4" r="B26">
        <v>37</v>
      </c>
      <c t="s" s="4" r="C26">
        <v>37</v>
      </c>
      <c t="n" s="6" r="D26">
        <v>-175</v>
      </c>
    </row>
    <row spans="1:4" r="27">
      <c t="s" s="4" r="A27">
        <v>182</v>
      </c>
      <c t="s" s="4" r="B27">
        <v>37</v>
      </c>
      <c t="s" s="4" r="C27">
        <v>37</v>
      </c>
      <c t="n" s="6" r="D27">
        <v>3181</v>
      </c>
    </row>
    <row spans="1:4" r="28">
      <c t="s" s="4" r="A28">
        <v>188</v>
      </c>
      <c t="s" s="4" r="B28">
        <v>37</v>
      </c>
      <c t="s" s="4" r="C28">
        <v>37</v>
      </c>
      <c t="n" s="6" r="D28">
        <v>3893</v>
      </c>
    </row>
    <row spans="1:4" r="29">
      <c t="s" s="4" r="A29">
        <v>176</v>
      </c>
      <c t="s" s="4" r="B29">
        <v>37</v>
      </c>
      <c t="s" s="4" r="C29">
        <v>37</v>
      </c>
      <c t="n" s="6" r="D29">
        <v>-1500</v>
      </c>
    </row>
    <row spans="1:4" r="30">
      <c t="s" s="4" r="A30">
        <v>177</v>
      </c>
      <c t="s" s="4" r="B30">
        <v>37</v>
      </c>
      <c t="s" s="4" r="C30">
        <v>37</v>
      </c>
      <c t="n" s="6" r="D30">
        <v>2393</v>
      </c>
    </row>
    <row spans="1:4" r="31">
      <c t="s" s="4" r="A31">
        <v>189</v>
      </c>
    </row>
    <row spans="1:4" r="32">
      <c t="s" s="3" r="A32">
        <v>174</v>
      </c>
    </row>
    <row spans="1:4" r="33">
      <c t="s" s="4" r="A33">
        <v>184</v>
      </c>
      <c t="s" s="4" r="B33">
        <v>37</v>
      </c>
      <c t="s" s="4" r="C33">
        <v>37</v>
      </c>
      <c t="n" s="6" r="D33">
        <v>457</v>
      </c>
    </row>
    <row spans="1:4" r="34">
      <c t="s" s="4" r="A34">
        <v>190</v>
      </c>
    </row>
    <row spans="1:4" r="35">
      <c t="s" s="3" r="A35">
        <v>174</v>
      </c>
    </row>
    <row spans="1:4" r="36">
      <c t="s" s="4" r="A36">
        <v>184</v>
      </c>
      <c t="s" s="4" r="B36">
        <v>37</v>
      </c>
      <c t="s" s="4" r="C36">
        <v>37</v>
      </c>
      <c t="n" s="6" r="D36">
        <v>386</v>
      </c>
    </row>
    <row spans="1:4" r="37">
      <c t="s" s="4" r="A37">
        <v>191</v>
      </c>
    </row>
    <row spans="1:4" r="38">
      <c t="s" s="3" r="A38">
        <v>174</v>
      </c>
    </row>
    <row spans="1:4" r="39">
      <c t="s" s="4" r="A39">
        <v>184</v>
      </c>
      <c t="s" s="4" r="B39">
        <v>37</v>
      </c>
      <c t="s" s="4" r="C39">
        <v>37</v>
      </c>
      <c t="n" s="7" r="D39">
        <v>3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07</v>
      </c>
      <c t="s" s="2" r="B1">
        <v>1</v>
      </c>
    </row>
    <row spans="1:2" r="2">
      <c t="s" s="2" r="B2">
        <v>563</v>
      </c>
    </row>
    <row spans="1:2" r="3">
      <c t="s" s="3" r="A3">
        <v>708</v>
      </c>
    </row>
    <row spans="1:2" r="4">
      <c t="s" s="4" r="A4">
        <v>709</v>
      </c>
      <c t="n" s="7" r="B4">
        <v>5000</v>
      </c>
    </row>
    <row spans="1:2" r="5">
      <c t="s" s="4" r="A5">
        <v>710</v>
      </c>
    </row>
    <row spans="1:2" r="6">
      <c t="s" s="3" r="A6">
        <v>708</v>
      </c>
    </row>
    <row spans="1:2" r="7">
      <c t="s" s="4" r="A7">
        <v>711</v>
      </c>
      <c t="n" s="6" r="B7">
        <v>4</v>
      </c>
    </row>
    <row spans="1:2" r="8">
      <c t="s" s="4" r="A8">
        <v>712</v>
      </c>
    </row>
    <row spans="1:2" r="9">
      <c t="s" s="3" r="A9">
        <v>708</v>
      </c>
    </row>
    <row spans="1:2" r="10">
      <c t="s" s="4" r="A10">
        <v>711</v>
      </c>
      <c t="n" s="7" r="B10">
        <v>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3</v>
      </c>
      <c t="s" s="2" r="B1">
        <v>1</v>
      </c>
    </row>
    <row spans="1:4" r="2">
      <c t="s" s="2" r="B2">
        <v>26</v>
      </c>
      <c t="s" s="2" r="C2">
        <v>27</v>
      </c>
      <c t="s" s="2" r="D2">
        <v>82</v>
      </c>
    </row>
    <row spans="1:4" r="3">
      <c t="s" s="4" r="A3">
        <v>84</v>
      </c>
      <c t="n" s="7" r="B3">
        <v>63736</v>
      </c>
      <c t="n" s="7" r="C3">
        <v>77543</v>
      </c>
      <c t="n" s="7" r="D3">
        <v>51517</v>
      </c>
    </row>
    <row spans="1:4" r="4">
      <c t="s" s="4" r="A4">
        <v>133</v>
      </c>
      <c t="n" s="7" r="B4">
        <v>1503</v>
      </c>
      <c t="n" s="6" r="C4">
        <v>1967</v>
      </c>
      <c t="n" s="7" r="D4">
        <v>1719</v>
      </c>
    </row>
    <row spans="1:4" r="5">
      <c t="s" s="4" r="A5">
        <v>91</v>
      </c>
      <c t="s" s="4" r="B5">
        <v>37</v>
      </c>
      <c t="n" s="6" r="C5">
        <v>2439</v>
      </c>
      <c t="s" s="4" r="D5">
        <v>37</v>
      </c>
    </row>
    <row spans="1:4" r="6">
      <c t="s" s="4" r="A6">
        <v>714</v>
      </c>
      <c t="n" s="7" r="B6">
        <v>4389</v>
      </c>
      <c t="n" s="6" r="C6">
        <v>1423</v>
      </c>
      <c t="n" s="7" r="D6">
        <v>-4519</v>
      </c>
    </row>
    <row spans="1:4" r="7">
      <c t="s" s="4" r="A7">
        <v>715</v>
      </c>
      <c t="n" s="6" r="B7">
        <v>-642</v>
      </c>
      <c t="n" s="6" r="C7">
        <v>-1979</v>
      </c>
      <c t="n" s="6" r="D7">
        <v>-59</v>
      </c>
    </row>
    <row spans="1:4" r="8">
      <c t="s" s="4" r="A8">
        <v>96</v>
      </c>
      <c t="n" s="6" r="B8">
        <v>1923</v>
      </c>
      <c t="n" s="6" r="C8">
        <v>82</v>
      </c>
      <c t="n" s="6" r="D8">
        <v>69</v>
      </c>
    </row>
    <row spans="1:4" r="9">
      <c t="s" s="4" r="A9">
        <v>97</v>
      </c>
      <c t="n" s="6" r="B9">
        <v>3108</v>
      </c>
      <c t="n" s="6" r="C9">
        <v>3320</v>
      </c>
      <c t="n" s="6" r="D9">
        <v>-4529</v>
      </c>
    </row>
    <row spans="1:4" r="10">
      <c t="s" s="4" r="A10">
        <v>716</v>
      </c>
      <c t="n" s="6" r="B10">
        <v>10978</v>
      </c>
      <c t="n" s="6" r="C10">
        <v>12454</v>
      </c>
    </row>
    <row spans="1:4" r="11">
      <c t="s" s="4" r="A11">
        <v>717</v>
      </c>
    </row>
    <row spans="1:4" r="12">
      <c t="s" s="4" r="A12">
        <v>84</v>
      </c>
      <c t="n" s="7" r="B12">
        <v>-2749</v>
      </c>
      <c t="n" s="7" r="C12">
        <v>-538</v>
      </c>
      <c t="n" s="7" r="D12">
        <v>-809</v>
      </c>
    </row>
    <row spans="1:4" r="13">
      <c t="s" s="4" r="A13">
        <v>133</v>
      </c>
      <c t="s" s="4" r="B13">
        <v>37</v>
      </c>
      <c t="s" s="4" r="C13">
        <v>37</v>
      </c>
      <c t="s" s="4" r="D13">
        <v>37</v>
      </c>
    </row>
    <row spans="1:4" r="14">
      <c t="s" s="4" r="A14">
        <v>91</v>
      </c>
      <c t="s" s="4" r="C14">
        <v>37</v>
      </c>
    </row>
    <row spans="1:4" r="15">
      <c t="s" s="4" r="A15">
        <v>714</v>
      </c>
      <c t="n" s="7" r="B15">
        <v>-1045</v>
      </c>
      <c t="n" s="7" r="C15">
        <v>-204</v>
      </c>
      <c t="n" s="7" r="D15">
        <v>-306</v>
      </c>
    </row>
    <row spans="1:4" r="16">
      <c t="s" s="4" r="A16">
        <v>437</v>
      </c>
    </row>
    <row spans="1:4" r="17">
      <c t="s" s="4" r="A17">
        <v>84</v>
      </c>
      <c t="n" s="6" r="B17">
        <v>30761</v>
      </c>
      <c t="n" s="6" r="C17">
        <v>37554</v>
      </c>
      <c t="n" s="6" r="D17">
        <v>30551</v>
      </c>
    </row>
    <row spans="1:4" r="18">
      <c t="s" s="4" r="A18">
        <v>133</v>
      </c>
      <c t="n" s="6" r="B18">
        <v>787</v>
      </c>
      <c t="n" s="7" r="C18">
        <v>1006</v>
      </c>
      <c t="n" s="6" r="D18">
        <v>606</v>
      </c>
    </row>
    <row spans="1:4" r="19">
      <c t="s" s="4" r="A19">
        <v>91</v>
      </c>
      <c t="s" s="4" r="C19">
        <v>37</v>
      </c>
    </row>
    <row spans="1:4" r="20">
      <c t="s" s="4" r="A20">
        <v>714</v>
      </c>
      <c t="n" s="6" r="B20">
        <v>6023</v>
      </c>
      <c t="n" s="7" r="C20">
        <v>6770</v>
      </c>
      <c t="n" s="6" r="D20">
        <v>542</v>
      </c>
    </row>
    <row spans="1:4" r="21">
      <c t="s" s="4" r="A21">
        <v>716</v>
      </c>
      <c t="n" s="6" r="B21">
        <v>6641</v>
      </c>
      <c t="n" s="6" r="C21">
        <v>7890</v>
      </c>
    </row>
    <row spans="1:4" r="22">
      <c t="s" s="4" r="A22">
        <v>718</v>
      </c>
    </row>
    <row spans="1:4" r="23">
      <c t="s" s="4" r="A23">
        <v>84</v>
      </c>
      <c t="n" s="6" r="B23">
        <v>34128</v>
      </c>
      <c t="n" s="6" r="C23">
        <v>39198</v>
      </c>
      <c t="n" s="6" r="D23">
        <v>20137</v>
      </c>
    </row>
    <row spans="1:4" r="24">
      <c t="s" s="4" r="A24">
        <v>133</v>
      </c>
      <c t="n" s="6" r="B24">
        <v>602</v>
      </c>
      <c t="n" s="7" r="C24">
        <v>641</v>
      </c>
      <c t="n" s="6" r="D24">
        <v>629</v>
      </c>
    </row>
    <row spans="1:4" r="25">
      <c t="s" s="4" r="A25">
        <v>91</v>
      </c>
      <c t="s" s="4" r="C25">
        <v>37</v>
      </c>
    </row>
    <row spans="1:4" r="26">
      <c t="s" s="4" r="A26">
        <v>714</v>
      </c>
      <c t="n" s="6" r="B26">
        <v>1095</v>
      </c>
      <c t="n" s="7" r="C26">
        <v>-148</v>
      </c>
      <c t="n" s="6" r="D26">
        <v>-3571</v>
      </c>
    </row>
    <row spans="1:4" r="27">
      <c t="s" s="4" r="A27">
        <v>716</v>
      </c>
      <c t="n" s="6" r="B27">
        <v>3360</v>
      </c>
      <c t="n" s="6" r="C27">
        <v>3439</v>
      </c>
    </row>
    <row spans="1:4" r="28">
      <c t="s" s="4" r="A28">
        <v>444</v>
      </c>
    </row>
    <row spans="1:4" r="29">
      <c t="s" s="4" r="A29">
        <v>84</v>
      </c>
      <c t="n" s="6" r="B29">
        <v>1596</v>
      </c>
      <c t="n" s="6" r="C29">
        <v>1329</v>
      </c>
      <c t="n" s="6" r="D29">
        <v>1638</v>
      </c>
    </row>
    <row spans="1:4" r="30">
      <c t="s" s="4" r="A30">
        <v>133</v>
      </c>
      <c t="n" s="6" r="B30">
        <v>114</v>
      </c>
      <c t="n" s="6" r="C30">
        <v>320</v>
      </c>
      <c t="n" s="6" r="D30">
        <v>484</v>
      </c>
    </row>
    <row spans="1:4" r="31">
      <c t="s" s="4" r="A31">
        <v>91</v>
      </c>
      <c t="n" s="6" r="C31">
        <v>2439</v>
      </c>
    </row>
    <row spans="1:4" r="32">
      <c t="s" s="4" r="A32">
        <v>714</v>
      </c>
      <c t="n" s="6" r="B32">
        <v>-1684</v>
      </c>
      <c t="n" s="6" r="C32">
        <v>-4995</v>
      </c>
      <c t="n" s="7" r="D32">
        <v>-1184</v>
      </c>
    </row>
    <row spans="1:4" r="33">
      <c t="s" s="4" r="A33">
        <v>716</v>
      </c>
      <c t="n" s="7" r="B33">
        <v>977</v>
      </c>
      <c t="n" s="7" r="C33">
        <v>11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6</v>
      </c>
      <c t="s" s="2" r="C2">
        <v>27</v>
      </c>
      <c t="s" s="2" r="D2">
        <v>82</v>
      </c>
    </row>
    <row spans="1:4" r="3">
      <c t="s" s="4" r="A3">
        <v>720</v>
      </c>
    </row>
    <row spans="1:4" r="4">
      <c t="s" s="3" r="A4">
        <v>721</v>
      </c>
    </row>
    <row spans="1:4" r="5">
      <c t="s" s="4" r="A5">
        <v>722</v>
      </c>
      <c t="s" s="4" r="B5">
        <v>723</v>
      </c>
      <c t="s" s="4" r="C5">
        <v>724</v>
      </c>
      <c t="s" s="4" r="D5">
        <v>457</v>
      </c>
    </row>
    <row spans="1:4" r="6">
      <c t="s" s="4" r="A6">
        <v>725</v>
      </c>
    </row>
    <row spans="1:4" r="7">
      <c t="s" s="3" r="A7">
        <v>721</v>
      </c>
    </row>
    <row spans="1:4" r="8">
      <c t="s" s="4" r="A8">
        <v>722</v>
      </c>
      <c t="s" s="4" r="B8">
        <v>726</v>
      </c>
      <c t="s" s="4" r="C8">
        <v>727</v>
      </c>
      <c t="s" s="4" r="D8">
        <v>728</v>
      </c>
    </row>
    <row spans="1:4" r="9">
      <c t="s" s="4" r="A9">
        <v>729</v>
      </c>
    </row>
    <row spans="1:4" r="10">
      <c t="s" s="3" r="A10">
        <v>721</v>
      </c>
    </row>
    <row spans="1:4" r="11">
      <c t="s" s="4" r="A11">
        <v>722</v>
      </c>
      <c t="s" s="4" r="B11">
        <v>730</v>
      </c>
      <c t="s" s="4" r="C11">
        <v>7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2</v>
      </c>
      <c t="s" s="2" r="B1">
        <v>1</v>
      </c>
    </row>
    <row spans="1:4" r="2">
      <c t="s" s="2" r="B2">
        <v>26</v>
      </c>
      <c t="s" s="2" r="C2">
        <v>27</v>
      </c>
      <c t="s" s="2" r="D2">
        <v>82</v>
      </c>
    </row>
    <row spans="1:4" r="3">
      <c t="s" s="4" r="A3">
        <v>84</v>
      </c>
      <c t="n" s="7" r="B3">
        <v>63736</v>
      </c>
      <c t="n" s="7" r="C3">
        <v>77543</v>
      </c>
      <c t="n" s="7" r="D3">
        <v>51517</v>
      </c>
    </row>
    <row spans="1:4" r="4">
      <c t="s" s="4" r="A4">
        <v>733</v>
      </c>
      <c t="n" s="6" r="B4">
        <v>10978</v>
      </c>
      <c t="n" s="6" r="C4">
        <v>12454</v>
      </c>
    </row>
    <row spans="1:4" r="5">
      <c t="s" s="4" r="A5">
        <v>734</v>
      </c>
    </row>
    <row spans="1:4" r="6">
      <c t="s" s="4" r="A6">
        <v>84</v>
      </c>
      <c t="n" s="6" r="B6">
        <v>12406</v>
      </c>
      <c t="n" s="6" r="C6">
        <v>16525</v>
      </c>
      <c t="n" s="6" r="D6">
        <v>11517</v>
      </c>
    </row>
    <row spans="1:4" r="7">
      <c t="s" s="4" r="A7">
        <v>733</v>
      </c>
      <c t="n" s="6" r="B7">
        <v>3889</v>
      </c>
      <c t="n" s="6" r="C7">
        <v>4193</v>
      </c>
    </row>
    <row spans="1:4" r="8">
      <c t="s" s="4" r="A8">
        <v>735</v>
      </c>
    </row>
    <row spans="1:4" r="9">
      <c t="s" s="4" r="A9">
        <v>84</v>
      </c>
      <c t="n" s="6" r="B9">
        <v>7891</v>
      </c>
      <c t="n" s="6" r="C9">
        <v>9591</v>
      </c>
      <c t="n" s="6" r="D9">
        <v>7311</v>
      </c>
    </row>
    <row spans="1:4" r="10">
      <c t="s" s="4" r="A10">
        <v>733</v>
      </c>
      <c t="n" s="6" r="B10">
        <v>900</v>
      </c>
      <c t="n" s="6" r="C10">
        <v>992</v>
      </c>
    </row>
    <row spans="1:4" r="11">
      <c t="s" s="4" r="A11">
        <v>736</v>
      </c>
    </row>
    <row spans="1:4" r="12">
      <c t="s" s="4" r="A12">
        <v>84</v>
      </c>
      <c t="n" s="6" r="B12">
        <v>17749</v>
      </c>
      <c t="n" s="6" r="C12">
        <v>21165</v>
      </c>
      <c t="n" s="6" r="D12">
        <v>13614</v>
      </c>
    </row>
    <row spans="1:4" r="13">
      <c t="s" s="4" r="A13">
        <v>737</v>
      </c>
    </row>
    <row spans="1:4" r="14">
      <c t="s" s="4" r="A14">
        <v>733</v>
      </c>
      <c t="n" s="6" r="B14">
        <v>3073</v>
      </c>
      <c t="n" s="6" r="C14">
        <v>3463</v>
      </c>
    </row>
    <row spans="1:4" r="15">
      <c t="s" s="4" r="A15">
        <v>738</v>
      </c>
    </row>
    <row spans="1:4" r="16">
      <c t="s" s="4" r="A16">
        <v>733</v>
      </c>
      <c t="n" s="6" r="B16">
        <v>2387</v>
      </c>
      <c t="n" s="6" r="C16">
        <v>2970</v>
      </c>
    </row>
    <row spans="1:4" r="17">
      <c t="s" s="4" r="A17">
        <v>739</v>
      </c>
    </row>
    <row spans="1:4" r="18">
      <c t="s" s="4" r="A18">
        <v>84</v>
      </c>
      <c t="n" s="6" r="B18">
        <v>13443</v>
      </c>
      <c t="n" s="6" r="C18">
        <v>8813</v>
      </c>
      <c t="n" s="6" r="D18">
        <v>3118</v>
      </c>
    </row>
    <row spans="1:4" r="19">
      <c t="s" s="4" r="A19">
        <v>740</v>
      </c>
    </row>
    <row spans="1:4" r="20">
      <c t="s" s="4" r="A20">
        <v>84</v>
      </c>
      <c t="n" s="6" r="B20">
        <v>6611</v>
      </c>
      <c t="n" s="6" r="C20">
        <v>12393</v>
      </c>
      <c t="n" s="6" r="D20">
        <v>8182</v>
      </c>
    </row>
    <row spans="1:4" r="21">
      <c t="s" s="4" r="A21">
        <v>741</v>
      </c>
    </row>
    <row spans="1:4" r="22">
      <c t="s" s="4" r="A22">
        <v>84</v>
      </c>
      <c t="n" s="6" r="B22">
        <v>5636</v>
      </c>
      <c t="n" s="6" r="C22">
        <v>9056</v>
      </c>
      <c t="n" s="7" r="D22">
        <v>7775</v>
      </c>
    </row>
    <row spans="1:4" r="23">
      <c t="s" s="4" r="A23">
        <v>733</v>
      </c>
      <c t="n" s="7" r="B23">
        <v>729</v>
      </c>
      <c t="n" s="7" r="C23">
        <v>8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2</v>
      </c>
      <c t="s" s="2" r="B1">
        <v>1</v>
      </c>
    </row>
    <row spans="1:4" r="2">
      <c t="s" s="2" r="B2">
        <v>26</v>
      </c>
      <c t="s" s="2" r="C2">
        <v>27</v>
      </c>
      <c t="s" s="2" r="D2">
        <v>82</v>
      </c>
    </row>
    <row spans="1:4" r="3">
      <c t="s" s="3" r="A3">
        <v>743</v>
      </c>
    </row>
    <row spans="1:4" r="4">
      <c t="s" s="4" r="A4">
        <v>744</v>
      </c>
      <c t="n" s="7" r="B4">
        <v>-67</v>
      </c>
      <c t="n" s="7" r="C4">
        <v>-79</v>
      </c>
      <c t="n" s="7" r="D4">
        <v>-36</v>
      </c>
    </row>
    <row spans="1:4" r="5">
      <c t="s" s="4" r="A5">
        <v>745</v>
      </c>
      <c t="n" s="6" r="B5">
        <v>-314</v>
      </c>
      <c t="n" s="6" r="C5">
        <v>-414</v>
      </c>
      <c t="n" s="6" r="D5">
        <v>-370</v>
      </c>
    </row>
    <row spans="1:4" r="6">
      <c t="s" s="4" r="A6">
        <v>746</v>
      </c>
      <c t="n" s="6" r="B6">
        <v>-381</v>
      </c>
      <c t="n" s="6" r="C6">
        <v>-493</v>
      </c>
      <c t="n" s="6" r="D6">
        <v>-406</v>
      </c>
    </row>
    <row spans="1:4" r="7">
      <c t="s" s="3" r="A7">
        <v>747</v>
      </c>
    </row>
    <row spans="1:4" r="8">
      <c t="s" s="4" r="A8">
        <v>748</v>
      </c>
      <c t="n" s="7" r="B8">
        <v>54</v>
      </c>
      <c t="n" s="7" r="C8">
        <v>141</v>
      </c>
      <c t="n" s="6" r="D8">
        <v>337</v>
      </c>
    </row>
    <row spans="1:4" r="9">
      <c t="s" s="4" r="A9">
        <v>433</v>
      </c>
      <c t="s" s="4" r="B9">
        <v>37</v>
      </c>
      <c t="s" s="4" r="C9">
        <v>37</v>
      </c>
      <c t="n" s="6" r="D9">
        <v>39</v>
      </c>
    </row>
    <row spans="1:4" r="10">
      <c t="s" s="4" r="A10">
        <v>749</v>
      </c>
      <c t="n" s="7" r="B10">
        <v>969</v>
      </c>
      <c t="n" s="7" r="C10">
        <v>2331</v>
      </c>
      <c t="n" s="6" r="D10">
        <v>89</v>
      </c>
    </row>
    <row spans="1:4" r="11">
      <c t="s" s="4" r="A11">
        <v>750</v>
      </c>
      <c t="n" s="6" r="B11">
        <v>1023</v>
      </c>
      <c t="n" s="6" r="C11">
        <v>2472</v>
      </c>
      <c t="n" s="6" r="D11">
        <v>465</v>
      </c>
    </row>
    <row spans="1:4" r="12">
      <c t="s" s="4" r="A12">
        <v>751</v>
      </c>
      <c t="n" s="7" r="B12">
        <v>642</v>
      </c>
      <c t="n" s="7" r="C12">
        <v>1979</v>
      </c>
      <c t="n" s="7" r="D12">
        <v>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s>
  <sheetData>
    <row spans="1:5" r="1">
      <c t="s" s="1" r="A1">
        <v>752</v>
      </c>
      <c t="s" s="2" r="B1">
        <v>753</v>
      </c>
      <c t="s" s="2" r="C1">
        <v>26</v>
      </c>
      <c t="s" s="2" r="D1">
        <v>27</v>
      </c>
      <c t="s" s="2" r="E1">
        <v>82</v>
      </c>
    </row>
    <row spans="1:5" r="2">
      <c t="s" s="3" r="A2">
        <v>754</v>
      </c>
    </row>
    <row spans="1:5" r="3">
      <c t="s" s="4" r="A3">
        <v>661</v>
      </c>
      <c t="s" s="4" r="C3">
        <v>662</v>
      </c>
      <c t="s" s="4" r="D3">
        <v>662</v>
      </c>
      <c t="s" s="4" r="E3">
        <v>473</v>
      </c>
    </row>
    <row spans="1:5" r="4">
      <c t="s" s="4" r="A4">
        <v>755</v>
      </c>
    </row>
    <row spans="1:5" r="5">
      <c t="s" s="3" r="A5">
        <v>754</v>
      </c>
    </row>
    <row spans="1:5" r="6">
      <c t="s" s="4" r="A6">
        <v>661</v>
      </c>
      <c t="s" s="4" r="B6">
        <v>47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2</v>
      </c>
      <c t="s" s="2" r="B1">
        <v>1</v>
      </c>
    </row>
    <row spans="1:2" r="2">
      <c t="s" s="2" r="B2">
        <v>26</v>
      </c>
    </row>
    <row spans="1:2" r="3">
      <c t="s" s="3" r="A3">
        <v>193</v>
      </c>
    </row>
    <row spans="1:2" r="4">
      <c t="s" s="4" r="A4">
        <v>192</v>
      </c>
      <c t="s" s="4" r="B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STATEMENTS OF CHANGES IN SHAREH</vt:lpstr>
      <vt:lpstr>CONSOLIDATED STATEMENTS OF CASH</vt:lpstr>
      <vt:lpstr>CONSOLIDATED STATEMENTS OF CAS8</vt:lpstr>
      <vt:lpstr>GENERAL</vt:lpstr>
      <vt:lpstr>SIGNIFICANT ACCOUNTING POLICIES</vt:lpstr>
      <vt:lpstr>OTHER ACCOUNTS RECEIVABLE AND P</vt:lpstr>
      <vt:lpstr>INVENTORIES</vt:lpstr>
      <vt:lpstr>PROPERTY AND EQUIPMENT, NET</vt:lpstr>
      <vt:lpstr>INTANGIBLE ASSETS, NET</vt:lpstr>
      <vt:lpstr>GOODWILL</vt:lpstr>
      <vt:lpstr>SHORT-TERM BANK CREDIT AND CRED</vt:lpstr>
      <vt:lpstr>OTHER ACCOUNTS PAYABLE AND ACCR</vt:lpstr>
      <vt:lpstr>LONG-TERM BANK DEBT</vt:lpstr>
      <vt:lpstr>COMMITMENTS AND CONTINGENT LIAB</vt:lpstr>
      <vt:lpstr>SHAREHOLDERS' EQUITY</vt:lpstr>
      <vt:lpstr>BASIC AND DILUTED NET EARNINGS </vt:lpstr>
      <vt:lpstr>TAXES ON INCOME</vt:lpstr>
      <vt:lpstr>BALANCES AND TRANSACTIONS WITH </vt:lpstr>
      <vt:lpstr>SEGMENT INFORMATION</vt:lpstr>
      <vt:lpstr>SELECTED STATEMENTS OF INCOME D</vt:lpstr>
      <vt:lpstr>EVENTS AFTER THE REPORTING DATE</vt:lpstr>
      <vt:lpstr>SIGNIFICANT ACCOUNTING POLICI27</vt:lpstr>
      <vt:lpstr>GENERAL (Tables)</vt:lpstr>
      <vt:lpstr>SIGNIFICANT ACCOUNTING POLICI29</vt:lpstr>
      <vt:lpstr>OTHER ACCOUNTS RECEIVABLE AND30</vt:lpstr>
      <vt:lpstr>INVENTORIES (Tables)</vt:lpstr>
      <vt:lpstr>PROPERTY AND EQUIPMENT, NET (Ta</vt:lpstr>
      <vt:lpstr>INTANGIBLE ASSETS, NET (Tables)</vt:lpstr>
      <vt:lpstr>GOODWILL (Tables)</vt:lpstr>
      <vt:lpstr>SHORT-TERM BANK CREDIT AND CR35</vt:lpstr>
      <vt:lpstr>OTHER ACCOUNTS PAYABLE AND AC36</vt:lpstr>
      <vt:lpstr>LONG-TERM BANK DEBT (Tables)</vt:lpstr>
      <vt:lpstr>COMMITMENTS AND CONTINGENT LI38</vt:lpstr>
      <vt:lpstr>SHAREHOLDERS' EQUITY (Tables)</vt:lpstr>
      <vt:lpstr>BASIC AND DILUTED NET EARNING40</vt:lpstr>
      <vt:lpstr>TAXES ON INCOME (Tables)</vt:lpstr>
      <vt:lpstr>SEGMENT INFORMATION (Tables)</vt:lpstr>
      <vt:lpstr>SELECTED STATEMENTS OF INCOME43</vt:lpstr>
      <vt:lpstr>GENERAL (Narrative) (Details)</vt:lpstr>
      <vt:lpstr>GENERAL (Schedule of Purchase P</vt:lpstr>
      <vt:lpstr>GENERAL (Schedule of Assets Acq</vt:lpstr>
      <vt:lpstr>GENERAL (Schedule of Intangible</vt:lpstr>
      <vt:lpstr>GENERAL (Schedule of Revenue an</vt:lpstr>
      <vt:lpstr>GENERAL (Schedule of Unaudited </vt:lpstr>
      <vt:lpstr>SIGNIFICANT ACCOUNTING POLICI50</vt:lpstr>
      <vt:lpstr>SIGNIFICANT ACCOUNTING POLICI51</vt:lpstr>
      <vt:lpstr>SIGNIFICANT ACCOUNTING POLICI52</vt:lpstr>
      <vt:lpstr>SIGNIFICANT ACCOUNTING POLICI53</vt:lpstr>
      <vt:lpstr>SIGNIFICANT ACCOUNTING POLICI54</vt:lpstr>
      <vt:lpstr>SIGNIFICANT ACCOUNTING POLICI55</vt:lpstr>
      <vt:lpstr>SIGNIFICANT ACCOUNTING POLICI56</vt:lpstr>
      <vt:lpstr>OTHER ACCOUNTS RECEIVABLE AND57</vt:lpstr>
      <vt:lpstr>INVENTORIES (Details)</vt:lpstr>
      <vt:lpstr>PROPERTY AND EQUIPMENT, NET (De</vt:lpstr>
      <vt:lpstr>INTANGIBLE ASSETS, NET (Schedul</vt:lpstr>
      <vt:lpstr>INTANGIBLE ASSETS, NET (Sched61</vt:lpstr>
      <vt:lpstr>GOODWILL (Details)</vt:lpstr>
      <vt:lpstr>SHORT-TERM BANK CREDIT AND CR63</vt:lpstr>
      <vt:lpstr>SHORT-TERM BANK CREDIT AND CR64</vt:lpstr>
      <vt:lpstr>SHORT-TERM BANK CREDIT AND CR65</vt:lpstr>
      <vt:lpstr>OTHER ACCOUNTS PAYABLE AND AC66</vt:lpstr>
      <vt:lpstr>LONG-TERM BANK DEBT (Details)</vt:lpstr>
      <vt:lpstr>COMMITMENTS AND CONTINGENT LI68</vt:lpstr>
      <vt:lpstr>COMMITMENTS AND CONTINGENT LI69</vt:lpstr>
      <vt:lpstr>SHAREHOLDERS' EQUITY (Narrative</vt:lpstr>
      <vt:lpstr>SHAREHOLDERS' EQUITY (Summary o</vt:lpstr>
      <vt:lpstr>SHAREHOLDERS' EQUITY (Schedule </vt:lpstr>
      <vt:lpstr>BASIC AND DILUTED NET EARNING73</vt:lpstr>
      <vt:lpstr>TAXES ON INCOME (Narrative) (De</vt:lpstr>
      <vt:lpstr>TAXES ON INCOME (Schedule of Re</vt:lpstr>
      <vt:lpstr>TAXES ON INCOME (Schedule of In</vt:lpstr>
      <vt:lpstr>TAXES ON INCOME (Schedule of De</vt:lpstr>
      <vt:lpstr>TAXES ON INCOME (Schedule of Do</vt:lpstr>
      <vt:lpstr>TAXES ON INCOME (Schedule of 79</vt:lpstr>
      <vt:lpstr>BALANCES AND TRANSACTIONS WIT80</vt:lpstr>
      <vt:lpstr>SEGMENT INFORMATION (Schedule o</vt:lpstr>
      <vt:lpstr>SEGMENT INFORMATION (Schedule82</vt:lpstr>
      <vt:lpstr>SEGMENT INFORMATION (Schedule83</vt:lpstr>
      <vt:lpstr>SELECTED STATEMENTS OF INCOME84</vt:lpstr>
      <vt:lpstr>EVENTS AFTER THE REPORTING DA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2:42:24Z</dcterms:created>
  <dcterms:modified xmlns:dcterms="http://purl.org/dc/terms/" xmlns:xsi="http://www.w3.org/2001/XMLSchema-instance" xsi:type="dcterms:W3CDTF">2016-03-29T12:42:24Z</dcterms:modified>
  <dc:title xmlns:dc="http://purl.org/dc/elements/1.1/">Untitled</dc:title>
  <dc:description xmlns:dc="http://purl.org/dc/elements/1.1/"/>
  <dc:subject xmlns:dc="http://purl.org/dc/elements/1.1/"/>
  <cp:keywords/>
  <cp:category/>
</cp:coreProperties>
</file>